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Intangible Assets, Net and Good" sheetId="17" state="visible" r:id="rId17"/>
    <sheet xmlns:r="http://schemas.openxmlformats.org/officeDocument/2006/relationships" name="Financing Arrang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Earnings Per Common Share" sheetId="22" state="visible" r:id="rId22"/>
    <sheet xmlns:r="http://schemas.openxmlformats.org/officeDocument/2006/relationships" name="Stock-Based Compensation" sheetId="23" state="visible" r:id="rId23"/>
    <sheet xmlns:r="http://schemas.openxmlformats.org/officeDocument/2006/relationships" name="Retirement Plans" sheetId="24" state="visible" r:id="rId24"/>
    <sheet xmlns:r="http://schemas.openxmlformats.org/officeDocument/2006/relationships" name="Reportable Segments" sheetId="25" state="visible" r:id="rId25"/>
    <sheet xmlns:r="http://schemas.openxmlformats.org/officeDocument/2006/relationships" name="Quarterly Results of Operation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Acquisitions (Tables)"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Inventories, Net (Tables)" sheetId="32" state="visible" r:id="rId32"/>
    <sheet xmlns:r="http://schemas.openxmlformats.org/officeDocument/2006/relationships" name="Property and Equipment, Net (Ta" sheetId="33" state="visible" r:id="rId33"/>
    <sheet xmlns:r="http://schemas.openxmlformats.org/officeDocument/2006/relationships" name="Fair Value Measurements (Tables" sheetId="34" state="visible" r:id="rId34"/>
    <sheet xmlns:r="http://schemas.openxmlformats.org/officeDocument/2006/relationships" name="Intangible Assets, Net and Go_2" sheetId="35" state="visible" r:id="rId35"/>
    <sheet xmlns:r="http://schemas.openxmlformats.org/officeDocument/2006/relationships" name="Financing Arrangements (Tables)" sheetId="36" state="visible" r:id="rId36"/>
    <sheet xmlns:r="http://schemas.openxmlformats.org/officeDocument/2006/relationships" name="Income Taxes (Tables)" sheetId="37" state="visible" r:id="rId37"/>
    <sheet xmlns:r="http://schemas.openxmlformats.org/officeDocument/2006/relationships" name="Accumulated Other Comprehensi_2" sheetId="38" state="visible" r:id="rId38"/>
    <sheet xmlns:r="http://schemas.openxmlformats.org/officeDocument/2006/relationships" name="Earnings Per Common Share (Tabl" sheetId="39" state="visible" r:id="rId39"/>
    <sheet xmlns:r="http://schemas.openxmlformats.org/officeDocument/2006/relationships" name="Stock-Based Compensation (Table" sheetId="40" state="visible" r:id="rId40"/>
    <sheet xmlns:r="http://schemas.openxmlformats.org/officeDocument/2006/relationships" name="Reportable Segments (Tables)" sheetId="41" state="visible" r:id="rId41"/>
    <sheet xmlns:r="http://schemas.openxmlformats.org/officeDocument/2006/relationships" name="Quarterly Results of Operatio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Acquisitions - Hu-Friedy (Detai" sheetId="52" state="visible" r:id="rId52"/>
    <sheet xmlns:r="http://schemas.openxmlformats.org/officeDocument/2006/relationships" name="Acquisitions - Omnia (Details)" sheetId="53" state="visible" r:id="rId53"/>
    <sheet xmlns:r="http://schemas.openxmlformats.org/officeDocument/2006/relationships" name="Acquisitions - CES Business (De" sheetId="54" state="visible" r:id="rId54"/>
    <sheet xmlns:r="http://schemas.openxmlformats.org/officeDocument/2006/relationships" name="Acquisitions - Summary of Acqui" sheetId="55" state="visible" r:id="rId55"/>
    <sheet xmlns:r="http://schemas.openxmlformats.org/officeDocument/2006/relationships" name="Acquisitions - Pro Forma Summar" sheetId="56" state="visible" r:id="rId56"/>
    <sheet xmlns:r="http://schemas.openxmlformats.org/officeDocument/2006/relationships" name="Revenue Recognition - Narrative" sheetId="57" state="visible" r:id="rId57"/>
    <sheet xmlns:r="http://schemas.openxmlformats.org/officeDocument/2006/relationships" name="Revenue Recognition - Summary o" sheetId="58" state="visible" r:id="rId58"/>
    <sheet xmlns:r="http://schemas.openxmlformats.org/officeDocument/2006/relationships" name="Revenue Recognition - Remaining" sheetId="59" state="visible" r:id="rId59"/>
    <sheet xmlns:r="http://schemas.openxmlformats.org/officeDocument/2006/relationships" name="Revenue Recognition - Summary_2" sheetId="60" state="visible" r:id="rId60"/>
    <sheet xmlns:r="http://schemas.openxmlformats.org/officeDocument/2006/relationships" name="Leases - Narrative (Details)" sheetId="61" state="visible" r:id="rId61"/>
    <sheet xmlns:r="http://schemas.openxmlformats.org/officeDocument/2006/relationships" name="Leases - Supplemental balance s" sheetId="62" state="visible" r:id="rId62"/>
    <sheet xmlns:r="http://schemas.openxmlformats.org/officeDocument/2006/relationships" name="Leases - Maturities of lease li" sheetId="63" state="visible" r:id="rId63"/>
    <sheet xmlns:r="http://schemas.openxmlformats.org/officeDocument/2006/relationships" name="Leases - Future minimum lease p" sheetId="64" state="visible" r:id="rId64"/>
    <sheet xmlns:r="http://schemas.openxmlformats.org/officeDocument/2006/relationships" name="Leases - Supplemental income st" sheetId="65" state="visible" r:id="rId65"/>
    <sheet xmlns:r="http://schemas.openxmlformats.org/officeDocument/2006/relationships" name="Leases - Supplemental cash flow" sheetId="66" state="visible" r:id="rId66"/>
    <sheet xmlns:r="http://schemas.openxmlformats.org/officeDocument/2006/relationships" name="Inventories, Net (Details)" sheetId="67" state="visible" r:id="rId67"/>
    <sheet xmlns:r="http://schemas.openxmlformats.org/officeDocument/2006/relationships" name="Property and Equipment, Net (De" sheetId="68" state="visible" r:id="rId68"/>
    <sheet xmlns:r="http://schemas.openxmlformats.org/officeDocument/2006/relationships" name="Derivatives (Details)" sheetId="69" state="visible" r:id="rId69"/>
    <sheet xmlns:r="http://schemas.openxmlformats.org/officeDocument/2006/relationships" name="Fair Value Measurements - Narra" sheetId="70" state="visible" r:id="rId70"/>
    <sheet xmlns:r="http://schemas.openxmlformats.org/officeDocument/2006/relationships" name="Fair Value Measurements - Hiera" sheetId="71" state="visible" r:id="rId71"/>
    <sheet xmlns:r="http://schemas.openxmlformats.org/officeDocument/2006/relationships" name="Fair Value Measurements - Level" sheetId="72" state="visible" r:id="rId72"/>
    <sheet xmlns:r="http://schemas.openxmlformats.org/officeDocument/2006/relationships" name="Intangible Assets, Net and Go_3" sheetId="73" state="visible" r:id="rId73"/>
    <sheet xmlns:r="http://schemas.openxmlformats.org/officeDocument/2006/relationships" name="Intangible Assets, Net and Go_4" sheetId="74" state="visible" r:id="rId74"/>
    <sheet xmlns:r="http://schemas.openxmlformats.org/officeDocument/2006/relationships" name="Intangible Assets, Net and Go_5" sheetId="75" state="visible" r:id="rId75"/>
    <sheet xmlns:r="http://schemas.openxmlformats.org/officeDocument/2006/relationships" name="Financing Arrangements - Schedu" sheetId="76" state="visible" r:id="rId76"/>
    <sheet xmlns:r="http://schemas.openxmlformats.org/officeDocument/2006/relationships" name="Financing Arrangements - Narrat" sheetId="77" state="visible" r:id="rId77"/>
    <sheet xmlns:r="http://schemas.openxmlformats.org/officeDocument/2006/relationships" name="Financing Arrangements - Sche_2" sheetId="78" state="visible" r:id="rId78"/>
    <sheet xmlns:r="http://schemas.openxmlformats.org/officeDocument/2006/relationships" name="Income Taxes - Narrative (Detai" sheetId="79" state="visible" r:id="rId79"/>
    <sheet xmlns:r="http://schemas.openxmlformats.org/officeDocument/2006/relationships" name="Income Taxes - Reconciliation o" sheetId="80" state="visible" r:id="rId80"/>
    <sheet xmlns:r="http://schemas.openxmlformats.org/officeDocument/2006/relationships" name="Income Taxes - Geographic Compo" sheetId="81" state="visible" r:id="rId81"/>
    <sheet xmlns:r="http://schemas.openxmlformats.org/officeDocument/2006/relationships" name="Income Taxes - Reconciliation (" sheetId="82" state="visible" r:id="rId82"/>
    <sheet xmlns:r="http://schemas.openxmlformats.org/officeDocument/2006/relationships" name="Income Taxes - Deferred Taxes (" sheetId="83" state="visible" r:id="rId83"/>
    <sheet xmlns:r="http://schemas.openxmlformats.org/officeDocument/2006/relationships" name="Income Taxes - Gross Unrecogniz" sheetId="84" state="visible" r:id="rId84"/>
    <sheet xmlns:r="http://schemas.openxmlformats.org/officeDocument/2006/relationships" name="Commitments and Contingencies -" sheetId="85" state="visible" r:id="rId85"/>
    <sheet xmlns:r="http://schemas.openxmlformats.org/officeDocument/2006/relationships" name="Accumulated Other Comprehensi_3" sheetId="86" state="visible" r:id="rId86"/>
    <sheet xmlns:r="http://schemas.openxmlformats.org/officeDocument/2006/relationships" name="Earnings Per Common Share (Deta" sheetId="87" state="visible" r:id="rId87"/>
    <sheet xmlns:r="http://schemas.openxmlformats.org/officeDocument/2006/relationships" name="Earnings Per Common Share - Com" sheetId="88" state="visible" r:id="rId88"/>
    <sheet xmlns:r="http://schemas.openxmlformats.org/officeDocument/2006/relationships" name="Earnings Per Common Share - Wei" sheetId="89" state="visible" r:id="rId89"/>
    <sheet xmlns:r="http://schemas.openxmlformats.org/officeDocument/2006/relationships" name="Stock-Based Compensation - 2016" sheetId="90" state="visible" r:id="rId90"/>
    <sheet xmlns:r="http://schemas.openxmlformats.org/officeDocument/2006/relationships" name="Stock-Based Compensation - 2006" sheetId="91" state="visible" r:id="rId91"/>
    <sheet xmlns:r="http://schemas.openxmlformats.org/officeDocument/2006/relationships" name="Stock-Based Compensation - Expe" sheetId="92" state="visible" r:id="rId92"/>
    <sheet xmlns:r="http://schemas.openxmlformats.org/officeDocument/2006/relationships" name="Stock-Based Compensation - Fair" sheetId="93" state="visible" r:id="rId93"/>
    <sheet xmlns:r="http://schemas.openxmlformats.org/officeDocument/2006/relationships" name="Stock-Based Compensation - Nonv" sheetId="94" state="visible" r:id="rId94"/>
    <sheet xmlns:r="http://schemas.openxmlformats.org/officeDocument/2006/relationships" name="Stock-Based Compensation - Summ" sheetId="95" state="visible" r:id="rId95"/>
    <sheet xmlns:r="http://schemas.openxmlformats.org/officeDocument/2006/relationships" name="Stock-Based Compensation - Stoc" sheetId="96" state="visible" r:id="rId96"/>
    <sheet xmlns:r="http://schemas.openxmlformats.org/officeDocument/2006/relationships" name="Retirement Plans (Details)" sheetId="97" state="visible" r:id="rId97"/>
    <sheet xmlns:r="http://schemas.openxmlformats.org/officeDocument/2006/relationships" name="Reportable Segments - Narrative" sheetId="98" state="visible" r:id="rId98"/>
    <sheet xmlns:r="http://schemas.openxmlformats.org/officeDocument/2006/relationships" name="Reportable Segments - Operating" sheetId="99" state="visible" r:id="rId99"/>
    <sheet xmlns:r="http://schemas.openxmlformats.org/officeDocument/2006/relationships" name="Reportable Segments - Geographi" sheetId="100" state="visible" r:id="rId100"/>
    <sheet xmlns:r="http://schemas.openxmlformats.org/officeDocument/2006/relationships" name="Quarterly Results of Operatio_3" sheetId="101" state="visible" r:id="rId101"/>
    <sheet xmlns:r="http://schemas.openxmlformats.org/officeDocument/2006/relationships" name="Schedule II - Valuation and Q_2" sheetId="102" state="visible" r:id="rId10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ul. 31, 2020</t>
        </is>
      </c>
      <c r="C2" s="2" t="inlineStr">
        <is>
          <t>Aug. 31, 2020</t>
        </is>
      </c>
      <c r="D2" s="2" t="inlineStr">
        <is>
          <t>Jan.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001-31337</t>
        </is>
      </c>
    </row>
    <row r="9">
      <c r="A9" s="4" t="inlineStr">
        <is>
          <t>Entity Registrant Name</t>
        </is>
      </c>
      <c r="B9" s="4" t="inlineStr">
        <is>
          <t>Cantel Medical Corp.</t>
        </is>
      </c>
    </row>
    <row r="10">
      <c r="A10" s="4" t="inlineStr">
        <is>
          <t>Entity Incorporation, State or Country Code</t>
        </is>
      </c>
      <c r="B10" s="4" t="inlineStr">
        <is>
          <t>DE</t>
        </is>
      </c>
    </row>
    <row r="11">
      <c r="A11" s="4" t="inlineStr">
        <is>
          <t>Entity Tax Identification Number</t>
        </is>
      </c>
      <c r="B11" s="4" t="inlineStr">
        <is>
          <t>22-1760285</t>
        </is>
      </c>
    </row>
    <row r="12">
      <c r="A12" s="4" t="inlineStr">
        <is>
          <t>Entity Address, Address Line One</t>
        </is>
      </c>
      <c r="B12" s="4" t="inlineStr">
        <is>
          <t>150 Clove Road</t>
        </is>
      </c>
    </row>
    <row r="13">
      <c r="A13" s="4" t="inlineStr">
        <is>
          <t>Entity Address, City or Town</t>
        </is>
      </c>
      <c r="B13" s="4" t="inlineStr">
        <is>
          <t>Little Falls</t>
        </is>
      </c>
    </row>
    <row r="14">
      <c r="A14" s="4" t="inlineStr">
        <is>
          <t>Entity Address, State or Province</t>
        </is>
      </c>
      <c r="B14" s="4" t="inlineStr">
        <is>
          <t>NJ</t>
        </is>
      </c>
    </row>
    <row r="15">
      <c r="A15" s="4" t="inlineStr">
        <is>
          <t>Entity Address, Postal Zip Code</t>
        </is>
      </c>
      <c r="B15" s="4" t="inlineStr">
        <is>
          <t>07424</t>
        </is>
      </c>
    </row>
    <row r="16">
      <c r="A16" s="4" t="inlineStr">
        <is>
          <t>City Area Code</t>
        </is>
      </c>
      <c r="B16" s="4" t="inlineStr">
        <is>
          <t>973</t>
        </is>
      </c>
    </row>
    <row r="17">
      <c r="A17" s="4" t="inlineStr">
        <is>
          <t>Local Phone Number</t>
        </is>
      </c>
      <c r="B17" s="4" t="inlineStr">
        <is>
          <t>890-7220</t>
        </is>
      </c>
    </row>
    <row r="18">
      <c r="A18" s="4" t="inlineStr">
        <is>
          <t>Title of 12(b) Security</t>
        </is>
      </c>
      <c r="B18" s="4" t="inlineStr">
        <is>
          <t>Common Stock, $0.10 par value</t>
        </is>
      </c>
    </row>
    <row r="19">
      <c r="A19" s="4" t="inlineStr">
        <is>
          <t>Trading Symbol</t>
        </is>
      </c>
      <c r="B19" s="4" t="inlineStr">
        <is>
          <t>CMD</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2770207632</v>
      </c>
    </row>
    <row r="31">
      <c r="A31" s="4" t="inlineStr">
        <is>
          <t>Entity Common Stock, Shares Outstanding</t>
        </is>
      </c>
      <c r="C31" s="6" t="n">
        <v>42162536</v>
      </c>
    </row>
    <row r="32">
      <c r="A32" s="4" t="inlineStr">
        <is>
          <t>Documents Incorporated by Reference</t>
        </is>
      </c>
      <c r="B32" s="4" t="inlineStr">
        <is>
          <t>Documents incorporated by reference: Portions of the definitive proxy statement to be filed pursuant to Regulation 14A promulgated under the Securities Exchange Act of 1934 in connection with the 2020 Annual Meeting of Stockholders of Registrant are hereby incorporated by reference into Part III of this Form 10-K and certain documents are incorporated by reference into Part IV.</t>
        </is>
      </c>
    </row>
    <row r="33">
      <c r="A33" s="4" t="inlineStr">
        <is>
          <t>Entity Central Index Key</t>
        </is>
      </c>
      <c r="B33" s="4" t="inlineStr">
        <is>
          <t>0000019446</t>
        </is>
      </c>
    </row>
    <row r="34">
      <c r="A34" s="4" t="inlineStr">
        <is>
          <t>Amendment Flag</t>
        </is>
      </c>
      <c r="B34" s="4" t="inlineStr">
        <is>
          <t>false</t>
        </is>
      </c>
    </row>
    <row r="35">
      <c r="A35" s="4" t="inlineStr">
        <is>
          <t>Current Fiscal Year End Date</t>
        </is>
      </c>
      <c r="B35" s="4" t="inlineStr">
        <is>
          <t>--07-31</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l. 31, 2020</t>
        </is>
      </c>
    </row>
    <row r="3">
      <c r="A3" s="3" t="inlineStr">
        <is>
          <t>Business Combinations [Abstract]</t>
        </is>
      </c>
    </row>
    <row r="4">
      <c r="A4" s="4" t="inlineStr">
        <is>
          <t>Acquisitions</t>
        </is>
      </c>
      <c r="B4" s="4" t="inlineStr">
        <is>
          <t>Acquisitions Fiscal 2020 Hu-Friedy: On October 1, 2019, we purchased all of the issued and outstanding membership interests of Hu-Friedy Mfg. Co. LLC (“Hu-Friedy”), for total consideration (net of cash acquired), excluding acquisition-related costs, of $716,542, consisting of $662,151 of cash and $54,391 of common stock consideration (subject to adjustment), plus contingent consideration payable in cash. The additional contingent consideration payments were (i) subject to the achievement of certain commercial milestones through March 31, 2021 ranging from zero to a maximum of $50,000 and (ii) contingent upon changes in our stock price from the date of closing through a future date subject to a registration rights agreement. See Note 9, “Fair Value Measurements,” for further details regarding these contingent payments. Hu-Friedy is a leading global manufacturer of instruments and instrument reprocessing systems serving the dental industry and is included in our Dental segment. Fiscal 2019 Omnia: On February 1, 2019, we purchased all of the issued and outstanding stock of Omnia S.p.A. (“Omnia”), an Italian-based market leader in dental surgical consumables solutions, for total consideration (net of cash acquired), excluding acquisition-related costs, of $19,007, consisting of $15,797 of cash and $3,210 of stock consideration, plus additional earn-outs ranging from zero to a maximum of $5,800, which were payable upon the achievement of certain performance-based financial targets. Omnia’s business consists of a wide-ranging portfolio of sutures, irrigation tubing and customized dental surgical procedure kits, with a focus on procedure room set-up and cross-contamination prevention, and is included in our Dental segment. CES business: On August 1, 2018, we acquired certain net assets of Stericycle Inc. related to its controlled environmental solutions business (“CES business”) for total cash consideration, excluding acquisition-related costs, of $17,047. The CES business is a leading provider of testing and certification, environmental monitoring and decontamination services for clean rooms and other controlled environments to ensure safety, regulatory compliance and quality control, and is included in our Life Sciences segment. The following table presents our purchase price allocation of our material acquisitions (each of which was accounted for as a business combination in accordance with ASC Topic 805, “ Business Combinations” ): 2020 2019 Purchase Price Allocation Hu-Friedy (1)(2) Omnia CES Business (2) (Preliminary) (Final) (Final) Purchase Price: Cash paid $ 662,151 $ 15,797 $ 17,047 Fair value of contingent consideration 38,371 — — Common stock issued 54,391 3,210 — Total $ 754,913 $ 19,007 $ 17,047 Allocation: Property and equipment 38,571 1,285 539 Intangible assets: Customer relationships 225,000 10,206 8,100 Technology 32,000 1,257 — Brand names 112,000 1,600 — Goodwill 276,744 10,539 6,137 Deferred income taxes (135) (2,346) — Inventories 63,680 — — Other working capital 7,053 1,673 2,271 Long-term debt — (5,207) — Total $ 754,913 $ 19,007 $ 17,047 _______________________________________________ (1) During the second quarter of fiscal 2020, we paid $25,000 to settle a portion of the contingent consideration, and during the third quarter of fiscal 2020, we paid $35,000 to repurchase a portion of the common stock issued, both of which were included in Acquisitions, net of cash acquired in the Consolidated Statement of Cash Flows. See Note 9, “Fair Value Measurements” for additional information. (2) The excess purchase price over net assets acquired was assigned to goodwill, substantially all of which is deductible for income tax purposes. Unaudited Pro Forma Summary of Operations The following pro forma summary of operations presents our operations as if the Hu-Friedy acquisition had occurred as of the beginning of fiscal 2019. In addition to including the results of operations of this acquisition, the pro forma information gives effect to amortization of the step-up in inventory, depreciation of the step-up in property and equipment, the interest on additional borrowings, the amortization of intangible assets and the issuance of shares of common stock. On an actual basis, the Hu-Friedy acquisition contributed $148,317 to our consolidated net sales for the year ended July 31, 2020. Year Ended July 31, Pro Forma Summary of Operations 2020 2019 Net sales $ 1,054,972 $ 1,132,603 Net income $ 8,690 $ 53,984 Earnings per common share: Basic $ 0.20 $ 1.27 Diluted $ 0.20 $ 1.27 The pro forma information presented above does not purport to be indicative of the results that actually would have been attained had the Hu-Friedy acquisition occurred as of the beginning of fiscal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Geographic Areas (Details) - USD ($)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Revenues from External Customers and Long-Lived Assets [Line Items]</t>
        </is>
      </c>
    </row>
    <row r="4">
      <c r="A4" s="4" t="inlineStr">
        <is>
          <t>Net sales</t>
        </is>
      </c>
      <c r="B4" s="5" t="n">
        <v>233371</v>
      </c>
      <c r="C4" s="5" t="n">
        <v>236933</v>
      </c>
      <c r="D4" s="5" t="n">
        <v>288498</v>
      </c>
      <c r="E4" s="5" t="n">
        <v>257246</v>
      </c>
      <c r="F4" s="5" t="n">
        <v>239476</v>
      </c>
      <c r="G4" s="5" t="n">
        <v>228552</v>
      </c>
      <c r="H4" s="5" t="n">
        <v>224538</v>
      </c>
      <c r="I4" s="5" t="n">
        <v>225589</v>
      </c>
      <c r="J4" s="5" t="n">
        <v>1016048</v>
      </c>
      <c r="K4" s="5" t="n">
        <v>918155</v>
      </c>
      <c r="L4" s="5" t="n">
        <v>871922</v>
      </c>
    </row>
    <row r="5">
      <c r="A5" s="4" t="inlineStr">
        <is>
          <t>Total long-lived assets</t>
        </is>
      </c>
      <c r="B5" s="6" t="n">
        <v>284924</v>
      </c>
      <c r="F5" s="6" t="n">
        <v>198948</v>
      </c>
      <c r="J5" s="6" t="n">
        <v>284924</v>
      </c>
      <c r="K5" s="6" t="n">
        <v>198948</v>
      </c>
    </row>
    <row r="6">
      <c r="A6" s="4" t="inlineStr">
        <is>
          <t>Goodwill and intangible assets, net</t>
        </is>
      </c>
      <c r="B6" s="6" t="n">
        <v>1140204</v>
      </c>
      <c r="F6" s="6" t="n">
        <v>519622</v>
      </c>
      <c r="J6" s="6" t="n">
        <v>1140204</v>
      </c>
      <c r="K6" s="6" t="n">
        <v>519622</v>
      </c>
    </row>
    <row r="7">
      <c r="A7" s="4" t="inlineStr">
        <is>
          <t>Total</t>
        </is>
      </c>
      <c r="B7" s="6" t="n">
        <v>1425128</v>
      </c>
      <c r="F7" s="6" t="n">
        <v>718570</v>
      </c>
      <c r="J7" s="6" t="n">
        <v>1425128</v>
      </c>
      <c r="K7" s="6" t="n">
        <v>718570</v>
      </c>
    </row>
    <row r="8">
      <c r="A8" s="4" t="inlineStr">
        <is>
          <t>United States</t>
        </is>
      </c>
    </row>
    <row r="9">
      <c r="A9" s="3" t="inlineStr">
        <is>
          <t>Revenues from External Customers and Long-Lived Assets [Line Items]</t>
        </is>
      </c>
    </row>
    <row r="10">
      <c r="A10" s="4" t="inlineStr">
        <is>
          <t>Net sales</t>
        </is>
      </c>
      <c r="J10" s="6" t="n">
        <v>742410</v>
      </c>
      <c r="K10" s="6" t="n">
        <v>665661</v>
      </c>
      <c r="L10" s="6" t="n">
        <v>643744</v>
      </c>
    </row>
    <row r="11">
      <c r="A11" s="4" t="inlineStr">
        <is>
          <t>Total long-lived assets</t>
        </is>
      </c>
      <c r="B11" s="6" t="n">
        <v>211701</v>
      </c>
      <c r="F11" s="6" t="n">
        <v>128010</v>
      </c>
      <c r="J11" s="6" t="n">
        <v>211701</v>
      </c>
      <c r="K11" s="6" t="n">
        <v>128010</v>
      </c>
    </row>
    <row r="12">
      <c r="A12" s="4" t="inlineStr">
        <is>
          <t>Europe/Africa/Middle East</t>
        </is>
      </c>
    </row>
    <row r="13">
      <c r="A13" s="3" t="inlineStr">
        <is>
          <t>Revenues from External Customers and Long-Lived Assets [Line Items]</t>
        </is>
      </c>
    </row>
    <row r="14">
      <c r="A14" s="4" t="inlineStr">
        <is>
          <t>Net sales</t>
        </is>
      </c>
      <c r="J14" s="6" t="n">
        <v>167360</v>
      </c>
      <c r="K14" s="6" t="n">
        <v>148334</v>
      </c>
      <c r="L14" s="6" t="n">
        <v>131130</v>
      </c>
    </row>
    <row r="15">
      <c r="A15" s="4" t="inlineStr">
        <is>
          <t>Total long-lived assets</t>
        </is>
      </c>
      <c r="B15" s="6" t="n">
        <v>60752</v>
      </c>
      <c r="F15" s="6" t="n">
        <v>64742</v>
      </c>
      <c r="J15" s="6" t="n">
        <v>60752</v>
      </c>
      <c r="K15" s="6" t="n">
        <v>64742</v>
      </c>
    </row>
    <row r="16">
      <c r="A16" s="4" t="inlineStr">
        <is>
          <t>Asia/Pacific</t>
        </is>
      </c>
    </row>
    <row r="17">
      <c r="A17" s="3" t="inlineStr">
        <is>
          <t>Revenues from External Customers and Long-Lived Assets [Line Items]</t>
        </is>
      </c>
    </row>
    <row r="18">
      <c r="A18" s="4" t="inlineStr">
        <is>
          <t>Net sales</t>
        </is>
      </c>
      <c r="J18" s="6" t="n">
        <v>73517</v>
      </c>
      <c r="K18" s="6" t="n">
        <v>66228</v>
      </c>
      <c r="L18" s="6" t="n">
        <v>57108</v>
      </c>
    </row>
    <row r="19">
      <c r="A19" s="4" t="inlineStr">
        <is>
          <t>Total long-lived assets</t>
        </is>
      </c>
      <c r="B19" s="6" t="n">
        <v>7478</v>
      </c>
      <c r="F19" s="6" t="n">
        <v>4201</v>
      </c>
      <c r="J19" s="6" t="n">
        <v>7478</v>
      </c>
      <c r="K19" s="6" t="n">
        <v>4201</v>
      </c>
    </row>
    <row r="20">
      <c r="A20" s="4" t="inlineStr">
        <is>
          <t>Canada</t>
        </is>
      </c>
    </row>
    <row r="21">
      <c r="A21" s="3" t="inlineStr">
        <is>
          <t>Revenues from External Customers and Long-Lived Assets [Line Items]</t>
        </is>
      </c>
    </row>
    <row r="22">
      <c r="A22" s="4" t="inlineStr">
        <is>
          <t>Net sales</t>
        </is>
      </c>
      <c r="J22" s="6" t="n">
        <v>27417</v>
      </c>
      <c r="K22" s="6" t="n">
        <v>32152</v>
      </c>
      <c r="L22" s="6" t="n">
        <v>33524</v>
      </c>
    </row>
    <row r="23">
      <c r="A23" s="4" t="inlineStr">
        <is>
          <t>Total long-lived assets</t>
        </is>
      </c>
      <c r="B23" s="5" t="n">
        <v>4993</v>
      </c>
      <c r="F23" s="5" t="n">
        <v>1995</v>
      </c>
      <c r="J23" s="6" t="n">
        <v>4993</v>
      </c>
      <c r="K23" s="6" t="n">
        <v>1995</v>
      </c>
    </row>
    <row r="24">
      <c r="A24" s="4" t="inlineStr">
        <is>
          <t>Latin America/South America</t>
        </is>
      </c>
    </row>
    <row r="25">
      <c r="A25" s="3" t="inlineStr">
        <is>
          <t>Revenues from External Customers and Long-Lived Assets [Line Items]</t>
        </is>
      </c>
    </row>
    <row r="26">
      <c r="A26" s="4" t="inlineStr">
        <is>
          <t>Net sales</t>
        </is>
      </c>
      <c r="J26" s="5" t="n">
        <v>5344</v>
      </c>
      <c r="K26" s="5" t="n">
        <v>5780</v>
      </c>
      <c r="L26" s="5" t="n">
        <v>6416</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Quarterly Financial Information Disclosure [Abstract]</t>
        </is>
      </c>
    </row>
    <row r="4">
      <c r="A4" s="4" t="inlineStr">
        <is>
          <t>Net sales</t>
        </is>
      </c>
      <c r="B4" s="5" t="n">
        <v>233371</v>
      </c>
      <c r="C4" s="5" t="n">
        <v>236933</v>
      </c>
      <c r="D4" s="5" t="n">
        <v>288498</v>
      </c>
      <c r="E4" s="5" t="n">
        <v>257246</v>
      </c>
      <c r="F4" s="5" t="n">
        <v>239476</v>
      </c>
      <c r="G4" s="5" t="n">
        <v>228552</v>
      </c>
      <c r="H4" s="5" t="n">
        <v>224538</v>
      </c>
      <c r="I4" s="5" t="n">
        <v>225589</v>
      </c>
      <c r="J4" s="5" t="n">
        <v>1016048</v>
      </c>
      <c r="K4" s="5" t="n">
        <v>918155</v>
      </c>
      <c r="L4" s="5" t="n">
        <v>871922</v>
      </c>
    </row>
    <row r="5">
      <c r="A5" s="4" t="inlineStr">
        <is>
          <t>Cost of sales</t>
        </is>
      </c>
      <c r="B5" s="6" t="n">
        <v>136494</v>
      </c>
      <c r="C5" s="6" t="n">
        <v>135950</v>
      </c>
      <c r="D5" s="6" t="n">
        <v>166254</v>
      </c>
      <c r="E5" s="6" t="n">
        <v>141377</v>
      </c>
      <c r="F5" s="6" t="n">
        <v>128823</v>
      </c>
      <c r="G5" s="6" t="n">
        <v>121675</v>
      </c>
      <c r="H5" s="6" t="n">
        <v>119863</v>
      </c>
      <c r="I5" s="6" t="n">
        <v>120340</v>
      </c>
      <c r="J5" s="6" t="n">
        <v>580075</v>
      </c>
      <c r="K5" s="6" t="n">
        <v>490701</v>
      </c>
      <c r="L5" s="6" t="n">
        <v>457951</v>
      </c>
    </row>
    <row r="6">
      <c r="A6" s="4" t="inlineStr">
        <is>
          <t>Gross profit</t>
        </is>
      </c>
      <c r="B6" s="5" t="n">
        <v>96877</v>
      </c>
      <c r="C6" s="5" t="n">
        <v>100983</v>
      </c>
      <c r="D6" s="5" t="n">
        <v>122244</v>
      </c>
      <c r="E6" s="5" t="n">
        <v>115869</v>
      </c>
      <c r="F6" s="5" t="n">
        <v>110653</v>
      </c>
      <c r="G6" s="5" t="n">
        <v>106877</v>
      </c>
      <c r="H6" s="5" t="n">
        <v>104675</v>
      </c>
      <c r="I6" s="5" t="n">
        <v>105249</v>
      </c>
      <c r="J6" s="6" t="n">
        <v>435973</v>
      </c>
      <c r="K6" s="6" t="n">
        <v>427454</v>
      </c>
      <c r="L6" s="6" t="n">
        <v>413971</v>
      </c>
    </row>
    <row r="7">
      <c r="A7" s="4" t="inlineStr">
        <is>
          <t>Gross profit percentage</t>
        </is>
      </c>
      <c r="B7" s="4" t="inlineStr">
        <is>
          <t>41.50%</t>
        </is>
      </c>
      <c r="C7" s="4" t="inlineStr">
        <is>
          <t>42.60%</t>
        </is>
      </c>
      <c r="D7" s="4" t="inlineStr">
        <is>
          <t>42.40%</t>
        </is>
      </c>
      <c r="E7" s="4" t="inlineStr">
        <is>
          <t>45.00%</t>
        </is>
      </c>
      <c r="F7" s="4" t="inlineStr">
        <is>
          <t>46.20%</t>
        </is>
      </c>
      <c r="G7" s="4" t="inlineStr">
        <is>
          <t>46.80%</t>
        </is>
      </c>
      <c r="H7" s="4" t="inlineStr">
        <is>
          <t>46.60%</t>
        </is>
      </c>
      <c r="I7" s="4" t="inlineStr">
        <is>
          <t>46.70%</t>
        </is>
      </c>
    </row>
    <row r="8">
      <c r="A8" s="4" t="inlineStr">
        <is>
          <t>Net income</t>
        </is>
      </c>
      <c r="B8" s="5" t="n">
        <v>-5583</v>
      </c>
      <c r="C8" s="5" t="n">
        <v>15787</v>
      </c>
      <c r="D8" s="5" t="n">
        <v>-2263</v>
      </c>
      <c r="E8" s="5" t="n">
        <v>5767</v>
      </c>
      <c r="F8" s="5" t="n">
        <v>8825</v>
      </c>
      <c r="G8" s="5" t="n">
        <v>8175</v>
      </c>
      <c r="H8" s="5" t="n">
        <v>18800</v>
      </c>
      <c r="I8" s="5" t="n">
        <v>19242</v>
      </c>
      <c r="J8" s="5" t="n">
        <v>13708</v>
      </c>
      <c r="K8" s="5" t="n">
        <v>55042</v>
      </c>
      <c r="L8" s="5" t="n">
        <v>91041</v>
      </c>
    </row>
    <row r="9">
      <c r="A9" s="3" t="inlineStr">
        <is>
          <t>Earnings per common share:</t>
        </is>
      </c>
    </row>
    <row r="10">
      <c r="A10" s="4" t="inlineStr">
        <is>
          <t>Basic (in dollars per share)</t>
        </is>
      </c>
      <c r="B10" s="7" t="n">
        <v>-0.13</v>
      </c>
      <c r="C10" s="7" t="n">
        <v>0.37</v>
      </c>
      <c r="D10" s="7" t="n">
        <v>-0.05</v>
      </c>
      <c r="E10" s="7" t="n">
        <v>0.14</v>
      </c>
      <c r="F10" s="7" t="n">
        <v>0.21</v>
      </c>
      <c r="G10" s="7" t="n">
        <v>0.2</v>
      </c>
      <c r="H10" s="7" t="n">
        <v>0.45</v>
      </c>
      <c r="I10" s="7" t="n">
        <v>0.46</v>
      </c>
      <c r="J10" s="7" t="n">
        <v>0.32</v>
      </c>
      <c r="K10" s="7" t="n">
        <v>1.32</v>
      </c>
      <c r="L10" s="7" t="n">
        <v>2.18</v>
      </c>
    </row>
    <row r="11">
      <c r="A11" s="4" t="inlineStr">
        <is>
          <t>Diluted (in dollars per share)</t>
        </is>
      </c>
      <c r="B11" s="7" t="n">
        <v>-0.13</v>
      </c>
      <c r="C11" s="7" t="n">
        <v>0.37</v>
      </c>
      <c r="D11" s="7" t="n">
        <v>-0.05</v>
      </c>
      <c r="E11" s="7" t="n">
        <v>0.14</v>
      </c>
      <c r="F11" s="7" t="n">
        <v>0.21</v>
      </c>
      <c r="G11" s="7" t="n">
        <v>0.2</v>
      </c>
      <c r="H11" s="7" t="n">
        <v>0.45</v>
      </c>
      <c r="I11" s="7" t="n">
        <v>0.46</v>
      </c>
      <c r="J11" s="7" t="n">
        <v>0.32</v>
      </c>
      <c r="K11" s="7" t="n">
        <v>1.32</v>
      </c>
      <c r="L11" s="7" t="n">
        <v>2.18</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ul. 31, 2020</t>
        </is>
      </c>
      <c r="C2" s="2" t="inlineStr">
        <is>
          <t>Jul. 31, 2019</t>
        </is>
      </c>
      <c r="D2" s="2" t="inlineStr">
        <is>
          <t>Jul. 31, 2018</t>
        </is>
      </c>
    </row>
    <row r="3">
      <c r="A3" s="4" t="inlineStr">
        <is>
          <t>Allowance for doubtful accounts</t>
        </is>
      </c>
    </row>
    <row r="4">
      <c r="A4" s="3" t="inlineStr">
        <is>
          <t>Changes in valuation and qualifying accounts</t>
        </is>
      </c>
    </row>
    <row r="5">
      <c r="A5" s="4" t="inlineStr">
        <is>
          <t>Balance at Beginning of Period</t>
        </is>
      </c>
      <c r="B5" s="5" t="n">
        <v>2322</v>
      </c>
      <c r="C5" s="5" t="n">
        <v>1149</v>
      </c>
      <c r="D5" s="5" t="n">
        <v>1808</v>
      </c>
    </row>
    <row r="6">
      <c r="A6" s="4" t="inlineStr">
        <is>
          <t>Additions</t>
        </is>
      </c>
      <c r="B6" s="6" t="n">
        <v>2084</v>
      </c>
      <c r="C6" s="6" t="n">
        <v>1541</v>
      </c>
      <c r="D6" s="6" t="n">
        <v>326</v>
      </c>
    </row>
    <row r="7">
      <c r="A7" s="4" t="inlineStr">
        <is>
          <t>Deductions</t>
        </is>
      </c>
      <c r="B7" s="6" t="n">
        <v>-530</v>
      </c>
      <c r="C7" s="6" t="n">
        <v>-336</v>
      </c>
      <c r="D7" s="6" t="n">
        <v>-977</v>
      </c>
    </row>
    <row r="8">
      <c r="A8" s="4" t="inlineStr">
        <is>
          <t>Translation Adjustments</t>
        </is>
      </c>
      <c r="B8" s="6" t="n">
        <v>29</v>
      </c>
      <c r="C8" s="6" t="n">
        <v>-32</v>
      </c>
      <c r="D8" s="6" t="n">
        <v>-8</v>
      </c>
    </row>
    <row r="9">
      <c r="A9" s="4" t="inlineStr">
        <is>
          <t>Balance at End of Period</t>
        </is>
      </c>
      <c r="B9" s="6" t="n">
        <v>3905</v>
      </c>
      <c r="C9" s="6" t="n">
        <v>2322</v>
      </c>
      <c r="D9" s="6" t="n">
        <v>1149</v>
      </c>
    </row>
    <row r="10">
      <c r="A10" s="4" t="inlineStr">
        <is>
          <t>Reserve for excess and obsolete inventory</t>
        </is>
      </c>
    </row>
    <row r="11">
      <c r="A11" s="3" t="inlineStr">
        <is>
          <t>Changes in valuation and qualifying accounts</t>
        </is>
      </c>
    </row>
    <row r="12">
      <c r="A12" s="4" t="inlineStr">
        <is>
          <t>Balance at Beginning of Period</t>
        </is>
      </c>
      <c r="B12" s="6" t="n">
        <v>10115</v>
      </c>
      <c r="C12" s="6" t="n">
        <v>8599</v>
      </c>
      <c r="D12" s="6" t="n">
        <v>8853</v>
      </c>
    </row>
    <row r="13">
      <c r="A13" s="4" t="inlineStr">
        <is>
          <t>Additions</t>
        </is>
      </c>
      <c r="B13" s="6" t="n">
        <v>9604</v>
      </c>
      <c r="C13" s="6" t="n">
        <v>2937</v>
      </c>
      <c r="D13" s="6" t="n">
        <v>1719</v>
      </c>
    </row>
    <row r="14">
      <c r="A14" s="4" t="inlineStr">
        <is>
          <t>Deductions</t>
        </is>
      </c>
      <c r="B14" s="6" t="n">
        <v>-1623</v>
      </c>
      <c r="C14" s="6" t="n">
        <v>-1218</v>
      </c>
      <c r="D14" s="6" t="n">
        <v>-1862</v>
      </c>
    </row>
    <row r="15">
      <c r="A15" s="4" t="inlineStr">
        <is>
          <t>Translation Adjustments</t>
        </is>
      </c>
      <c r="B15" s="6" t="n">
        <v>183</v>
      </c>
      <c r="C15" s="6" t="n">
        <v>-203</v>
      </c>
      <c r="D15" s="6" t="n">
        <v>-111</v>
      </c>
    </row>
    <row r="16">
      <c r="A16" s="4" t="inlineStr">
        <is>
          <t>Balance at End of Period</t>
        </is>
      </c>
      <c r="B16" s="6" t="n">
        <v>18279</v>
      </c>
      <c r="C16" s="6" t="n">
        <v>10115</v>
      </c>
      <c r="D16" s="6" t="n">
        <v>8599</v>
      </c>
    </row>
    <row r="17">
      <c r="A17" s="4" t="inlineStr">
        <is>
          <t>Deferred tax asset valuation allowance</t>
        </is>
      </c>
    </row>
    <row r="18">
      <c r="A18" s="3" t="inlineStr">
        <is>
          <t>Changes in valuation and qualifying accounts</t>
        </is>
      </c>
    </row>
    <row r="19">
      <c r="A19" s="4" t="inlineStr">
        <is>
          <t>Balance at Beginning of Period</t>
        </is>
      </c>
      <c r="B19" s="6" t="n">
        <v>5701</v>
      </c>
      <c r="C19" s="6" t="n">
        <v>6358</v>
      </c>
      <c r="D19" s="6" t="n">
        <v>2984</v>
      </c>
    </row>
    <row r="20">
      <c r="A20" s="4" t="inlineStr">
        <is>
          <t>Additions</t>
        </is>
      </c>
      <c r="B20" s="6" t="n">
        <v>2597</v>
      </c>
      <c r="C20" s="6" t="n">
        <v>1086</v>
      </c>
      <c r="D20" s="6" t="n">
        <v>3538</v>
      </c>
    </row>
    <row r="21">
      <c r="A21" s="4" t="inlineStr">
        <is>
          <t>Deductions</t>
        </is>
      </c>
      <c r="B21" s="6" t="n">
        <v>81</v>
      </c>
      <c r="C21" s="6" t="n">
        <v>-1891</v>
      </c>
      <c r="D21" s="6" t="n">
        <v>-119</v>
      </c>
    </row>
    <row r="22">
      <c r="A22" s="4" t="inlineStr">
        <is>
          <t>Translation Adjustments</t>
        </is>
      </c>
      <c r="B22" s="6" t="n">
        <v>-216</v>
      </c>
      <c r="C22" s="6" t="n">
        <v>148</v>
      </c>
      <c r="D22" s="6" t="n">
        <v>-45</v>
      </c>
    </row>
    <row r="23">
      <c r="A23" s="4" t="inlineStr">
        <is>
          <t>Balance at End of Period</t>
        </is>
      </c>
      <c r="B23" s="5" t="n">
        <v>8163</v>
      </c>
      <c r="C23" s="5" t="n">
        <v>5701</v>
      </c>
      <c r="D23" s="5" t="n">
        <v>635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31, 2020</t>
        </is>
      </c>
    </row>
    <row r="3">
      <c r="A3" s="3" t="inlineStr">
        <is>
          <t>Revenue from Contract with Customer [Abstract]</t>
        </is>
      </c>
    </row>
    <row r="4">
      <c r="A4" s="4" t="inlineStr">
        <is>
          <t>Revenue Recognition</t>
        </is>
      </c>
      <c r="B4" s="4" t="inlineStr">
        <is>
          <t>Revenue Recognition We adopted ASC 606, effective August 1, 2018, using the modified retrospective method applied to those contracts which were not completed as of August 1, 2018. Results for reporting beginning after August 1, 2018 are presented under ASC 606, while prior period amounts are not adjusted and will continue to be reported in accordance with our historic accounting under ASC 605. Due to the cumulative impact of adopting ASC 606, we recorded a net increase of $865 to opening retained earnings, net of tax, as of August 1, 2018. The impact is primarily related to the timing of revenue recognition for the shipment of products in both our Medical and Life Sciences segments where risk of loss provisions are present (“synthetic FOB destination”). The standard does not require us to defer revenue for these products and allows us to recognize revenue at the time of shipment. The cumulative adjustment to retained earnings also includes the impact of the change in timing of revenue recognition associated with software licensing arrangements in our Medical segment. Additionally, revenue related to software renewals was historically recognized on a ratable basis over the license period. Under ASC 606, the license is considered functional intellectual property, and is considered to be transferred to the customer at a point in time, specifically, at the start of each annual renewal period. As a result, revenue related to our annual software license renewals has been accelerated. Contract liabilities primarily relate to payments received from customers in advance of performance under the contract. As part of the cost to obtain a contract, we may pay incremental commissions to sales employees upon entering into a sales contract. Under ASC 606, we have elected to expense these costs as incurred when the period of benefit is less than one year. For certain multi-period contracts, we capitalize these amounts as contract costs, and amortize them based on the contract duration to which the assets relate, which ranges from two The following table gives information as to the net sales disaggregated by geography and product line: Year Ended July 31, Net sales by geography 2020 2019 2018 (1) United States $ 742,410 $ 665,661 $ 643,744 Europe/Africa/Middle East 167,360 148,334 131,130 Asia/Pacific 73,517 66,228 57,108 Canada 27,417 32,152 33,524 Latin America/South America 5,344 5,780 6,416 Total $ 1,016,048 $ 918,155 $ 871,922 Net sales by product line Capital equipment $ 213,723 $ 221,668 $ 240,153 Consumables 570,710 569,412 523,073 Product service 123,771 122,752 106,764 Instrument 104,440 — — All other (2) 3,404 4,323 1,932 Total $ 1,016,048 $ 918,155 $ 871,922 _______________________________________________ (1) As noted above, fiscal year 2018 amounts have not been adjusted under the modified retrospective method. (2) Primarily includes software licensing revenues. Remaining Performance Obligations As of July 31, 2020, the estimated revenue expected to be recognized in the future related to performance obligations that are unsatisfied (or partially unsatisfied) was approximately $78,487, primarily within the Medical segment. We expect to recognize revenue on approximately 75% of these remaining performance obligations in fiscal 2021. These performance obligations primarily reflect the future product service revenues for multi-period service arrangements. Contract Liabilities A summary of contract liabilities activity for the year ended July 31, 2020 follows: Contract Liabilities Balance, August 1, 2018 $ 29,015 Revenue deferred in current year 61,996 Deferred revenue recognized (61,913) Foreign currency translation (863) Balance, July 31, 2019 28,235 Revenue deferred in current year 58,221 Deferred revenue recognized (60,229) Foreign currency translation 293 Balance, July 31, 2020 26,520 Contract liabilities included in Other long-term liabilities (297) Deferred revenue $ 26,223 twel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0</t>
        </is>
      </c>
    </row>
    <row r="3">
      <c r="A3" s="3" t="inlineStr">
        <is>
          <t>Leases [Abstract]</t>
        </is>
      </c>
    </row>
    <row r="4">
      <c r="A4" s="4" t="inlineStr">
        <is>
          <t>Leases</t>
        </is>
      </c>
      <c r="B4" s="4" t="inlineStr">
        <is>
          <t>Leases Adoption of “Leases (ASC 842)” We adopted ASC 842, effective August 1, 2019, using the modified retrospective transition approach with optional transition relief, and recognized the cumulative effect of applying the new leasing standard to existing contracts on our consolidated balance sheet on August 1, 2019. Results for reporting beginning after August 1, 2019 are presented under ASC 842, while prior period amounts are not adjusted and will continue to be reported in accordance with our historical accounting under ASC 840. We elected a package of practical expedients that were consequently applied to all leases. We did not reassess whether expired or existing contracts contain leases under the new definition of a lease, lease classification for expired or existing leases, nor whether previously capitalized initial direct costs would qualify for capitalization under the new standard. Upon transition, we did not elect to use hindsight with respect to lease renewals and purchase options when accounting for existing leases, as well as assessing the impairment of right-of-use assets. Therefore, lease terms largely remained unchanged. In addition, we elected the short-term lease recognition exemption and did not recognize a lease liability and right-of-use asset on our consolidated balance sheet for all leases with terms of 12 months or less. We elected the practical expedient to combine lease and non-lease components, such as common area maintenance fees, in total gross rent for all of our leases which resulted in larger lease liabilities recorded on our consolidated balance sheet. Our lease portfolio consists primarily of real estate, equipment and vehicles. We have approximately 90 real estate leases with lease terms ranging from 1 year to 16 years, which include our corporate headquarters, regional headquarters, and other facilities for sales and administration, warehousing, manufacturing and training. Our equipment leases primarily consist of furniture, computers and other office equipment. Right-of-use assets represent our right to use an underlying asset for the lease term and lease liabilities represent the obligation to make lease payments arising from the lease. At lease commencement, we record a liability for our lease obligation measured at the present value of future lease payments and a right-of-use asset equal to the lease liability adjusted for prepayments and lease incentives. As it related to long-lived assets, the accounting standards for right-of-use assets are reviewed for impairment whenever events or changes in circumstances indicate that the carrying amount of an asset may not be recoverable. We use our collateralized incremental borrowing rate to calculate the present value of lease liabilities as most of our leases do not provide an implicit rate that is readily determinable. Some real estate leases include one or more options to renew or terminate a lease. The exercise of a lease renewal or termination option is assessed at commencement of the lease and only reflected in the lease term if we are reasonably certain to exercise the option. Operating lease expense is recognized on a straight-line basis over the respective lease term. Supplemental balance sheet information related to our leases follows: Lease Type July 31, 2020 Assets: Operating lease assets $ 44,267 Finance lease assets 4,417 Right-of-use assets, net $ 48,684 Liabilities: Operating lease liabilities $ 9,852 Finance lease liabilities 416 Current portion of lease liabilities 10,268 Operating lease liabilities 36,515 Finance lease liabilities 4,164 Long-term lease liabilities 40,679 Total lease liabilities $ 50,947 Additional Lease Data July 31, 2020 Weighted average remaining lease term: Operating leases 6.11 years Finance leases 5.86 years Weighted average discount rate: Operating leases 2.73 % Finance leases 23.39 % At July 31, 2020, maturities of lease liabilities for the periods set forth below were as follows: Fiscal year Operating Finance Total 2021 10,938 1,446 12,384 2022 8,976 1,432 10,408 2023 7,903 1,425 9,328 2024 6,739 1,434 8,173 2025 5,011 1,422 6,433 Thereafter 11,279 922 12,201 Total lease payments 50,846 8,081 58,927 Less: interest (4,479) (3,501) (7,980) Present value of lease liabilities $ 46,367 $ 4,580 $ 50,947 As previously disclosed in our 2019 Annual Report on Form 10-K and in accordance with our historical accounting under ASC 840, future minimum lease payments under non-cancelable operating leases (with initial or remaining lease terms in excess of one year) for the periods set forth below were as follows: Fiscal year Total 2020 $ 9,099 2021 7,671 2022 6,021 2023 5,659 2024 5,159 Thereafter 15,251 Total $ 48,860 Supplemental income statement information related to our leases follows: Year Ended Operating lease costs Amortization of right-of-use assets $ 10,292 Interest on lease obligations 1,226 Finance lease costs: Amortization of right-of-use assets 650 Interest on lease obligations 885 Variable lease costs 3,256 Short-term lease costs 1,427 Net lease cost $ 17,736 Total rental expense related to our operating leases was $9,601 and $8,801 for fiscal 2019 and 2018, respectively. Supplemental cash flow information related to leases follows: Year Ended Right-of-use assets obtained in exchange for lease liabilities: Operating leases (1) $ 20,450 Finance leases (2) $ 4,920 _______________________________________________ (1) Primarily relates to new warehouse facility included in our Dental segment and operating leases acquired in the Hu-Friedy acquisition. (2) Includes finance leases acquired in the Hu-Friedy acquisition.</t>
        </is>
      </c>
    </row>
    <row r="5">
      <c r="A5" s="4" t="inlineStr">
        <is>
          <t>Leases</t>
        </is>
      </c>
      <c r="B5" s="4" t="inlineStr">
        <is>
          <t>Leases Adoption of “Leases (ASC 842)” We adopted ASC 842, effective August 1, 2019, using the modified retrospective transition approach with optional transition relief, and recognized the cumulative effect of applying the new leasing standard to existing contracts on our consolidated balance sheet on August 1, 2019. Results for reporting beginning after August 1, 2019 are presented under ASC 842, while prior period amounts are not adjusted and will continue to be reported in accordance with our historical accounting under ASC 840. We elected a package of practical expedients that were consequently applied to all leases. We did not reassess whether expired or existing contracts contain leases under the new definition of a lease, lease classification for expired or existing leases, nor whether previously capitalized initial direct costs would qualify for capitalization under the new standard. Upon transition, we did not elect to use hindsight with respect to lease renewals and purchase options when accounting for existing leases, as well as assessing the impairment of right-of-use assets. Therefore, lease terms largely remained unchanged. In addition, we elected the short-term lease recognition exemption and did not recognize a lease liability and right-of-use asset on our consolidated balance sheet for all leases with terms of 12 months or less. We elected the practical expedient to combine lease and non-lease components, such as common area maintenance fees, in total gross rent for all of our leases which resulted in larger lease liabilities recorded on our consolidated balance sheet. Our lease portfolio consists primarily of real estate, equipment and vehicles. We have approximately 90 real estate leases with lease terms ranging from 1 year to 16 years, which include our corporate headquarters, regional headquarters, and other facilities for sales and administration, warehousing, manufacturing and training. Our equipment leases primarily consist of furniture, computers and other office equipment. Right-of-use assets represent our right to use an underlying asset for the lease term and lease liabilities represent the obligation to make lease payments arising from the lease. At lease commencement, we record a liability for our lease obligation measured at the present value of future lease payments and a right-of-use asset equal to the lease liability adjusted for prepayments and lease incentives. As it related to long-lived assets, the accounting standards for right-of-use assets are reviewed for impairment whenever events or changes in circumstances indicate that the carrying amount of an asset may not be recoverable. We use our collateralized incremental borrowing rate to calculate the present value of lease liabilities as most of our leases do not provide an implicit rate that is readily determinable. Some real estate leases include one or more options to renew or terminate a lease. The exercise of a lease renewal or termination option is assessed at commencement of the lease and only reflected in the lease term if we are reasonably certain to exercise the option. Operating lease expense is recognized on a straight-line basis over the respective lease term. Supplemental balance sheet information related to our leases follows: Lease Type July 31, 2020 Assets: Operating lease assets $ 44,267 Finance lease assets 4,417 Right-of-use assets, net $ 48,684 Liabilities: Operating lease liabilities $ 9,852 Finance lease liabilities 416 Current portion of lease liabilities 10,268 Operating lease liabilities 36,515 Finance lease liabilities 4,164 Long-term lease liabilities 40,679 Total lease liabilities $ 50,947 Additional Lease Data July 31, 2020 Weighted average remaining lease term: Operating leases 6.11 years Finance leases 5.86 years Weighted average discount rate: Operating leases 2.73 % Finance leases 23.39 % At July 31, 2020, maturities of lease liabilities for the periods set forth below were as follows: Fiscal year Operating Finance Total 2021 10,938 1,446 12,384 2022 8,976 1,432 10,408 2023 7,903 1,425 9,328 2024 6,739 1,434 8,173 2025 5,011 1,422 6,433 Thereafter 11,279 922 12,201 Total lease payments 50,846 8,081 58,927 Less: interest (4,479) (3,501) (7,980) Present value of lease liabilities $ 46,367 $ 4,580 $ 50,947 As previously disclosed in our 2019 Annual Report on Form 10-K and in accordance with our historical accounting under ASC 840, future minimum lease payments under non-cancelable operating leases (with initial or remaining lease terms in excess of one year) for the periods set forth below were as follows: Fiscal year Total 2020 $ 9,099 2021 7,671 2022 6,021 2023 5,659 2024 5,159 Thereafter 15,251 Total $ 48,860 Supplemental income statement information related to our leases follows: Year Ended Operating lease costs Amortization of right-of-use assets $ 10,292 Interest on lease obligations 1,226 Finance lease costs: Amortization of right-of-use assets 650 Interest on lease obligations 885 Variable lease costs 3,256 Short-term lease costs 1,427 Net lease cost $ 17,736 Total rental expense related to our operating leases was $9,601 and $8,801 for fiscal 2019 and 2018, respectively. Supplemental cash flow information related to leases follows: Year Ended Right-of-use assets obtained in exchange for lease liabilities: Operating leases (1) $ 20,450 Finance leases (2) $ 4,920 _______________________________________________ (1) Primarily relates to new warehouse facility included in our Dental segment and operating leases acquired in the Hu-Friedy acquisition. (2) Includes finance leases acquired in the Hu-Friedy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l. 31, 2020</t>
        </is>
      </c>
    </row>
    <row r="3">
      <c r="A3" s="3" t="inlineStr">
        <is>
          <t>Inventory Disclosure [Abstract]</t>
        </is>
      </c>
    </row>
    <row r="4">
      <c r="A4" s="4" t="inlineStr">
        <is>
          <t>Inventories, Net</t>
        </is>
      </c>
      <c r="B4" s="4" t="inlineStr">
        <is>
          <t xml:space="preserve">Inventories, Net A summary of inventories, net, is as follows: July 31, 2020 2019 Raw materials and parts $ 64,888 $ 69,498 Work-in-process 6,745 5,801 Finished goods 114,606 73,050 Less: reserve for excess and obsolete inventory (18,279) (10,115) Total inventories, net $ 167,960 $ 138,2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l. 31, 2020</t>
        </is>
      </c>
    </row>
    <row r="3">
      <c r="A3" s="3" t="inlineStr">
        <is>
          <t>Property, Plant and Equipment [Abstract]</t>
        </is>
      </c>
    </row>
    <row r="4">
      <c r="A4" s="4" t="inlineStr">
        <is>
          <t>Property and Equipment, Net</t>
        </is>
      </c>
      <c r="B4" s="4" t="inlineStr">
        <is>
          <t xml:space="preserve">Property and Equipment, Net A summary of property and equipment, net, is as follows: July 31, 2020 2019 Land, buildings and improvements $ 108,433 $ 81,556 Furniture and equipment 174,196 130,852 Leasehold improvements 27,452 14,428 Software 38,900 33,869 Construction in process 7,491 38,728 Less: accumulated depreciation (131,250) (114,191) Total property and equipment, net $ 225,222 $ 185,2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ul. 31, 2020</t>
        </is>
      </c>
    </row>
    <row r="3">
      <c r="A3" s="3" t="inlineStr">
        <is>
          <t>Derivative Instruments and Hedging Activities Disclosure [Abstract]</t>
        </is>
      </c>
    </row>
    <row r="4">
      <c r="A4" s="4" t="inlineStr">
        <is>
          <t>Derivatives</t>
        </is>
      </c>
      <c r="B4" s="4" t="inlineStr">
        <is>
          <t>Derivatives We recognize all derivatives on the balance sheet at fair value. Derivatives that are not designated as hedges must be adjusted to fair value through earnings. If the derivative is designated as a hedge, depending on the nature of the hedge, changes in the fair value of the derivative will either be offset against the change in the fair value of the hedged assets, liabilities or firm commitments through earnings or recognized in other comprehensive income until the hedged item is recognized in earnings. The ineffective portion of the change in fair value of a derivative that is designated as a hedge will be recognized immediately in earnings. As of July 31, 2020 and 2019, all of our derivatives were designated as hedges. We do not hold any derivative financial instruments for speculative or trading purposes. Foreign Currency Changes in the value of the Euro, British Pound, Singapore dollar, Canadian dollar, Australian dollar, Chinese Renminbi, Sri Lankan Rupee and Japanese Yen against the U.S. dollar affect our results of operations because certain cash bank accounts, accounts receivable, and liabilities of Cantel and its subsidiaries are denominated and ultimately settled in U.S. dollars or these foreign currencies, but must be converted into each entity’s functional currency. In order to hedge against the impact of fluctuations in the value of the Euro, British Pound, Canadian dollar, Australian dollar, Singapore dollar and Chinese Renminbi relative to the U.S. dollar on the conversion of such net assets into the functional currencies, we enter into short-term forward contracts to purchase Euros, British Pounds, Canadian dollars, Australian dollars, Singapore dollars and Chinese Renminbi, which contracts are one-month in duration. These short-term contracts are designated as fair value hedge instruments. There were six foreign currency forward contracts with an aggregate notional value of $81,677 at July 31, 2020, and seven foreign currency forward contracts with an aggregate notional value of $78,264 at July 31, 2019, which covered certain assets and liabilities that were denominated in currencies other than each entity’s functional currency. These foreign currency forward contracts are continually replaced with new one-month contracts as long as we have significant net assets that are denominated and ultimately settled in currencies other than each entity’s functional currency. For the fiscal years ended July 31, 2020, 2019 and 2018, such forward contracts offset the impact on operations relating to certain assets and liabilities that were denominated in currencies other than each entity’s functional currency. This resulted in an immaterial amount of net currency conversion gains, net of tax, on the hedged items for each of those fiscal years. Gains and losses related to hedging contracts to buy Euros, British Pounds, Canadian dollars, Australian dollars, Singapore dollars and Chinese Renminbi forward are immediately realized within general and administrative expenses due to the short-term nature of such contracts. We do not currently hedge against the impact of fluctuations in the value of the Sri Lankan Rupee and Japanese Yen relative to the U.S. dollar because the overall foreign currency exposures relating to these currencies are currently not deemed significant. Variable Rate Borrowings In order to hedge against the impact of fluctuations in the interest rate associated with our variable rate borrowings, in fiscal 2019, we entered into two interest rate swaps with a combined notional value of $150,000, expiring on June 28, 2023. The swaps fixed interest rates at 2.265%. In March 2020, we terminated our existing interest rate swaps and entered into a new interest rate swap (the “March 2020 Swap”) with a notional value of $500,000, which fixed interest rates at 1.297% and was set to expire on September 6, 2024. As the original forecasted hedged transactions (interest payments on variable rate debt) are still probable to occur, the $8,534 net loss related to the terminated swaps reported in accumulated other comprehensive income on the termination date will be amortized to interest expense through June 28, 2023, the original maturity date of the swaps. On May 13, 2020, in connection with the Second Amendment to our credit agreement, we terminated the March 2020 Swap and entered into a new interest rate swap (the “May 2020 Swap”) with a notional value of $500,000, which included a LIBOR floor of 1.00%, fixed interest rates at 2.08% and will expire on September 6, 2024. As the original forecasted hedged transactions related to the March 2020 Swap (interest payments on variable rate debt) are still probable to occur, the $19,980 net loss related to the terminated swaps reported in accumulated other comprehensive income on the termination date will be amortized to interest expense through September 6, 2024, the original maturity date of the swap. The new interest rate swap reflects the 1.00% LIBOR floor included in the Amended Credit Agreement, which allows for continued hedge accounting treatment. Changes in the fair value of the amended interest rate swap contract will continue to be recognized in other comprehensive income. In connection with our interest rate swap transactions, we designate our hedge relationships as cash flow hedges. At inception, we employed the hypothetical derivative method to assess hedge effectiveness. At July 31, 2020, we performed a qualitative analysis of hedge effectiveness and will perform such qualitative analysis in future reporting periods. At July 31, 2020, $5,462 was recorded in accrued expenses and $15,694 was recorded in other long-term liabilities, which represents the fair value of the interest rate swap. As of July 31, 2019, we had an asset of $486 recorded in prepaid expenses and other current assets, and an asset of $2,826 recorded in other assets, which represent the fair value of the interest rate swaps. As these interest rate swaps were accounted for as cash flow hedges, the changes in fair value were recorded in accumulated other comprehensive loss. The fair value of these interest rate swaps is subject to movements in LIBOR and will fluctuate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0</t>
        </is>
      </c>
    </row>
    <row r="3">
      <c r="A3" s="3" t="inlineStr">
        <is>
          <t>Fair Value Disclosures [Abstract]</t>
        </is>
      </c>
    </row>
    <row r="4">
      <c r="A4" s="4" t="inlineStr">
        <is>
          <t>Fair Value Measurements</t>
        </is>
      </c>
      <c r="B4" s="4" t="inlineStr">
        <is>
          <t>Fair Value Measurements Fair Value Hierarchy We apply the provisions of ASC 820, “Fair Value Measurements and Disclosures,” (“ASC 820”), for our financial assets and liabilities that are re-measured and reported at fair value each reporting period and our nonfinancial assets and liabilities that are re-measured and reported at fair value on a non-recurring basis. We define fair value as the price that would be received to sell an asset or paid to transfer a liability in an orderly transaction between market participants at the measurement date. ASC 820 establishes a three level fair value hierarchy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Assets and Liabilities Measured and Recorded at Fair Value on a Recurring Basis Our financial assets that are re-measured at fair value on a recurring basis include money market funds that are classified as cash and cash equivalents in the consolidated balance sheets. These money market funds are classified within Level 1 of the fair value hierarchy and are valued using quoted market prices for identical assets. The fair value of our interest rate swaps, all of which qualify for cash flow hedge accounting, is recorded on our consolidated balance sheet as an asset or liability with the related gains or losses reported as a component of accumulated other comprehensive income. The changes in fair value are reclassified from accumulated other comprehensive income into earnings in the same period that the hedged items affect earnings. The valuation technique used to determine fair value is the income approach. Under this approach, we use projected future interest rates, which fall into Level 2 of the fair value hierarchy as defined by ASC 820, as provided by counterparties to the interest rate swap agreements and the fixed rates that we are obligated to pay under the agreements. See Note 8, “Derivatives” for additional information. For the Hu-Friedy acquisition, additional purchase price payments were (i) contingent upon the achievement of certain commercial milestones through March 31, 2021, and (ii) contingent upon changes in our common stock price from the date of closing through a future date subject to a registration rights agreement. We estimated the aggregate fair value of these contingent consideration arrangements to be $38,371 at the date of acquisition, which was reported separately in our consolidated balance sheet. For the contingent consideration arrangements based upon the achievement of certain commercial milestones, the initial value assigned at the date of acquisition was determined on the basis of forecasted sales and gross profit percentage of Hu-Friedy products over the next twelve to eighteen months. The fair value was determined by employing a Monte Carlo simulation in a risk neutral framework with the underlying simulated variable of net sales and the related achievement of certain gross profit percentages. The model also included assumptions on the market price of risk, which was calculated as the weighted average cost of capital less the long-term risk-free rate. During the second quarter of fiscal 2020, we paid $25,000 to settle a portion of this contingent consideration arrangement related to net sales achieved for the twelve month period ended December 31, 2019. For the remaining contingent consideration arrangement related to net sales and gross profit percentage, we reduced the fair value from a liability of approximately $17,210 to $0 due to the impact of the COVID-19 pandemic on Hu-Friedy’s current and expected performance. For the contingent consideration arrangement based upon changes in our common stock price through a future date, we were required to pay to the sellers of Hu-Friedy an amount in cash equal to $35,000 minus the aggregate net proceeds received by the seller in connection with a future equity issuance if the amount of such aggregate net proceeds was less than $35,000. The initial fair value assigned to this contingent consideration arrangement was determined based on the closing price of our common stock at the date that the acquisition closed (October 1, 2019) relative to the contracted stock price stipulated in the purchase agreement. On February 13, 2020, we entered into a stock repurchase agreement with Dental Holding LLC, the former owners of Hu-Friedy (the “Repurchase Agreement”). The Repurchase Agreement amended the Hu-Friedy purchase and sale agreement and the related registration rights agreement to provide that we repurchase a portion the shares from the seller included in the equity consideration transferred at a price per share of $64.51 (the “Repurchase”), which equals the closing price of shares of our common stock traded on the New York Stock Exchange on February 12, 2020. The Repurchase of 438,359 common shares was completed on February 13, 2020, and the shares were thereafter canceled and retired. The Hu-Friedy purchase and sale agreement further required us to pay to the seller an amount in cash equal to $35,000 minus the aggregate net proceeds received by the seller from an equity issuance if the amount of such aggregate net proceeds was less than $35,000 (the “True-Up Obligation”). The Repurchase Agreement further amended the purchase and sale agreement to provide that in satisfaction of the True-Up Obligation, we make a payment to the sellers in an amount equal to $6,721 to settle the contingent obligation, which amount equals $35,000 minus the aggregate amount of $28,279 paid to Dental Holding as consideration for the Repurchase. These payments were made to Dental Holding on February 13, 2020. For the fiscal 2018 Aexis Medical BVBA acquisition, additional purchase price payments ranging from zero to $1,850 were contingent upon the achievement of certain purchase order targets through March 21, 2020. We estimated the original fair value of the contingent consideration using the weighted probabilities of the possible contingent payments. At the date of acquisition, we estimated the original fair value of the contingent consideration to be $1,292. In June 2020, we paid $1,691 to settle the contingent consideration. In connection with the Jet Prep Ltd. (“Jet Prep”) acquisition in fiscal 2014, we assumed a contingent obligation payable to the Israeli Government based on future sales. This fair value measurement was based on significant inputs not observed in the market and thus represent Level 3 measurements. In November 2017, the Israeli Government formally notified us that they would forgive any future amounts payable due to our decision to exit the Jet Prep business. As a result of this formal notification, we reduced the $1,138 contingent obligation to $0 during the first quarter of fiscal 2018, resulting in a benefit through other income for the fiscal year ended July 31, 2018. We are required to reassess the fair value of contingent consideration payments on a periodic basis. Although we believe our assumptions are reasonable, different assumptions or changes in the future may result in different estimated amounts. The fair values of our financial instruments measured on a recurring basis were categorized as follows: July 31, 2020 Level 1 Level 2 Level 3 Total Cash and cash equivalents: Money markets $ 106 $ — $ — $ 106 Total assets $ 106 $ — $ — $ 106 Accrued expenses: Interest rate swap $ — $ 5,462 $ — $ 5,462 Contingent consideration — — — — Other long-term liabilities: Interest rate swap — 15,694 — 15,694 Total liabilities $ — $ 21,156 $ — $ 21,156 July 31, 2019 Level 1 Level 2 Level 3 Total Cash and cash equivalents: Money markets $ 104 $ — $ — $ 104 Prepaid expenses and other current assets: Interest rate swap — 486 — 486 Other assets: Interest rate swap — 2,826 — 2,826 Total assets $ 104 $ 3,312 $ — $ 3,416 Other long-term liabilities: Contingent consideration $ — $ — $ 1,411 $ 1,411 Total liabilities $ — $ — $ 1,411 $ 1,411 A reconciliation of our liabilities that are measured and recorded at fair value on a recurring basis using significant unobservable inputs (Level 3) for fiscal 2020, 2019 and 2018 is as follows: Aexis Jet Prep Assumed Contingent Obligation Hu-Friedy Contingent Consideration (Earnouts) Hu-Friedy Contingent Consideration (Stock Price) Total Balance, August 1, 2017 $ — $ 1,138 $ — $ — $ 1,138 Acquisitions 1,292 — — — 1,292 Fair value adjustments (1) 6 — — — 6 Settlements/payments — (1,138) — — (1,138) Balance, July 31, 2018 1,298 — — — 1,298 Fair value adjustments (1) 113 — — — 113 Balance, July 31, 2019 1,411 — — — 1,411 Acquisitions — — 35,100 3,271 38,371 Fair value adjustments (1) 280 — (10,100) 3,450 (6,370) Settlements/payments (1,691) $ — $ (25,000) $ (6,721) (33,412) Balance, July 31, 2020 $ — $ — $ — $ — $ — ____________________________________________ (1) Included in general and administrative expenses. Disclosure of Fair Value of Financial Instruments As of July 31, 2020 and 2019, the carrying amounts for cash and cash equivalents (excluding money markets), accounts receivable and accounts payable approximated fair value due to the short maturity of these instruments. As of July 31, 2020 and 2019, the carrying value of our outstanding borrowings under our credit facility approximated the fair value of these obligations as the borrowing rates reflect prevailing market interest rates. We estimate the fair value of our convertible debt carried at face value less unamortized discount and issuance costs on a quarterly basis for disclosure purposes. The estimated fair value of our convertible debt is determined by Level 2 inputs and is based on observable market data including prices for similar instruments. As of July 31, 2020, the fair value of our convertible debt was $224,3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Jul. 31, 2020</t>
        </is>
      </c>
    </row>
    <row r="3">
      <c r="A3" s="3" t="inlineStr">
        <is>
          <t>Goodwill and Intangible Assets Disclosure [Abstract]</t>
        </is>
      </c>
    </row>
    <row r="4">
      <c r="A4" s="4" t="inlineStr">
        <is>
          <t>Intangible Assets, Net and Goodwill</t>
        </is>
      </c>
      <c r="B4" s="4" t="inlineStr">
        <is>
          <t xml:space="preserve">Intangible Assets, Net and Goodwill Our intangible assets with definite lives consist primarily of customer relationships, technology, brand names, non-compete agreements and patents. These intangible assets are being amortized on the straight-line method over the estimated useful lives of the assets ranging from 8-20 years and have a weighted average amortization period of 15 years. Amortization expense related to intangible assets was $32,961, $20,849 and $17,357 for fiscal 2020, 2019 and 2018, respectively. Our intangible assets that have indefinite useful lives, and therefore are not amortized, consist of trademarks, trade names and brand names. Our intangible assets, net, consist of the following: July 31, 2020 July 31, 2019 Gross Accumulated Amortization Net Gross Accumulated Amortization Net Intangible assets with finite lives: Customer relationships (1) $ 373,018 $ (79,386) $ 293,632 $ 146,204 $ (54,866) $ 91,338 Technology (1) 91,613 (30,552) 61,061 60,032 (24,081) 35,951 Brand names (2) 8,721 (4,002) 4,719 8,361 (3,256) 5,105 Non-compete agreements (3) 2,850 (1,818) 1,032 2,880 (1,653) 1,227 Patents and other registrations (1) 2,637 (1,160) 1,477 2,866 (1,252) 1,614 478,839 (116,918) 361,921 220,343 (85,108) 135,235 Trademarks, trade names and brand names 118,111 — 118,111 6,278 — 6,278 Total intangible assets $ 596,950 $ (116,918) $ 480,032 $ 226,621 $ (85,108) $ 141,513 _______________________________________________ (1) Weighted average amortization period remaining of 7 years. (2) Weighted average amortization period remaining of 8 years. (3) Weighted average amortization period remaining of 5 years. We expect to recognize $35,290, $34,918, $33,885, $32,988 and $30,136 of amortization expense related to intangible assets in fiscal 2021, 2022, 2023, 2024 and 2025, respectively. The expected amortization expense reflects those purchased intangible assets on our consolidated balance sheet as of July 31, 2020. Goodwill changed during fiscal 2020 and 2019 as follows: Medical Life Sciences Dental Dialysis Total Balance, August 1, 2018 $ 186,690 $ 58,925 $ 114,279 $ 8,133 $ 368,027 Acquisitions — 6,137 11,340 — 17,477 Dispositions — (491) — — $ (491) Foreign currency translation (6,493) (90) (321) — (6,904) Balance, July 31, 2019 180,197 64,481 125,298 8,133 378,109 Acquisitions — — 275,944 — 275,944 Foreign currency translation 5,725 (87) 481 — 6,119 Balance, July 31, 2020 $ 185,922 $ 64,394 $ 401,723 $ 8,133 $ 660,1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Jul. 31, 2020</t>
        </is>
      </c>
    </row>
    <row r="3">
      <c r="A3" s="3" t="inlineStr">
        <is>
          <t>Debt Disclosure [Abstract]</t>
        </is>
      </c>
    </row>
    <row r="4">
      <c r="A4" s="4" t="inlineStr">
        <is>
          <t>Financing Arrangements</t>
        </is>
      </c>
      <c r="B4" s="4" t="inlineStr">
        <is>
          <t>Financing Arrangements Long-term debt July 31, 2020 2019 Revolving credit loans outstanding $ 399,000 $ 43,000 Tranche A term loan outstanding 546,375 190,000 Unamortized debt issuance costs (11,166) (2,149) Total long-term debt, net of unamortized debt issuance costs 934,209 230,851 Current portion of long-term debt (7,375) (10,000) Long-term debt, net of unamortized debt issuance costs and excluding current portion $ 926,834 $ 220,851 On June 28, 2018, we entered into a Fourth Amended and Restated Credit Agreement (the “2018 Credit Agreement”). The 2018 Credit Agreement refinanced our credit facility under the Third Amended and Restated Credit Agreement dated March 4, 2011, to include a $200,000 tranche A term loan and a $400,000 revolving credit facility. The 2018 Credit Agreement was set to expire on June 28, 2023. First Amendment to Credit Agreement On September 6, 2019, we entered into a First Amendment (the “First Amendment”), amending our Fourth Amended and Restated Credit Agreement. The First Amendment added a $400,000 delayed draw term loan facility (the “Delayed Draw Facility”), in addition to the existing tranche A term loan and existing revolving credit facility. The Delayed Draw Facility and a portion of the revolving credit facility were used to finance a portion of the cash consideration for our acquisition of Hu-Friedy. The remaining proceeds were used to refinance certain existing indebtedness of Cantel and Hu-Friedy, and to pay the fees and expenses incurred in connection therewith, as well as for working capital, capital expenditures and other corporate purposes. Second Amendment to Credit Agreement On May 11, 2020, we entered into a Second Amendment (the “Second Amendment”) further amending the Fourth Amended and Restated Credit Agreement (as amended, the “Amended Credit Agreement”). The Second Amendment’s principal changes include (i) increasing the maximum consolidated leverage ratio covenant for the fiscal quarter ended April 30, 2020 from 4.25x to 5.25x, (ii) suspending such financial maintenance covenant until October 31, 2021, (iii) maintaining a minimum liquidity (as defined in the Amended Credit Agreement) of at least $50,000 during the fiscal quarter ended July 31, 2020 and $75,000 during each of the following fiscal quarters ending with the fiscal quarter ending July 31, 2021, (iv) requiring us to maintain minimum consolidated EBITDA (as defined in the Amended Credit Agreement) for each period of four fiscal quarters ending on the last day of the fiscal quarters ended July 31, 2020 through July 31, 2021 and (v) limiting our ability to pay dividends and repurchase shares of our common stock during the period the consolidated leverage ratio and consolidated interest coverage ratio are suspended. We did not pay our semi-annual cash dividend on July 31, 2020. Pursuant to the Amended Credit Agreement, subject to the satisfaction of certain conditions precedent, including the consent of the lenders, we may from time to time increase our borrowing capacity under the revolving credit facility by, or incur incremental term loans in, an aggregate amount not to exceed the sum of (i) the greater of (x) $300,000 or (y) an amount equal to two times our consolidated EBITDA, calculated on a pro forma basis, plus (ii) the aggregate principal amount of voluntary prepayments of the revolving loans and term loans, minus the aggregate principal amount of certain incremental secured indebtedness otherwise incurred. The interest rates have been amended so that loans under the Amended Credit Agreement, until the third business day following the date on which a compliance certificate is delivered for the fiscal quarter ending October 31, 2021, bear interest at 2.00% above the base rate for base rate borrowings, or at 3.00% above LIBOR for LIBOR-based borrowings, and also provides for fees on the unused portion of the revolving credit facility at a rate of 0.50%. Thereafter, borrowings bear interest at rates ranging from 0.00% to 1.75% above base rate for base rate borrowings, or at rates ranging from 1.00% to 2.75% above LIBOR for LIBOR-based borrowings, depending on our consolidated leverage ratio, which is the consolidated ratio of total funded debt (minus certain unrestricted cash) to consolidated EBITDA. The Amended Credit Agreement also provides for fees on the unused portion of the revolving credit facility at rates ranging from 0.20% to 0.50%, depending on our consolidated leverage ratio. Interest rates have also been amended to include a 1.00% floor on all borrowings. As of July 31, 2020, the average interest rate on our outstanding borrowings was approximately 4.00%. The Amended Credit Agreement contains affirmative and negative covenants reasonably customary for similar credit facilities and is secured by (i) substantially all assets of Cantel and its U.S.-based subsidiaries, (ii) a pledge by Cantel and its U.S.-based subsidiaries that guarantees the obligations under the Amended Credit Agreement of all of the outstanding shares of its U.S.-based subsidiaries and 65% of the outstanding shares of certain of Cantel’s foreign-based subsidiaries and (iii) a guaranty by Cantel’s domestic subsidiaries. As of July 31, 2020, we were in compliance with all financial covenants under the Amended Credit Agreement. During fiscal 2020, we made term loan A principal payments of $43,625, which includes a prepayment of $31,500 made during the fourth quarter in connection with our Amended Credit Agreement and issuance of convertible debt discussed below. The tranche A term loan is subject to principal amortization, with $7,375 due and payable in fiscal 2021, $29,500 due and payable in each of fiscal 2022, 2023 and 2024, with the remaining $450,500 due and payable at maturity on September 6, 2024. During fiscal 2019, we made term loan A principal payments of $10,000 and also settled $5,207 of debt which was assumed as part of the Omnia acquisition. On September 4, 2020, we repaid $75,000 of the revolving credit facility under the Amended Credit Agreement. Convertible Debt July 31, 2020 2019 Convertible debt principal amount $ 168,000 $ — Unamortized original issue discount (38,919) — Unamortized debt issuance costs (4,246) — Total convertible debt, net of unamortized discount and debt issuance costs $ 124,835 $ — On May 15, 2020, we issued $168,000 aggregate principal amount of 3.25% convertible senior notes due 2025 (the “Notes”) in a private placement, including pursuant to the grant to the initial purchasers of $140,000 aggregate principal amount of the Notes, an option to purchase up to an additional $28,000 aggregate principal amount of Notes. The private placement offering closed on May 15, 2020. The initial conversion price is $41.51 per share of common stock (based on an initial conversion rate of 24.0912 shares of common stock per $1,000 principal amount of Notes) and will be subject to adjustment if certain events occur. The net proceeds from this offering were approximately $162,977 (including net proceeds relating to the issuance of the additional Notes), after deducting the initial purchasers’ discount and before the cost of offering expenses. As required by the Amended Credit Agreement, we were required to apply at least 50% of the amount by which the net proceeds exceed $100,000, or $31,500, to the repayment of debt under our credit facilities in fiscal 2020. We intend to use the remaining proceeds for general corporate purposes. The Notes are redeemable, in whole or in part, for cash at our option at any time, and from time to time, on or after May 17, 2023, in certain circumstances at a redemption price equal to the principal amount of the Notes to be redeemed, plus accrued and unpaid interest, if any, to, but excluding, the redemption date. In addition, in certain limited circumstances, note holders may require us to repurchase their Notes for cash for a repurchase price equal to the principal amount of the Notes to be repurchased, plus accrued and unpaid interest, if any, to, but excluding, the applicable repurchase date. The Notes indenture does not contain any financial or operating covenants or restrictions on the payments of dividends, the incurrence of indebtedness or the issuance or repurchase of securities by us or any of its subsidiaries. The Notes indenture contains customary terms and covenants and events of default. Due to the cash conversion feature included in the Notes, the carrying value of the Notes is allocated between a liability and an equity component. Upon issuance, the liability component of the convertible debt was $123,346, net of a $40,289 discount and net of debt issuance costs of $4,365. The initial carrying value of the equity component recorded in additional paid-in-capital was $29,184, net of a $10,072 deferred tax liability, $1,377 of debt issuance costs and a $344 deferred tax asset. The $40,289 debt discount and $4,365 of debt issuance costs are amortized as non-cash interest expense over the contractual term of the convertible debt using the effective interest method, at a rate of 9.36%. Cash interest for fiscal 2020 was $1,1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Income Taxes On March 27, 2020, the Coronavirus Aid, Relief, and Economic Security Act (the “CARES Act”) was enacted in response to the COVID-19 pandemic. The CARES Act, among other things, permits NOL carryovers and carrybacks to offset 100% of taxable income for taxable years beginning before 2021. In addition, the CARES Act allows net operating losses (NOLs) incurred in fiscal 2021, 2020 and 2019 to be carried back to each of the five preceding taxable years to generate a refund of previously paid income taxes. We anticipate a carryback of our current year U.S. federal NOL to the fiscal tax year ended July 31, 2015, and forward. The carryback has been determined using a statutory tax rate of 35%, which resulted in the recognition of a $10,864 tax benefit during fiscal 2020. On December 22, 2017, the U.S. government enacted wide-ranging tax legislation, the Tax Cuts and Jobs Act (the “2017 Tax Act”). The 2017 Tax Act significantly revised U.S. tax law by, among other provisions, (a) lowering the applicable U.S. federal statutory income tax rate from 35% to 21%, (b) creating a partial territorial tax system that includes imposing a mandatory one-time transition tax on previously deferred foreign earnings, (c) creating provisions regarding the (1) Global Intangible Low Tax Income (“GILTI”), (2) the Foreign Derived Intangible Income (“FDII”) deduction, and (3) the Base Erosion Anti-Abuse Tax (“BEAT”), and (d) eliminating or reducing certain income tax deductions, such as interest expense, executive compensation expenses and certain employee expenses. Due to the complexity and significance of the 2017 Tax Act’s provisions, the SEC staff issued Staff Accounting Bulletin No. 118 (“SAB 118”), which allows companies to record the tax effects of the 2017 Tax Act on a provisional basis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As a result, we provided a provisional estimate of the effect of the 2017 Tax Act for the fiscal year ended July 31, 2018, and recorded a net benefit of $8,657 due to the impact on our deferred taxes on the basis of the actual fiscal 2018 results of operations. The measurement period provided by SAB 118 concluded during the second quarter of fiscal 2019, and no material adjustments were made to the provisional estimates recorded. Section 15 of the Internal Revenue Code (the “Code”) governs rate changes and was not amended by the 2017 Tax Act. Section 15 requires a blended tax rate for fiscal-year taxpayers for their fiscal year that includes the effective date of the rate change, which was January 1, 2018. As a result of the 2017 Tax Act, we revised our estimated annual effective rate to reflect the change in the U.S. federal statutory rate by computing a tentative tax under both rates, and then prorating the tentative tax based on the number of days with and without the rate change to arrive at a blended tax rate of 26.9%, as required by the Code. This blended rate was applied for fiscal 2018 (beginning with the second quarter) and the new U.S. federal statutory rate of 21% applied to fiscal 2019 and beyond. The (benefit) provision for income taxes consists of the following: Year Ended July 31, 2020 2019 2018 Current Deferred Current Deferred Current Deferred United States: Federal $ (28,696) $ 17,872 $ 13,494 $ 683 $ 24,288 $ (7,308) State 902 (516) 3,976 (15) 5,078 491 International 5,687 (2,005) 4,869 (2,730) 4,626 (703) Total $ (22,107) $ 15,351 $ 22,339 $ (2,062) $ 33,992 $ (7,520) The geographic components of (loss) income before income taxes are as follows: Year Ended July 31, 2020 2019 2018 United States $ (6,663) $ 68,342 $ 115,697 International 13,615 6,977 1,816 Total $ 6,952 $ 75,319 $ 117,513 The consolidated effective income tax rate differed from the U.S. statutory tax rate of 21.0% in fiscal 2020, 21.0% in fiscal 2019 and 26.9% in 2018 due to the following: Year Ended July 31, 2020 2019 2018 Expected statutory tax (1) 21.0 % 21.0 % 26.9 % Differential attributable to: Foreign operations 16.0 % 0.3 % 0.6 % State and local taxes 13.7 % 4.8 % 3.7 % U.S. permanent items 5.3 % 1.9 % (1.5) % Tax reserves 11.3 % — % — % U.S Federal tax legislation (156.3) % (0.1) % (7.4) % R&amp;E tax credit (26.9) % (1.0) % (0.7) % U.S. foreign inclusions (2.9) % (0.8) % — % Excess tax benefits 6.9 % (0.7) % (1.7) % Valuation allowance 16.8 % 0.1 % 2.4 % Other (2.1) % 1.4 % 0.2 % Consolidated effective income tax rate (97.2) % 26.9 % 22.5 % _______________________________________________ (1) During fiscal 2018, we revised our estimated annual rate to reflect a blended U.S. federal statutory rate of 26.9% as compared to 35.0%. Tax assets and liabilities, shown before and after jurisdictional netting of deferred tax assets (liabilities), are comprised of the following: July 31, 2020 2019 Deferred tax assets: Accrued expenses $ 4,244 $ 4,175 Inventories 6,256 5,408 Accounts receivable 693 593 Other long-term liabilities 110 211 Stock-based compensation 3,691 3,586 Capital investment 426 426 Tax credits 2,421 — Domestic NOLs 2,705 137 Foreign NOLs 11,158 10,284 Subtotal 31,704 24,820 Valuation allowance (8,163) (5,701) 23,541 19,119 Deferred tax liabilities: Property and equipment (22,790) (11,342) Intangible assets (21,286) (21,156) Goodwill (15,021) (11,618) Convertible debt discount (9,190) — (68,287) (44,116) Net deferred income taxes $ (44,746) $ (24,997) Reported in Consolidated Balance Sheets as: Deferred income taxes (assets) $ 4,787 $ 4,281 Deferred income taxes (liabilities) (49,533) (29,278) $ (44,746) $ (24,997) For state reporting purposes, our NOLs at July 31, 2020 and 2019 are $2,705 and $137, respectively. For foreign tax reporting purposes, our NOL’s at July 31, 2020 and 2019 are $11,158 and $10,284, respectively. Most of these NOLs do not expire and are fully available for utilization against future profits in the U.S. and in non-U.S. tax jurisdictions. We recorded a valuation allowance against a portion of the foreign NOLs in the amount of $6,796 and $5,701 as of July 31, 2020 and 2019, respectively, For fiscal 2020, the valuation allowance was comprised mainly of $1,979 relating to our German operations, $2,628 relating to pre-acquisition losses attributable to our U.K. operation and $1,319 relating to the exit of the Jet Prep business. We believe it is more likely than not that we will be unable to utilize these NOLs. During fiscal 2020 and 2019, no dividends were repatriated from our foreign subsidiaries. As a result of the mandatory one-time transition tax required under the 2017 Tax Act, all of the undistributed earnings of our foreign subsidiaries are deemed repatriated and considered previously taxed income (“PTI”). Additionally, we continue to be indefinitely reinvested and continue to evaluate our assertion for certain legal entities. Accordingly, deferred taxes are not provided on undistributed earnings of foreign subsidiaries that are indefinitely reinvested. Determining the tax liability that would arise if these earnings were remitted is not practicable. As of July 31, 2020 and 2019, the cumulative amount of such undistributed earnings, inclusive of PTI, indefinitely reinvested outside the U.S. was approximately $49,612 and $45,566, respectively. We record liabilities for an unrecognized tax benefit when a tax benefit for an uncertain tax position is taken or expected to be taken on a tax return, but is not recognized in our consolidated financial statements because it does not meet the more-likely-than-not recognition threshold that the uncertain tax position would be sustained upon examination by the applicable taxing authority. The tax benefits recognized in the financial statements from such a position are measured based on the largest benefit that has a greater than fifty percent likelihood of being realized upon settlement with the tax authorities. Any adjustments upon resolution of income tax uncertainties are recognized in our results of operations. Our policy is to record potential interest and penalties related to income tax positions in income tax expense in our consolidated financial statements. However, such amounts have been relatively insignificant due to the nominal amount of our unrecognized tax benefits relating to uncertain tax positions. There were no unrecognized tax benefits recorded in fiscal 2018. A reconciliation of the beginning and ending amounts of gross unrecognized tax benefits is as follows: Unrecognized Tax Benefits (1) Balance, July 31, 2018 $ — Additions for tax positions of prior years 432 Balance, July 31, 2019 432 Lapses in statutes of limitations (8) Additions for tax positions of prior years 302 Foreign currency translation 20 Balance, July 31, 2020 $ 746 _______________________________________________ (1) All of our unrecognized tax benefits, if recognized, would impact our effective tax rate in future periods. Although we remain subject to audit by the IRS for fiscal years ended July 31, 2016 and forward, we are not currently under IRS audit. With respect to state or foreign income tax examinations, we are generally no longer subject to examinations for fiscal years ended prior to July 31, 20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0</t>
        </is>
      </c>
      <c r="C1" s="2" t="inlineStr">
        <is>
          <t>Jul. 31, 2019</t>
        </is>
      </c>
    </row>
    <row r="2">
      <c r="A2" s="3" t="inlineStr">
        <is>
          <t>Assets</t>
        </is>
      </c>
    </row>
    <row r="3">
      <c r="A3" s="4" t="inlineStr">
        <is>
          <t>Cash and cash equivalents</t>
        </is>
      </c>
      <c r="B3" s="5" t="n">
        <v>277871</v>
      </c>
      <c r="C3" s="5" t="n">
        <v>44535</v>
      </c>
    </row>
    <row r="4">
      <c r="A4" s="4" t="inlineStr">
        <is>
          <t>Accounts receivable, net of allowance for doubtful accounts of $3,905 and $2,322</t>
        </is>
      </c>
      <c r="B4" s="6" t="n">
        <v>148419</v>
      </c>
      <c r="C4" s="6" t="n">
        <v>146910</v>
      </c>
    </row>
    <row r="5">
      <c r="A5" s="4" t="inlineStr">
        <is>
          <t>Inventories, net</t>
        </is>
      </c>
      <c r="B5" s="6" t="n">
        <v>167960</v>
      </c>
      <c r="C5" s="6" t="n">
        <v>138234</v>
      </c>
    </row>
    <row r="6">
      <c r="A6" s="4" t="inlineStr">
        <is>
          <t>Prepaid expenses and other current assets</t>
        </is>
      </c>
      <c r="B6" s="6" t="n">
        <v>18443</v>
      </c>
      <c r="C6" s="6" t="n">
        <v>20920</v>
      </c>
    </row>
    <row r="7">
      <c r="A7" s="4" t="inlineStr">
        <is>
          <t>Income taxes receivable</t>
        </is>
      </c>
      <c r="B7" s="6" t="n">
        <v>33933</v>
      </c>
      <c r="C7" s="6" t="n">
        <v>1197</v>
      </c>
    </row>
    <row r="8">
      <c r="A8" s="4" t="inlineStr">
        <is>
          <t>Total current assets</t>
        </is>
      </c>
      <c r="B8" s="6" t="n">
        <v>646626</v>
      </c>
      <c r="C8" s="6" t="n">
        <v>351796</v>
      </c>
    </row>
    <row r="9">
      <c r="A9" s="4" t="inlineStr">
        <is>
          <t>Property and equipment, net</t>
        </is>
      </c>
      <c r="B9" s="6" t="n">
        <v>225222</v>
      </c>
      <c r="C9" s="6" t="n">
        <v>185242</v>
      </c>
    </row>
    <row r="10">
      <c r="A10" s="4" t="inlineStr">
        <is>
          <t>Right-of-use assets, net</t>
        </is>
      </c>
      <c r="B10" s="6" t="n">
        <v>48684</v>
      </c>
      <c r="C10" s="6" t="n">
        <v>0</v>
      </c>
    </row>
    <row r="11">
      <c r="A11" s="4" t="inlineStr">
        <is>
          <t>Intangible assets, net</t>
        </is>
      </c>
      <c r="B11" s="6" t="n">
        <v>480032</v>
      </c>
      <c r="C11" s="6" t="n">
        <v>141513</v>
      </c>
    </row>
    <row r="12">
      <c r="A12" s="4" t="inlineStr">
        <is>
          <t>Goodwill</t>
        </is>
      </c>
      <c r="B12" s="6" t="n">
        <v>660172</v>
      </c>
      <c r="C12" s="6" t="n">
        <v>378109</v>
      </c>
    </row>
    <row r="13">
      <c r="A13" s="4" t="inlineStr">
        <is>
          <t>Other long-term assets</t>
        </is>
      </c>
      <c r="B13" s="6" t="n">
        <v>6231</v>
      </c>
      <c r="C13" s="6" t="n">
        <v>9425</v>
      </c>
    </row>
    <row r="14">
      <c r="A14" s="4" t="inlineStr">
        <is>
          <t>Deferred income taxes</t>
        </is>
      </c>
      <c r="B14" s="6" t="n">
        <v>4787</v>
      </c>
      <c r="C14" s="6" t="n">
        <v>4281</v>
      </c>
    </row>
    <row r="15">
      <c r="A15" s="4" t="inlineStr">
        <is>
          <t>Total assets</t>
        </is>
      </c>
      <c r="B15" s="6" t="n">
        <v>2071754</v>
      </c>
      <c r="C15" s="6" t="n">
        <v>1070366</v>
      </c>
    </row>
    <row r="16">
      <c r="A16" s="3" t="inlineStr">
        <is>
          <t>Liabilities and stockholders’ equity</t>
        </is>
      </c>
    </row>
    <row r="17">
      <c r="A17" s="4" t="inlineStr">
        <is>
          <t>Accounts payable</t>
        </is>
      </c>
      <c r="B17" s="6" t="n">
        <v>42008</v>
      </c>
      <c r="C17" s="6" t="n">
        <v>39450</v>
      </c>
    </row>
    <row r="18">
      <c r="A18" s="4" t="inlineStr">
        <is>
          <t>Compensation payable</t>
        </is>
      </c>
      <c r="B18" s="6" t="n">
        <v>47769</v>
      </c>
      <c r="C18" s="6" t="n">
        <v>32762</v>
      </c>
    </row>
    <row r="19">
      <c r="A19" s="4" t="inlineStr">
        <is>
          <t>Accrued expenses</t>
        </is>
      </c>
      <c r="B19" s="6" t="n">
        <v>41480</v>
      </c>
      <c r="C19" s="6" t="n">
        <v>38545</v>
      </c>
    </row>
    <row r="20">
      <c r="A20" s="4" t="inlineStr">
        <is>
          <t>Deferred revenue</t>
        </is>
      </c>
      <c r="B20" s="6" t="n">
        <v>26223</v>
      </c>
      <c r="C20" s="6" t="n">
        <v>27840</v>
      </c>
    </row>
    <row r="21">
      <c r="A21" s="4" t="inlineStr">
        <is>
          <t>Current portion of long-term debt</t>
        </is>
      </c>
      <c r="B21" s="6" t="n">
        <v>7375</v>
      </c>
      <c r="C21" s="6" t="n">
        <v>10000</v>
      </c>
    </row>
    <row r="22">
      <c r="A22" s="4" t="inlineStr">
        <is>
          <t>Income taxes payable</t>
        </is>
      </c>
      <c r="B22" s="6" t="n">
        <v>4373</v>
      </c>
      <c r="C22" s="6" t="n">
        <v>2803</v>
      </c>
    </row>
    <row r="23">
      <c r="A23" s="4" t="inlineStr">
        <is>
          <t>Current portion of lease liabilities</t>
        </is>
      </c>
      <c r="B23" s="6" t="n">
        <v>10268</v>
      </c>
      <c r="C23" s="6" t="n">
        <v>0</v>
      </c>
    </row>
    <row r="24">
      <c r="A24" s="4" t="inlineStr">
        <is>
          <t>Total current liabilities</t>
        </is>
      </c>
      <c r="B24" s="6" t="n">
        <v>179496</v>
      </c>
      <c r="C24" s="6" t="n">
        <v>151400</v>
      </c>
    </row>
    <row r="25">
      <c r="A25" s="4" t="inlineStr">
        <is>
          <t>Long-term debt</t>
        </is>
      </c>
      <c r="B25" s="6" t="n">
        <v>926834</v>
      </c>
      <c r="C25" s="6" t="n">
        <v>220851</v>
      </c>
    </row>
    <row r="26">
      <c r="A26" s="4" t="inlineStr">
        <is>
          <t>Convertible debt</t>
        </is>
      </c>
      <c r="B26" s="6" t="n">
        <v>124835</v>
      </c>
      <c r="C26" s="6" t="n">
        <v>0</v>
      </c>
    </row>
    <row r="27">
      <c r="A27" s="4" t="inlineStr">
        <is>
          <t>Deferred income taxes</t>
        </is>
      </c>
      <c r="B27" s="6" t="n">
        <v>49533</v>
      </c>
      <c r="C27" s="6" t="n">
        <v>29278</v>
      </c>
    </row>
    <row r="28">
      <c r="A28" s="4" t="inlineStr">
        <is>
          <t>Long-term lease liabilities</t>
        </is>
      </c>
      <c r="B28" s="6" t="n">
        <v>40679</v>
      </c>
      <c r="C28" s="6" t="n">
        <v>0</v>
      </c>
    </row>
    <row r="29">
      <c r="A29" s="4" t="inlineStr">
        <is>
          <t>Other long-term liabilities</t>
        </is>
      </c>
      <c r="B29" s="6" t="n">
        <v>20778</v>
      </c>
      <c r="C29" s="6" t="n">
        <v>7300</v>
      </c>
    </row>
    <row r="30">
      <c r="A30" s="4" t="inlineStr">
        <is>
          <t>Total liabilities</t>
        </is>
      </c>
      <c r="B30" s="6" t="n">
        <v>1342155</v>
      </c>
      <c r="C30" s="6" t="n">
        <v>408829</v>
      </c>
    </row>
    <row r="31">
      <c r="A31" s="4" t="inlineStr">
        <is>
          <t>Commitments and Contingencies (Note 13)</t>
        </is>
      </c>
      <c r="B31" s="4" t="inlineStr">
        <is>
          <t xml:space="preserve"> </t>
        </is>
      </c>
      <c r="C31" s="4" t="inlineStr">
        <is>
          <t xml:space="preserve"> </t>
        </is>
      </c>
    </row>
    <row r="32">
      <c r="A32" s="4" t="inlineStr">
        <is>
          <t>Preferred stock, par value $1.00 per share; authorized 1,000,000 shares; none issued</t>
        </is>
      </c>
      <c r="B32" s="6" t="n">
        <v>0</v>
      </c>
      <c r="C32" s="6" t="n">
        <v>0</v>
      </c>
    </row>
    <row r="33">
      <c r="A33" s="4" t="inlineStr">
        <is>
          <t>Common stock, par value $0.10 per share; Authorized 75,000,000 shares; issued 46,812,750 shares and outstanding 42,162,218 shares as of July 31, 2020; issued 46,362,902 shares and outstanding 41,771,228 shares as of July 31, 2019</t>
        </is>
      </c>
      <c r="B33" s="6" t="n">
        <v>4681</v>
      </c>
      <c r="C33" s="6" t="n">
        <v>4636</v>
      </c>
    </row>
    <row r="34">
      <c r="A34" s="4" t="inlineStr">
        <is>
          <t>Additional paid-in capital</t>
        </is>
      </c>
      <c r="B34" s="6" t="n">
        <v>273040</v>
      </c>
      <c r="C34" s="6" t="n">
        <v>204795</v>
      </c>
    </row>
    <row r="35">
      <c r="A35" s="4" t="inlineStr">
        <is>
          <t>Retained earnings</t>
        </is>
      </c>
      <c r="B35" s="6" t="n">
        <v>548334</v>
      </c>
      <c r="C35" s="6" t="n">
        <v>539097</v>
      </c>
    </row>
    <row r="36">
      <c r="A36" s="4" t="inlineStr">
        <is>
          <t>Accumulated other comprehensive loss</t>
        </is>
      </c>
      <c r="B36" s="6" t="n">
        <v>-27599</v>
      </c>
      <c r="C36" s="6" t="n">
        <v>-22197</v>
      </c>
    </row>
    <row r="37">
      <c r="A37" s="4" t="inlineStr">
        <is>
          <t>Treasury stock; 4,650,532 shares at July 31, 2020; 4,591,674 shares at July 31, 2019</t>
        </is>
      </c>
      <c r="B37" s="6" t="n">
        <v>-68857</v>
      </c>
      <c r="C37" s="6" t="n">
        <v>-64794</v>
      </c>
    </row>
    <row r="38">
      <c r="A38" s="4" t="inlineStr">
        <is>
          <t>Total stockholders’ equity</t>
        </is>
      </c>
      <c r="B38" s="6" t="n">
        <v>729599</v>
      </c>
      <c r="C38" s="6" t="n">
        <v>661537</v>
      </c>
    </row>
    <row r="39">
      <c r="A39" s="4" t="inlineStr">
        <is>
          <t>Total liabilities and stockholders’ equity</t>
        </is>
      </c>
      <c r="B39" s="5" t="n">
        <v>2071754</v>
      </c>
      <c r="C39" s="5" t="n">
        <v>1070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Commitments and Contingencies Legal Proceedings In May 2017, Cantel Medical (UK) Limited and Cantel (UK) Limited filed a lawsuit in the U.K. High Court of Justice against ARC Medical Design Limited (“ARC”) seeking a judgment of invalidity on two of ARC’s patents and additionally/alternatively a declaration of non-infringement of our AmplifEYE TM Endoscopic device. ARC filed counterclaims alleging that the AmplifEYE TM device infringed the two patents as well as registered community design marks and unregistered design rights that ARC had in its Endocuff TM and Endocuff Vision TM devices. In February 2018, the trial judge entered a judgment in favor of ARC, and we decided not to appeal the decision. We entered into a settlement agreement with ARC in March 2018 under which we agreed not to make, use, sell or offer to sell the AmplifEYE TM device in the European Union until ARC’s rights expire, and reimbursed ARC for a portion of their legal costs. During fiscal 2018, we recorded $2,608 of litigation costs within selling, general and administrative expenses associated with this matter. In the normal course of business, we are subject to pending and threatened legal actions. It is our policy to accrue for amounts related to these legal matters if it is probable that a liability has been incurred and an amount of anticipated exposure can be reasonably estimated. We do not believe that any of these pending claims or legal actions will have a material effect on our business, financial condition, results of operations or cash flows. Restructuring Matters In connection with our ongoing efforts to streamline and consolidate our global operations and integrate the Hu-Friedy acquisition with our legacy Dental business, we have incurred approximately $17,937, $22,097 and $5,001 of restructuring-related charges in each of the years ended July 31, 2020, 2019, and 2018, respectively. The majority of these charges consisted of one-time benefit related costs (severance, accelerated stock-based compensation costs and other benefit costs) associated with actions taken to reduce headcount. As of July 31, 2020, $7,887 was included in compensation payable on our consolidated balance sheets. Any remaining unpaid severance at July 31, 2020, will be paid out ratably during fiscal 2021 and fiscal 2022 in accordance with our employee separation poli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Jul. 31, 2020</t>
        </is>
      </c>
    </row>
    <row r="3">
      <c r="A3" s="3" t="inlineStr">
        <is>
          <t>Accumulated Other Comprehensive Income (Loss), Net of Tax [Abstract]</t>
        </is>
      </c>
    </row>
    <row r="4">
      <c r="A4" s="4" t="inlineStr">
        <is>
          <t>Accumulated Other Comprehensive Loss</t>
        </is>
      </c>
      <c r="B4" s="4" t="inlineStr">
        <is>
          <t>Accumulated Other Comprehensive Loss The components and changes in accumulated other comprehensive loss for fiscal 2020, 2019 and 2018 were as follows: Foreign Currency Translation Adjustments Changes in Fair Value of Interest Rate Swaps (1) Tax effects Total Balance, August 1, 2017 $ (9,900) $ — $ — $ (9,900) Other comprehensive loss (1,556) — — (1,556) Balance, July 31, 2018 (11,456) — — (11,456) Other comprehensive loss (13,287) 3,312 (766) (10,741) Balance, July 31, 2019 (24,743) 3,312 (766) (22,197) Other comprehensive loss 11,951 (22,905) 5,552 (5,402) Balance, July 31, 2020 $ (12,792) $ (19,593) $ 4,786 $ (27,599) ______________________________________________ (1) In fiscal 2020, we recognized $1,562 in interest expense, net relating to the non-cash amortization of the net loss on the terminated swaps reported in accumulated other comprehensive loss. We expect to recognize approximately $5,484 in interest expense, net in fiscal 2021. See Note 8, “Derivative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Jul. 31, 2020</t>
        </is>
      </c>
    </row>
    <row r="3">
      <c r="A3" s="3" t="inlineStr">
        <is>
          <t>Earnings Per Share [Abstract]</t>
        </is>
      </c>
    </row>
    <row r="4">
      <c r="A4" s="4" t="inlineStr">
        <is>
          <t>Earnings Per Common Share</t>
        </is>
      </c>
      <c r="B4" s="4" t="inlineStr">
        <is>
          <t xml:space="preserve">Earnings Per Common Share Basic Earnings Per Common Share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As we expect to settle the principal amount of our outstanding convertible debt in cash and any excess in shares of our common stock, we use the treasury stock method for calculating any potential dilutive effect of the conversion spread on diluted earnings per share, if applicable. The conversion spread will have a dilutive impact on diluted earnings per share of common stock when the average market price of our common stock for a given period exceeds the conversion price of $41.51 per share. Our convertible debt is further described in Note 11, “Financing Arrangements.” We include participating securities (nonvested share-based payment awards that contain non-forfeitable rights to dividends or dividend equivalents) in the computation of EPS pursuant to the two-class method. Our participating securities consist solely of no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The following table sets forth the computation of basic and diluted EPS available to stockholders of common stock (excluding participating securities): Year Ended July 31, 2020 2019 2018 Numerator for basic and diluted earnings per share: Net income $ 13,708 $ 55,042 $ 91,041 Less income allocated to participating securities (1) (51) (320) Net income available to common shareholders $ 13,707 $ 54,991 $ 90,721 Denominator for basic and diluted earnings per share, as adjusted for participating securities: Denominator for basic earnings per share - weighted average number of shares outstanding attributable to common stock 42,238,282 41,700,926 41,567,722 Dilutive effect of stock options using the treasury stock method and the average market price for the year 45,643 56,190 67,356 Dilutive effect of convertible debt outstanding 25,291 — — Denominator for diluted earnings per share - weighted average number of shares and common stock equivalents attributable to common stock 42,309,216 41,757,116 41,635,078 Earnings per share attributable to common stock: Basic earnings per share $ 0.32 $ 1.32 $ 2.18 Diluted earnings per share $ 0.32 $ 1.32 $ 2.18 Stock options excluded from weighted average dilutive common shares outstanding because their inclusion would have been antidilutive — — — A reconciliation of weighted average number of shares and common stock equivalents attributable to common stock, as determined above, to our total weighted average number of shares and common stock equivalents, including participating securities, is set forth in the following table: Year Ended July 31, 2020 2019 2018 Denominator for diluted earnings per share - weighted average number of shares and common stock equivalents attributable to common stock 42,309,216 41,757,116 41,635,078 Participating securities 5,716 38,905 148,700 Total weighted average number of shares and common stock equivalents attributable to both common stock and participating securities 42,314,932 41,796,021 41,783,7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0</t>
        </is>
      </c>
    </row>
    <row r="3">
      <c r="A3" s="3" t="inlineStr">
        <is>
          <t>Share-based Payment Arrangement [Abstract]</t>
        </is>
      </c>
    </row>
    <row r="4">
      <c r="A4" s="4" t="inlineStr">
        <is>
          <t>Stock-Based Compensation</t>
        </is>
      </c>
      <c r="B4" s="4" t="inlineStr">
        <is>
          <t>Stock-Based Compensation 2016 Equity Incentive Plan On January 7, 2016, we terminated the Cantel Medical Corp. 2006 Equity Incentive Plan (the “2006 Plan”) and adopted the Cantel Medical Corp. 2016 Equity Incentive Plan (the “2016 Plan”). As a result, no further options or awards will be granted under the 2006 Plan. The 2016 Plan provides for the granting of stock options, stock appreciation rights (“SARs”), restricted stock awards, restricted stock units (“RSUs”) and performance-based awards to our employees, independent contractors and consultants. It also provides the flexibility to grant equity-based awards to our non-employee directors. The 2016 Plan does not permit the granting of discounted options or discounted SARs. The maximum number of shares as to which equity awards may be granted under the 2016 Plan is 1,200,000 shares. The 2016 Plan will terminate on the date of our annual meeting of stockholders following the close of our fiscal year ending in 2025, unless terminated earlier by the Board of Directors. Stock awards under this plan: • will be granted at the closing market price at the time of the grant, • will include terms which may not exceed ten years, subject to certain exceptions, and • may be granted in the form of restricted stock and RSUs, performance awards, or dividends. Stock awards outstanding under the 2016 Plan are subject to risk of forfeiture solely due to an employment length-of-service restriction, with such restriction lapsing as to one-third of the shares of each of the first three anniversaries of the grant date subject to being employed through such vesting date. At July 31, 2020, 411,715 unvested restricted stock shares were outstanding under the 2016 Plan. No options were outstanding under the 2016 Plan. At July 31, 2020, 516,599 shares are collectively available pursuant to restricted stock and other stock awards, stock options and SARs. 2006 Equity Incentive Plan A total of 5,591,000 shares of common stock were granted under the 2006 Plan, of which 2,700,000 shares were authorized for issuance pursuant to stock options and SARs and 2,891,000 shares were authorized for issuance pursuant to restricted stock and other stock awards. Restricted stock awards outstanding under this plan are subject to risk of forfeiture solely due to an employment length-of-service restriction, with such restriction lapsing as to one-third of the shares on each of the first three anniversaries of the grant date subject to being employed through such vesting date. At July 31, 2020, options to purchase 15,000 shares of common stock were outstanding, and no unvested restricted stock shares were outstanding under the 2006 Plan. The following table shows the components of stock-based compensation expense recognized in the consolidated statements of income: Year Ended July 31, 2020 2019 2018 Cost of sales $ 1,255 $ 1,010 $ 663 Operating expenses: Selling 2,606 2,428 1,458 General and administrative 7,803 11,828 7,292 Research and development 412 296 202 Total operating expenses 10,821 14,552 8,952 Stock-based compensation expense $ 12,076 $ 15,562 $ 9,615 Our stock options and time-based stock awards are subject to graded vesting in which portions of the awards vest at different times during the vesting period. We recognize compensation expense for awards subject to graded vesting using the straight-line basis over the vesting period. In October 2016, we granted for the first time to certain employees both equity awards with performance conditions and equity awards with market conditions. The actual number of equity awards earned and eligible to vest will be determined based on the level of achievement against budgeted revenue and a defined gross profit percentage or based on the level of achievement against budgeted earnings per share, with respect to the awards with performance conditions, and our 3-year relative total stockholder return performance as measured against the S&amp;P Healthcare Equipment Index, with respect to the awards with market conditions. The maximum share attainment of these awards are 200% of the initial granted shares. We recognize compensation expense for the awards with performance conditions using the accelerated attribution method over the requisite service period for each separately vesting portion of the award when it is probable that the performance condition will be achieved. We record expense for the awards that are subject to market conditions ratably over the vesting period regardless of whether the market condition is satisfied. As of July 31, 2020, total unrecognized stock-based compensation expense, before income taxes, related to total nonvested stock options and restricted stock awards was $18,125 with a remaining weighted average period of 13 months over which such expense is expected to be recognized. The majority of our nonvested awards relate to restricted stock awards. We account for forfeitures as they occur, rather than estimate expected forfeitures over the vesting period. We determine the fair value of each time-based stock award and performance-based stock award by using the closing market price of our common stock on the date of grant. We determine the fair value of each stock award with market conditions using a Monte Carlo simulation on the date of grant using the following assumptions: 2020 2019 Volatility of common stock 30.73 % 27.54 % Average volatility of peer companies 36.28 % 36.55 % Average correlation coefficient of peer companies 24.63 % 27.18 % Risk-free interest rate 1.49 % 2.93 % A summary of nonvested stock award activity for fiscal 2020, 2019 and 2018 follows: Number of Time-based Shares Number of Performance-based Shares Number of Market-based Shares Number of Total Shares Weighted Average Fair Value Nonvested stock awards at August 1, 2017 196,818 16,235 9,245 222,298 $ 66.28 Granted 94,309 17,486 10,465 122,260 $ 101.74 Vested (1) (115,943) (5,845) — (121,788) $ 60.25 Forfeited (6,864) (1,800) (2,000) (10,664) $ 95.09 Nonvested stock awards at July 31, 2018 168,320 26,076 17,710 212,106 $ 88.87 Granted 188,431 35,981 25,320 249,732 $ 85.16 Vested (1) (105,516) (13,327) (5,265) (124,108) $ 80.44 Forfeited (16,371) (8,520) (5,686) (30,577) $ 96.54 Nonvested stock awards at July 31, 2019 234,864 40,210 32,079 307,153 $ 88.99 Granted 233,701 — 47,967 281,668 $ 68.71 Vested (1) (121,852) (8,954) (3,462) (134,268) $ 87.14 Forfeited (28,011) (2,082) (12,745) (42,838) $ 82.59 Nonvested stock awards at July 31, 2020 318,702 29,174 63,839 411,715 $ 76.29 _______________________________________________ (1) The aggregate fair value of all nonvested stock awards which vested was approximately $11,701, $9,985 and 7,338 in fiscal 2020, 2019 and 2018, respectively. A summary of stock option activity for fiscal 2020, 2019 and 2018 follows: Number of shares Weighted Average Exercise Price Weighted Average Contractual Life Remaining Aggregate Intrinsic Value Outstanding at August 1, 2017 122,500 $ 29.36 Exercised (52,500) $ 17.04 Outstanding at July 31, 2018 70,000 $ 38.60 Exercised (30,000) $ 31.81 Outstanding at July 31, 2019 40,000 $ 43.70 Exercised (25,000) $ 36.70 Outstanding at July 31, 2020 15,000 $ 55.36 0.2 years $ — Exercisable at July 31, 2020 (out of the money) 15,000 $ 55.36 0.2 years $ — In fiscal 2019 and 2018, 5,000 and 13,333, respectively, options vested, with an aggregate fair value of approximately $277 and $226, respectively. At July 31, 2020, 2019 and 2018, there were 15,000, 40,000 and 70,000, respectively, outstanding options with an aggregate fair value of $0, $1,943 and $3,788, respectively. At July 31, 2020 and 2019, all of the outstanding options had vested or were expected to vest in future periods. We do not currently have a publicly announced stock repurchase program. All of the shares purchased during fiscal 2020, 2019 and 2017 represent shares surrendered relating to cashless exercises of stock options and to pay employee withholding taxes due upon the vesting of restricted stock or the exercise of stock options. In fiscal 2020, 2019 and 2017, such purchases amounted to 58,858, 54,176 and 72,058 shares at a total average price per share of $69.03, $87.51 and $98.16, respectively. Upon exercise of stock options or grant of stock awards, we typically issue new shares of our common stock as opposed to using treasury shares. Additionally, all options were considered to be deductible for tax purposes in the valuation model. Such non-qualified options were tax-effected using our estimated U.S. effective tax rate at the time of grant. All of our stock options and restricted stock awards are expected to be deductible for tax purposes, except for certain stock awards granted to employees residing outside of the U.S., and were tax-effected using our estimated U.S. effective tax rate at the time of grant. Excess tax benefits arise when the ultimate tax effect of the deduction for tax purposes is greater than the income tax benefit on stock-based compensation described above. For fiscal 2020, income tax deductions of $2,083 were generated, of which $2,642 were recorded as a reduction in income tax expense over the equity awards’ vesting period and the remaining excess tax expense of $559 was recorded as an increase in income tax expense. For fiscal 2019, income tax deductions of $2,592 were generated, of which $2,008 were recorded as a reduction in income tax expense over the equity awards’ vesting period and the remaining excess tax benefits of $584 were recorded as a reduction in income tax expense. For fiscal 2018, income tax deductions of $4,161 were generated, of which $1,988 were recorded as a reduction in income tax expense over the equity awards’ vesting period and the remaining excess tax benefits of $2,173 were recorded as a reduction in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ul. 31, 2020</t>
        </is>
      </c>
    </row>
    <row r="3">
      <c r="A3" s="3" t="inlineStr">
        <is>
          <t>Retirement Benefits [Abstract]</t>
        </is>
      </c>
    </row>
    <row r="4">
      <c r="A4" s="4" t="inlineStr">
        <is>
          <t>Retirement Plans</t>
        </is>
      </c>
      <c r="B4" s="4" t="inlineStr">
        <is>
          <t>Retirement Plans We have 401(k) Savings and Retirement Plans for the benefit of eligible U.S. employees. Additionally, our Canadian and certain European subsidiaries maintain profit sharing plans for the benefit of eligible employees. Employer contributions are both discretionary and non-discretionary and are limited in any year to the amount allowable by government tax authorities. Aggregate employer contributions recognized under these plans were $6,749, $4,999 and $4,676 for fiscal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Jul. 31, 2020</t>
        </is>
      </c>
    </row>
    <row r="3">
      <c r="A3" s="3" t="inlineStr">
        <is>
          <t>Segment Reporting [Abstract]</t>
        </is>
      </c>
    </row>
    <row r="4">
      <c r="A4" s="4" t="inlineStr">
        <is>
          <t>Reportable Segments</t>
        </is>
      </c>
      <c r="B4" s="4" t="inlineStr">
        <is>
          <t xml:space="preserve">Reportable Segments In accordance with ASC Topic 280, “ Segment Reporting,” (“ASC 280”), we have determined our reportable business segments based upon an assessment of product types, organizational structure, customers and internally prepared financial statements. The primary factors used by us in analyzing segment performance are net sales and income from operations. In the first quarter of fiscal 2020 and as a result of the Hu-Friedy acquisition, we moved the financial reporting and management of our industrial biological and chemical indicator business to our Dental segment from our Life Sciences segment. Prior year segment disclosures have been recast to conform to the current year presentation. None of our customers accounted for 10% or more of our consolidated net sales during fiscal 2020, 2019 and 2018. Our reportable segments are as follows: Medical: designs, develops, manufactures, sells and installs a comprehensive offering of products and services comprising a complete circle of infection prevention solutions. Our products include endoscope reprocessing and endoscopy procedure products. Life Sciences: designs, develops, manufactures, sells, and installs water purification systems for medical, pharmaceutical and other bacteria controlled applications. We also provide filtration/separation and disinfectant technologies to the medical and life science markets through a worldwide distributor network. Two customers collectively accounted for approximately 41.7%, 40.2% and 48.0% of our Life Sciences segment net sales in fiscal 2020, 2019 and 2018, respectively. Dental: designs, manufactures, sells, supplies and distributes a broad selection of products used by the global dental profession comprising a complete circle of protection. Our products include hand and powered dental instruments, infection control products, personal protective equipment (PPE) and water quality products for the dental suite. Three customers collectively accounted for approximately 42.0%, 47.6% and 45.1% of our Dental segment net sales in fiscal 2020, 2019 and 2018, respectively. Dialysis: designs, develops, manufactures, sells and services reprocessing systems and sterilants for dialyzers (a device serving as an artificial kidney), as well as dialysate concentrates and supplies utilized for renal dialysis. Two customers collectively accounted for approximately 41.0%, 41.0% and 40.6% of our Dialysis segment net sales in fiscal 2020, 2019 and 2018, respectively. One these customers is the same customer noted above under our Life Sciences segment. Information as to reportable segments is summarized below: Year Ended July 31, 2020 2019 2018 Net sales: Medical $ 468,078 $ 523,669 $ 473,937 Life Sciences (1) 195,410 194,950 211,210 Dental (1) 322,398 167,680 155,180 Dialysis 30,162 31,856 31,595 Total $ 1,016,048 $ 918,155 $ 871,922 _______________________________________________ (1) In fiscal 2019 and fiscal 2018, approximately $6,072 and $5,820, respectively, of net sales were reclassified out of our Life Sciences segment and into our Dental segment associated with the changes in our segments noted above. Year Ended July 31, 2020 2019 2018 Income from operations: Medical $ 56,065 $ 98,356 $ 86,833 Life Sciences (1) 26,904 17,528 35,100 Dental (1) 3,378 25,313 31,707 Dialysis 7,480 4,922 7,380 93,827 146,119 161,020 General corporate expenses 45,520 62,600 39,356 Income from operations 48,307 83,519 121,664 Interest expense, net 41,355 9,505 5,289 Other income — (1,305) (1,138) Income before income taxes $ 6,952 $ 75,319 $ 117,513 _______________________________________________ (1) In fiscal 2019 and 2018, approximately $3,024 and $1,703 of income from operations were reclassified out of our Life Sciences segment and into our Dental segment associated with the changes in our segments noted above. July 31, 2020 2019 Identifiable assets: Medical $ 549,194 $ 532,250 Life Sciences 157,115 184,737 Dental 1,037,947 272,309 Dialysis 19,114 19,016 General corporate, including cash and cash equivalents 308,384 62,054 Total $ 2,071,754 $ 1,070,366 Year Ended July 31, 2020 2019 2018 Capital expenditures: Medical $ 15,587 $ 52,907 $ 18,996 Life Sciences 2,134 16,408 4,409 Dental 15,304 16,243 2,441 Dialysis 771 3,203 644 General corporate — 6,677 11,208 Total $ 33,796 95,438 37,698 Year Ended July 31, 2020 2019 2018 Depreciation and amortization: Medical $ 24,133 $ 23,033 $ 19,002 Life Sciences 6,856 7,482 5,628 Dental 29,702 9,844 8,756 Dialysis 44 39 711 General corporate 2,667 1,961 733 Total $ 63,402 $ 42,359 $ 34,830 Information as to geographic areas (including net sales which represent the geographic area from which we derive its net sales from external customers) is summarized below: Year Ended July 31, 2020 2019 2018 Net sales: United States $ 742,410 $ 665,661 $ 643,744 Europe/Africa/Middle East 167,360 148,334 131,130 Asia/Pacific 73,517 66,228 57,108 Canada 27,417 32,152 33,524 Latin America/South America 5,344 5,780 6,416 Total $ 1,016,048 $ 918,155 $ 871,922 July 31, 2020 2019 Total long-lived assets: United States $ 211,701 $ 128,010 Europe/Africa/Middle East 60,752 64,742 Asia/Pacific 7,478 4,201 Canada 4,993 1,995 Total 284,924 198,948 Goodwill and intangible assets, net 1,140,204 519,622 Total $ 1,425,128 $ 718,5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Jul. 31, 2020</t>
        </is>
      </c>
    </row>
    <row r="3">
      <c r="A3" s="3" t="inlineStr">
        <is>
          <t>Quarterly Financial Information Disclosure [Abstract]</t>
        </is>
      </c>
    </row>
    <row r="4">
      <c r="A4" s="4" t="inlineStr">
        <is>
          <t>Quarterly Results of Operations (unaudited)</t>
        </is>
      </c>
      <c r="B4" s="4" t="inlineStr">
        <is>
          <t xml:space="preserve">Quarterly Results of Operations (unaudited) The following is a summary of the quarterly results of operations for fiscal 2020 and 2019: Fiscal 2020 First Quarter Second Quarter Third Quarter Fourth Quarter Net sales $ 257,246 $ 288,498 $ 236,933 $ 233,371 Cost of sales 141,377 166,254 135,950 136,494 Gross profit 115,869 122,244 100,983 96,877 Gross profit percentage 45.0 % 42.4 % 42.6 % 41.5 % Net income (loss) $ 5,767 $ (2,263) $ 15,787 $ (5,583) Earnings (loss) per common share: Basic $ 0.14 $ (0.05) $ 0.37 $ (0.13) Diluted $ 0.14 $ (0.05) $ 0.37 $ (0.13) Fiscal 2019 First Quarter Second Quarter Third Quarter Fourth Quarter Net sales $ 225,589 $ 224,538 $ 228,552 $ 239,476 Cost of sales 120,340 119,863 121,675 128,823 Gross profit 105,249 104,675 106,877 110,653 Gross profit percentage 46.7 % 46.6 % 46.8 % 46.2 % Net income $ 19,242 $ 18,800 $ 8,175 $ 8,825 Earnings per common share: Basic $ 0.46 $ 0.45 $ 0.20 $ 0.21 Diluted $ 0.46 $ 0.45 $ 0.20 $ 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l.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Balance Additions Deductions Translation Adjustments Balance Allowance for doubtful accounts Year ended July 31, 2020 $ 2,322 $ 2,084 $ (530) $ 29 $ 3,905 Year ended July 31, 2019 $ 1,149 $ 1,541 $ (336) $ (32) $ 2,322 Year ended July 31, 2018 $ 1,808 $ 326 $ (977) $ (8) $ 1,149 Reserve for excess and obsolete inventory Year ended July 31, 2020 $ 10,115 $ 9,604 $ (1,623) $ 183 $ 18,279 Year ended July 31, 2019 $ 8,599 $ 2,937 $ (1,218) $ (203) $ 10,115 Year ended July 31, 2018 $ 8,853 $ 1,719 $ (1,862) $ (111) $ 8,599 Deferred tax asset valuation allowance Year ended July 31, 2020 $ 5,701 $ 2,597 $ 81 $ (216) $ 8,163 Year ended July 31, 2019 $ 6,358 $ 1,086 $ (1,891) $ 148 $ 5,701 Year ended July 31, 2018 $ 2,984 $ 3,538 $ (119) $ (45) $ 6,3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Accounting Policies [Abstract]</t>
        </is>
      </c>
    </row>
    <row r="4">
      <c r="A4" s="4" t="inlineStr">
        <is>
          <t>Principles of Consolidation</t>
        </is>
      </c>
      <c r="B4" s="4" t="inlineStr">
        <is>
          <t>Principles of Consolidation The consolidated financial statements include the accounts of Cantel and its wholly-owned subsidiaries. All intercompany transactions and balances have been eliminated in consolidation. Certain prior year amounts have been reclassified to conform to the current year’s presentation.</t>
        </is>
      </c>
    </row>
    <row r="5">
      <c r="A5" s="4" t="inlineStr">
        <is>
          <t>Use of Estimates</t>
        </is>
      </c>
      <c r="B5" s="4" t="inlineStr">
        <is>
          <t>Use of Estimates The preparation of financial statements in conformity with accounting principles generally accepted in the United States requires us to make estimates and assumptions that affect the amounts reported in the financial statements and accompanying notes. Actual results could differ from those estimates. On an ongoing basis, we evaluate the adequacy of our reserves and the estimates used in calculations of reserves as well as other judgmental financial statement items, including, but not limited to: collectability of accounts receivable, volume rebates and trade-in allowances, inventory values and obsolescence reserves, warranty reserves, contingent consideration, contingent guaranteed obligations, depreciation and amortization periods, deferred income taxes, goodwill and intangible assets, impairment of long-lived assets, unrecognized tax benefits for uncertain tax positions, reserves for legal exposure, stock-based compensation and expense accruals. Such estimates and assumptions are subjective in nature. We reflect such amounts based upon the most recent information available.</t>
        </is>
      </c>
    </row>
    <row r="6">
      <c r="A6" s="4" t="inlineStr">
        <is>
          <t>Subsequent Events</t>
        </is>
      </c>
      <c r="B6" s="4" t="inlineStr">
        <is>
          <t>Subsequent Events We performed a review of events subsequent to July 31, 2020 through the date of issuance of the accompanying consolidated financial statements.</t>
        </is>
      </c>
    </row>
    <row r="7">
      <c r="A7" s="4" t="inlineStr">
        <is>
          <t>Revenue Recognition</t>
        </is>
      </c>
      <c r="B7" s="4" t="inlineStr">
        <is>
          <t>Revenue Recognition Sales are recognized as the performance obligations to deliver products or services are satisfied and are recorded based on the amount of consideration we expect to receive in exchange for satisfying the performance obligations. Our sales continue to be recognized primarily when we transfer control to the customer, which can be on the date of shipment or on the date of receipt by the customer. Products and services are primarily transferred to customers at a point in time, with some transfers of services taking place over time. A provision for estimated sales returns, discounts and rebates is recognized as a reduction of sales in the same period that the sales are recognized. Our estimate of the provision for sales returns has been established based on contract terms with our customers and historical business practices and current trends. Shipping and handling costs incurred after the customer has obtained control of our products are treated as a fulfillment cost rather than as an additional promised service. Additionally, in certain U.S. states, we are required to collect sales taxes from our customers, and in certain international jurisdictions, we are required to collect value added taxes. The tax collected is recorded as a liability until remitted to the taxing authority. With respect to certain of our customers, rebates are provided. Such rebates, which consist primarily of volume rebates, are provided for as a reduction of sales at the time of revenue recognition. Such allowances are determined based on estimated projections of sales volume for the entire rebate periods. If it becomes known that sales volume to customers will deviate from original projections, the rebate provisions originally established would be adjusted accordingly. We also offer certain volume-based rebates to our distribution customers, which we record as variable consideration when calculating the transaction price. We use information available at the time and our historical experience with each customer to estimate the rebate amount by applying the expected value method. Such rebates, which consist primarily of volume rebates, are provided for as a reduction of sales at the time of revenue recognition, and amounted to $13,638, $9,469, and $8,401 in fiscal 2020, 2019, and 2018, respectively.</t>
        </is>
      </c>
    </row>
    <row r="8">
      <c r="A8" s="4" t="inlineStr">
        <is>
          <t>Translation of Foreign Currency Financial Statements</t>
        </is>
      </c>
      <c r="B8" s="4" t="inlineStr">
        <is>
          <t>Translation of Foreign Currency Financial Statements Assets and liabilities of our foreign subsidiaries are translated into U.S. dollars at year-end exchange rates; sales and expenses are translated using average exchange rates during the year. The cumulative effect of the translation of the accounts of the foreign subsidiaries is presented as a component of accumulated other comprehensive income or loss. Foreign exchange gains and losses related to the purchase of inventories denominated in foreign currencies are included in cost of sales and foreign exchange gains and losses related to the incurrence of operating costs denominated in foreign currencies and the conversion of foreign assets and liabilities into functional currencies are included in general and administrative expenses.</t>
        </is>
      </c>
    </row>
    <row r="9">
      <c r="A9" s="4" t="inlineStr">
        <is>
          <t>Cash and Cash Equivalents</t>
        </is>
      </c>
      <c r="B9" s="4" t="inlineStr">
        <is>
          <t xml:space="preserve">Cash and Cash Equivalents </t>
        </is>
      </c>
    </row>
    <row r="10">
      <c r="A10" s="4" t="inlineStr">
        <is>
          <t>Accounts Receivable and Allowance for Doubtful Accounts</t>
        </is>
      </c>
      <c r="B10" s="4" t="inlineStr">
        <is>
          <t>Accounts Receivable and Allowance for Doubtful Accounts Accounts receivable consist of amounts due to us from normal business activities. Allowances for doubtful accounts are reserves for the estimated loss from the inability of customers to make required payments. We use historical experience as well as current market information in determining the estimate. While actual losses have historically been within management’s expectations and provisions established, if the financial condition of our customers were to deteriorate, resulting in an impairment of their ability to make payments, additional allowances may be required. Alternatively, if certain customers paid their delinquent receivables, reductions in allowances may be required.</t>
        </is>
      </c>
    </row>
    <row r="11">
      <c r="A11" s="4" t="inlineStr">
        <is>
          <t>Inventories</t>
        </is>
      </c>
      <c r="B11" s="4" t="inlineStr">
        <is>
          <t>Inventories Inventories consist of raw materials, work-in-process and finished products which are sold in the ordinary course of our business and are stated at the lower of cost (first-in, first-out) or net realizable value. In assessing the value of inventories, we must make estimates and judgments regarding reserves required for product obsolescence, aging of inventories and other issues potentially affecting the saleable condition of products. In performing such evaluations, we use historical experience as well as current market information. With few exceptions, the saleable value of our inventories has historically been within management’s expectation and provisions established, however, rapid changes in the market due to competition, technology and various other factors could impact the value of our inventories, resulting in the need for additional reserves.</t>
        </is>
      </c>
    </row>
    <row r="12">
      <c r="A12" s="4" t="inlineStr">
        <is>
          <t>Property and Equipment</t>
        </is>
      </c>
      <c r="B12" s="4" t="inlineStr">
        <is>
          <t xml:space="preserve">Property and Equipment </t>
        </is>
      </c>
    </row>
    <row r="13">
      <c r="A13" s="4" t="inlineStr">
        <is>
          <t>Goodwill and Intangible Assets</t>
        </is>
      </c>
      <c r="B13" s="4" t="inlineStr">
        <is>
          <t>Goodwill and Intangible Assets Certain of our identifiable intangible assets, including customer relationships, technology, trade names, brand names, non-compete agreements and patents are amortized using the straight-line method over their estimated useful lives which range from 8 to 20 years. Additionally, we have recorded goodwill, trademarks, trade names and brand names, which have indefinite useful lives and are therefore not amortized. All of our intangible assets and goodwill are reviewed for impairment whenever events or changes in circumstances indicate that the carrying amount of an asset may not be recoverable, and goodwill and intangible assets with indefinite lives are reviewed for impairment at least annually . Our management is responsible for determining if impairment exists and considers a number of factors, including third-party valuations, when making these determinations. Interim Impairment Assessment As discussed in the “COVID-19” section above, the unprecedented nature of the COVID-19 pandemic has adversely impacted the global economy. As the global economic landscape changes, there is a wide range of possible outcomes regarding the nature and timing of events and reactions to the COVID-19 pandemic, each of which is highly dependent on variables that are currently difficult to predict. In response to the COVID-19 pandemic, we have taken actions to protect our employees, customers and other stakeholders and mitigate the negative impact of the COVID-19 pandemic on our operations and operating results. These and additional actions can increase the costs of doing business during the pandemic and in the periods that follow, including the costs of idling and reopening certain facilities in affected areas. Further, precautionary measures taken by customers, health care patients and consumers in response to the pandemic are expected to impact the timing and amount of sales during the COVID-19 pandemic. During the pandemic, the public has been advised to (i) remain at home, (ii) limit social interaction, (iii) close non-essential businesses and (iv) postpone certain surgical and elective medical procedures in order to prioritize/conserve available health care resources. This has negatively impacted, most notably, the net sales and operating results of our Dental reporting unit as the offices of many dentists were closed and certain routine dental procedures were being deferred. Based on this assessment, we believe our sales and income from operations in this reporting unit were impacted by the pandemic during the third quarter ended April 30, 2020, and we performed an interim step one of the two-step quantitative impairment test of our Dental reporting unit. To determine the fair value of the Dental reporting unit, we used a discounted cash flow model with market-based support as its valuation technique. The discounted cash flow model used a ten-year forecasted cash flow plus a terminal value by capitalizing the last period’s cash flows using a perpetual growth rate. Our significant assumptions in the discounted cash flow model included, but were not limited to, the discount rate, revenue growth rates, gross margin percentages, terminal growth rate, operating income before depreciation and amortization, and capital expenditures forecasts. We considered the current market conditions when determining these assumptions. The cash flow and sales forecasts considered the nature and timing of the expected sales declines, operating cost savings, as well as any incremental costs that we expect to incur due to the COVID-19 pandemic. In conjunction with testing goodwill for impairment, we tested the indefinite-lived intangible assets related to the Hu-Friedy brand name within our Dental reporting unit for impairment. We performed this test using an income approach, more specifically the relief-from-royalty method. In the development of the forecasted cash flows, we applied significant judgment to determine key assumptions, including royalty rates and discount rates. Royalty rates used are consistent with those assumed for the original purchase accounting valuation. Our analysis concluded that the fair values of goodwill and indefinite-lived intangible assets of our Dental reporting unit were not impaired as of April 30, 2020. The use of estimates and the development of assumptions result in uncertainties around forecasted revenues and cash flows. A change in any of these estimates and assumptions, as well as unfavorable changes in the ongoing COVID-19 pandemic, could produce a different fair value, which could have a negative impact and result in a future impairment charge that could materially impact our results of operations. Given the proximity of our annual impairment assessment date, along with the gradual recovery we noted in our Dental reporting unit’s performance during the fourth quarter of fiscal 2020, at a level that exceeded our previous expectations, we did not perform an additional quantitative impairment assessment at May 1, 2020, rather we qualitatively evaluated the Dental reporting unit goodwill and indefinite-lived intangible assets for impairment and concluded that it was not more likely than not that the fair values of goodwill and indefinite-lived intangible assets were less than their respective carrying values at the annual impairment assessment date. Annual Impairment Assessment As part of our annual goodwill impairment assessment, we assess various qualitative factors to determine whether it is more likely than not that the fair value of the reporting unit is less than the carrying amount before proceeding to step one of the two-step quantitative goodwill impairment test, if necessary. Such qualitative factors that are assessed include evaluating a segment’s financial performance, industry and market conditions, macroeconomic conditions and specific issues that can directly affect the segment such as changes in business strategies, competition, supplier relationships, operating costs, regulatory matters, litigation and the composition of the segment’s assets due to acquisitions or other events. We decided to perform step one of the two-step quantitative goodwill impairment test for our Medical, Life Sciences and Dialysis reporting units as a result of the macroeconomic conditions caused by the COVID-19 pandemic, primarily due to the deferral of elective procedures within our Medical reporting unit. In addition, our Dialysis reporting unit has continued to experience a shift by our customers from reusable to single-use dialyzers, which is having an adverse impact on our business and is expected to continue. We also performed step one of the two-step quantitative goodwill impairment test for our Life Sciences reporting unit as certain key customers have been moving towards a dual source approach, in combination with a cyclical downturn in this business. In performing these detailed quantitative reviews for goodwill impairment, management utilized a two-step process that began with an estimation of the fair value of the related reporting units by using weighted fair value results of the discounted cash flow methodology, as well as the market multiple and comparable transaction methodologies, where applicable. The first step is a review for potential impairment, and the second step measures the amount of impairment, if any. In addition, we perform our annual impairment review for indefinite-lived intangibles by first assessing qualitative factors, such as those described above, to determine whether it is more likely than not that the fair value of such assets is less than the carrying values, and if necessary, we perform a quantitative analysis comparing the current fair value of our indefinite-lived intangibles assets to their carrying values. We determined through qualitative factors that the fair values of our remaining indefinite-lived intangible assets were more likely than not to be greater than the carrying value, and did not perform a quantitative analysis for those assets. With respect to amortizable intangible assets when impairment indicators are present, management would determine whether expected future non-discounted cash flows would be sufficient to recover the carrying value of the assets; if not, the carrying value of the assets would be adjusted to their fair value. We did not recognize any impairment charges for goodwill, definite-lived or indefinite-lived intangibles in the years presented.</t>
        </is>
      </c>
    </row>
    <row r="14">
      <c r="A14" s="4" t="inlineStr">
        <is>
          <t>Long-Lived Assets</t>
        </is>
      </c>
      <c r="B14" s="4" t="inlineStr">
        <is>
          <t>Long-Lived Assets We evaluate the carrying value of long-lived assets including property, equipment and other assets whenever events or changes in circumstances indicate that the carrying value may not be recoverable. An assessment is made to determine if the sum of the expected future non-discounted cash flows from the use of the assets and eventual disposition is less than the carrying value. If the sum of the expected non-discounted cash flows is less than the carrying value, an impairment loss is recognized based on fair value. Our historical assessments of our long-lived assets have not differed significantly from the actual amounts realized. However, the determination of fair value requires us to make certain assumptions and estimates and is highly subjective. On July 31, 2020, management concluded that no other events or changes in circumstances have occurred that would indicate that the carrying amount of our long-lived assets may not be recoverable.</t>
        </is>
      </c>
    </row>
    <row r="15">
      <c r="A15" s="4" t="inlineStr">
        <is>
          <t>Customer Relationship, Trade Name and Brand Name Intangible Assets</t>
        </is>
      </c>
      <c r="B15" s="4" t="inlineStr">
        <is>
          <t xml:space="preserve">Customer Relationship Intangible Assets Customer-relationship intangible assets are valued using an income-based valuation methodology which include certain assumptions such as forecasted cash flows, customer attrition rates, terminal growth rates and discount rates. The assumptions used in the financial forecasts are based on historical data, supplemented by current and anticipated growth rates, management plans, and market-comparable information. Fair-value determinations require considerable judgment and are sensitive to changes in underlying assumptions and factors. Preliminary assumptions may change and may result in significant changes to the final valuation. Trade Name and Brand Name Intangible Assets Trade name and brand name intangible assets are valued using the relief-from-royalty method, an income-based valuation methodology. This method assumes that the trade or brand name and trademarks have value to the extent that their owner is relieved of the obligation to pay royalties for the benefits received from them. The fair value determination of the trade and </t>
        </is>
      </c>
    </row>
    <row r="16">
      <c r="A16" s="4" t="inlineStr">
        <is>
          <t>Debt Issuance Costs and Convertible Debt</t>
        </is>
      </c>
      <c r="B16" s="4" t="inlineStr">
        <is>
          <t>Debt Issuance CostsDebt issuance costs are capitalized and amortized to interest expense over the term of the related credit agreements. Convertible Debt Convertible debt that includes a cash conversion feature is allocated between a liability and an equity component. The carrying amount of the liability component is determined by measuring the fair value of a similar debt instrument of similar credit quality and maturity which does not have the conversion feature. The carrying amount of the equity component, representing an embedded conversion option, is determined by deducting the fair value of the liability component from the principal amount of the convertible debt as a whole. The equity component is recorded to additional paid-in capital and is not remeasured as long as it continues to meet the conditions for equity classification. The excess of the principal amount over the carrying amount of the liability component is recorded as a debt discount and is amortized to interest expense using the effective interest method through the maturity date. In fiscal 2020, discount amortization of $1,370 was included in interest expense, net. We allocate the total amount of debt issuance costs incurred to the liability and equity components using the same proportion as the proceeds from the issuance. The debt issuance costs attributable to the liability component are recorded as a direct deduction from the liability component and will be being amortized to interest expense using the effective interest method through the maturity date. Issuance costs attributable to the equity component are netted within the equity component in additional paid-in capital.</t>
        </is>
      </c>
    </row>
    <row r="17">
      <c r="A17" s="4" t="inlineStr">
        <is>
          <t>Warranties</t>
        </is>
      </c>
      <c r="B17" s="4" t="inlineStr">
        <is>
          <t xml:space="preserve">Warranties </t>
        </is>
      </c>
    </row>
    <row r="18">
      <c r="A18" s="4" t="inlineStr">
        <is>
          <t>Stock-Based Compensation</t>
        </is>
      </c>
      <c r="B18" s="4" t="inlineStr">
        <is>
          <t>Stock-Based Compensation Stock-based compensation expense is recognized for any option or stock award grant based upon the fair value of the award. Our stock options and time-based stock awards are subject to graded vesting in which portions of the award vest ratably over the vesting period. We recognize compensation expense for the awards with performance conditions using the accelerated attribution method over the requisite service period for each separately vesting portion of the award when it is probable that the performance condition will be achieved. We record expense for the awards with market conditions ratably over the vesting period regardless of whether the market condition is satisfied. We account for forfeitures as they occur, rather than estimate forfeitures over the course of the vesting period. We determine the fair value of each time-based stock award and performance-based stock award by using the closing market price of our common stock on the last trading date immediately prior to the date of grant. We determine the fair value of each award with market conditions using a Monte Carlo simulation model on the date of grant. We estimate the fair value of each option grant on the date of grant using the Black Scholes option valuation model. The determination of fair value using valuation models is affected by our stock price as well as assumptions regarding a number of subjective variables. These variables may include, but are not limited to, the expected price volatility over the term of the award, the expected dividend yield, the expected term of the award, the probability of meeting performance objectives and the stock price of our peers in the S&amp;P Healthcare Equipment Index.</t>
        </is>
      </c>
    </row>
    <row r="19">
      <c r="A19" s="4" t="inlineStr">
        <is>
          <t>Advertising Costs</t>
        </is>
      </c>
      <c r="B19" s="4" t="inlineStr">
        <is>
          <t xml:space="preserve">Advertising Costs </t>
        </is>
      </c>
    </row>
    <row r="20">
      <c r="A20" s="4" t="inlineStr">
        <is>
          <t>Income Taxes</t>
        </is>
      </c>
      <c r="B20" s="4" t="inlineStr">
        <is>
          <t>Income Taxes Our provision for income taxes is based on our current period income, changes in deferred income tax assets and liabilities, statutory income tax rates, changes in uncertain tax benefits and the deductibility of expenses or availability of tax credits in various taxing jurisdictions. Tax laws are complex, subject to different interpretations by the taxpayer and the respective governmental taxing authorities and are subject to future modification, expiration or repeal by government legislative bodies. We use significant judgment on a quarterly basis in determining our annual effective income tax rate and evaluating our tax positions. We regularly review our deferred tax assets for recoverability and establish a valuation allowance, if necessary, based on historical taxable income,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dditionally, deferred tax liabilities are regularly reviewed to confirm that such amounts are appropriately stated. A review of our deferred tax items considers known future changes in various income tax rates, principally in the U.S. If income tax rates were to change in the future, particularly in the U.S. and to a lesser extent Germany, the U.K. and Italy, our items of deferred tax could be materially affected. All of such evaluations require significant management judgments. We record liabilities for an unrecognized tax benefit when a tax benefit for an uncertain tax position is taken or expected to be taken on a tax return, but is not recognized in our consolidated financial statements because it does not meet the more-likely-than-not recognition threshold that the uncertain tax position would be sustained upon examination by the applicable taxing authority. Any adjustments upon resolution of income tax uncertainties are recognized in our results of operations. Unrecognized tax benefits are analyzed periodically and adjustments are made as events occur to warrant adjustment to the related liability. Historically, we have not had significant unrecognized tax benefits.</t>
        </is>
      </c>
    </row>
    <row r="21">
      <c r="A21" s="4" t="inlineStr">
        <is>
          <t>Newly Adopted and Recently Issued Accounting Standards</t>
        </is>
      </c>
      <c r="B21" s="4" t="inlineStr">
        <is>
          <t xml:space="preserve">Newly Adopted Accounting Standards In February 2016, the Financial Accounting Standards Board (“FASB”) issued Accounting Standards Update (“ASU”) 2016-02, “ (Topic 842) Leases ,” (“ASU 2016-02”). The new guidance requires the recording of assets and liabilities arising from leases on our consolidated balance sheet accompanied by enhanced qualitative and quantitative disclosures in the notes to the financial statements. ASU 2016-02 is effective for fiscal years beginning after December 31, 2018 (our fiscal year 2020), including interim periods within that reporting period. Early adoption is permitted as of the beginning of an interim or annual period. In July 2018, the FASB issued ASU 2018-10, “Codification Improvements to Topic 842, Leases,” and ASU 2018-11, “Leases (Topic 842) Targeted Improvements,” in December 2018, the FASB issued ASU 2018-20, “Narrow-Scope Improvements for Lessors” and in March 2019, the FASB issued ASU 2019-01 , “Leases (Topic 842): Codification Improvements.” These ASUs provide adjustments relating to ASU 2016-02 and improvements to comparative reporting requirements for initial adoption and for separating components of a contract for lessors. We adopted the collective standard “ASC 842” using the modified retrospective transition approach with optional transition relief and recognized the cumulative effect of applying the new leasing standard to existing contracts on our consolidated balance sheet on August 1, 2019. Therefore, results for reporting periods beginning after August 1, 2019 are presented under the new leasing standard; however, the comparative prior period amounts have not been restated and continue to be reported in accordance with historic accounting under Accounting Standards Codification (“ASC”) 840. The most significant effects of adoption of the new leasing standard relate to the recognition of right-of-use assets of $35,842 and lease liabilities of $36,417 for operating leases, which we recorded on our consolidated balance sheet on August 1, 2019. Additionally, the amortization of the right-of-use assets and the cash flow impact from lease liabilities are separately disclosed in the consolidated statement of cash flows. The new leasing standard did not impact our consolidated statements of income. See Note 5, “Leases” for a discussion of the impact to the consolidated balance sheets and related disclosures. In February 2018, the FASB issued ASU 2018-02, “Reclassification of Certain Tax Effects from Accumulated Other Comprehensive Income” (“ASU 2018-02”) to allow for the reclassification from accumulated other comprehensive income to retained earnings of stranded tax effects resulting from the Tax Cuts and Jobs Act enacted in December 2017. ASU 2018-02 is effective for fiscal years beginning after December 15, 2018 (our fiscal year 2020), including interim periods within that reporting period. Accordingly, we adopted ASU 2018-02 on August 1, 2019. The adoption of ASU 2018-02 did not have a material impact on our financial position, results of operations or cash flows. Recently Issued Accounting Standards In August 2020, the FASB issued ASU 2020-06, “(Subtopic 470-20): Debt—Debt with Conversion and Other Options” (“ASU 2020-06”) to address the complexity associated with applying GAAP to certain financial instruments with characteristics of liabilities and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ASU 2020-06 is effective for fiscal years beginning after December 15, 2021 (our fiscal year 2022), including interim periods within those fiscal years. We are currently evaluating the impact of ASU 2020-06 on our financial position, results of operations or cash flows. The impact on our diluted earnings per share could be material upon the adoption of ASU 2020-06. In March 2020, the FASB issued ASU 2020-04, “(Topic 848): Facilitation of the Effects of Reference Rate Reform on Financial Reporting,” (“ASU 2020-04”) to provide optional expedients and exceptions for applying GAAP to contracts, hedging relationships, and other transactions affected by reference rate reform. ASU 2020-04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ASU 2020-04 was subject to election as of March 20, 2020 and can be elected for both interim and annual periods through December 31, 2022. We plan to adopt ASU 2020-04 on August 1, 2020 (our fiscal 2021). The adoption of ASU 2020-04 is not expected to have a material impact on our financial position, results of operations or cash flows. In December 2019, the FASB issued ASU 2019-12, “(Topic 740) Simplifying the Accounting for Income Taxes,” (“ASU 2019-12”) to simplify the accounting for income taxes by removing certain exceptions to the general principles in ASC 740. The amendments also improve consistent application of and simplify GAAP for other areas of ASC 740 by clarifying and amending existing guidance. ASU 2019-12 is effective for fiscal years beginning after December 15, 2020 (our fiscal year 2022), including interim periods within that reporting period. The adoption of ASU 2019-12 is not expected to have a material impact on our financial position, results of operations or cash flows. In August 2018, the FASB issued ASU 2018-15, “Customer’s Accounting for Implementation Costs Incurred in a Cloud Computing Arrangement That Is a Service Contract” (“ASU 2018-15”) to help entities evaluate the accounting for fees paid by a customer in a cloud computing arrangement (hosting arrangement) by providing guidance for determining when the arrangement includes a software license. ASU 2018-15 is effective for fiscal years beginning after December 15, 2019 (our fiscal year 2021), including interim periods within that reporting period. The adoption of ASU 2018-15 is not expected to have a material impact on our financial position, results of operations or cash flows. In August 2018, the FASB issued ASU 2018-13, “Disclosure Framework—Changes to the Disclosure Requirements for Fair Value Measurement” (“ASU 2018-13”) to modify the disclosure requirements on fair value measurements in ASC 820, “Fair Value Measurement.” ASU 2018-13 is effective for fiscal years beginning after December 15, 2019 (our fiscal year 2021), including interim periods within that reporting period. The adoption of ASU 2018-13 is not expected to have a material impact on our financial position, results of operations or cash flows. In January 2017, the FASB issued ASU 2017-04, “(Topic 350) Simplifying the Test for Goodwill Impairment,” (“ASU 2017-04”) to simplify the test for goodwill impairment. The revised guidance eliminates the existing Step 2 of the goodwill impairment test which required an entity to compute the implied fair value of its goodwill at the testing date in order to measure the amount of the impairment charge when the fair value of the reporting unit failed Step 1 of the goodwill impairment test. The guidance will be applied on a prospective basis on or after the effective date. ASU 2017-04 is effective for fiscal years beginning after December 31, 2019 (our fiscal year 2021) and early adoption is permitted for interim or annual goodwill impairment tests performed on testing dates after January 1, 2017. The adoption of ASU 2017-04 is not expected to have a material impact on our financial position, results of operations or cash flows. In June 2016, the FASB issued ASU 2016-13, “Measurement of Credit Losses on Financial Instruments,” (“ASU 2016-13”)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with a methodology that reflects expected credit losses and requires consideration of a broader range of reasonable and supportable information to inform credit loss estimates. ASU 2016-13 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12 Months Ended</t>
        </is>
      </c>
    </row>
    <row r="2">
      <c r="B2" s="2" t="inlineStr">
        <is>
          <t>Jul. 31, 2020</t>
        </is>
      </c>
    </row>
    <row r="3">
      <c r="A3" s="3" t="inlineStr">
        <is>
          <t>Business Combinations [Abstract]</t>
        </is>
      </c>
    </row>
    <row r="4">
      <c r="A4" s="4" t="inlineStr">
        <is>
          <t>Schedule of purchase price allocations of material acquisitions</t>
        </is>
      </c>
      <c r="B4" s="4" t="inlineStr">
        <is>
          <t>The following table presents our purchase price allocation of our material acquisitions (each of which was accounted for as a business combination in accordance with ASC Topic 805, “ Business Combinations” ): 2020 2019 Purchase Price Allocation Hu-Friedy (1)(2) Omnia CES Business (2) (Preliminary) (Final) (Final) Purchase Price: Cash paid $ 662,151 $ 15,797 $ 17,047 Fair value of contingent consideration 38,371 — — Common stock issued 54,391 3,210 — Total $ 754,913 $ 19,007 $ 17,047 Allocation: Property and equipment 38,571 1,285 539 Intangible assets: Customer relationships 225,000 10,206 8,100 Technology 32,000 1,257 — Brand names 112,000 1,600 — Goodwill 276,744 10,539 6,137 Deferred income taxes (135) (2,346) — Inventories 63,680 — — Other working capital 7,053 1,673 2,271 Long-term debt — (5,207) — Total $ 754,913 $ 19,007 $ 17,047 _______________________________________________ (1) During the second quarter of fiscal 2020, we paid $25,000 to settle a portion of the contingent consideration, and during the third quarter of fiscal 2020, we paid $35,000 to repurchase a portion of the common stock issued, both of which were included in Acquisitions, net of cash acquired in the Consolidated Statement of Cash Flows. See Note 9, “Fair Value Measurements” for additional information. (2) The excess purchase price over net assets acquired was assigned to goodwill, substantially all of which is deductible for income tax purposes.</t>
        </is>
      </c>
    </row>
    <row r="5">
      <c r="A5" s="4" t="inlineStr">
        <is>
          <t>Schedule of pro forma summary of operations</t>
        </is>
      </c>
      <c r="B5" s="4" t="inlineStr">
        <is>
          <t xml:space="preserve">Year Ended July 31, Pro Forma Summary of Operations 2020 2019 Net sales $ 1,054,972 $ 1,132,603 Net income $ 8,690 $ 53,984 Earnings per common share: Basic $ 0.20 $ 1.27 Diluted $ 0.20 $ 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0</t>
        </is>
      </c>
      <c r="C1" s="2" t="inlineStr">
        <is>
          <t>Jul. 31, 2019</t>
        </is>
      </c>
    </row>
    <row r="2">
      <c r="A2" s="3" t="inlineStr">
        <is>
          <t>Statement of Financial Position [Abstract]</t>
        </is>
      </c>
    </row>
    <row r="3">
      <c r="A3" s="4" t="inlineStr">
        <is>
          <t>Accounts receivable, allowance for doubtful accounts</t>
        </is>
      </c>
      <c r="B3" s="5" t="n">
        <v>3905</v>
      </c>
      <c r="C3" s="5" t="n">
        <v>2322</v>
      </c>
    </row>
    <row r="4">
      <c r="A4" s="4" t="inlineStr">
        <is>
          <t>Preferred Stock, par value (in dollars per share)</t>
        </is>
      </c>
      <c r="B4" s="5" t="n">
        <v>1</v>
      </c>
      <c r="C4" s="5" t="n">
        <v>1</v>
      </c>
    </row>
    <row r="5">
      <c r="A5" s="4" t="inlineStr">
        <is>
          <t>Preferred Stock, authorized shares</t>
        </is>
      </c>
      <c r="B5" s="6" t="n">
        <v>1000000</v>
      </c>
      <c r="C5" s="6" t="n">
        <v>1000000</v>
      </c>
    </row>
    <row r="6">
      <c r="A6" s="4" t="inlineStr">
        <is>
          <t>Preferred Stock, shares issued</t>
        </is>
      </c>
      <c r="B6" s="6" t="n">
        <v>0</v>
      </c>
      <c r="C6" s="6" t="n">
        <v>0</v>
      </c>
    </row>
    <row r="7">
      <c r="A7" s="4" t="inlineStr">
        <is>
          <t>Common Stock, par value (in dollars per share)</t>
        </is>
      </c>
      <c r="B7" s="7" t="n">
        <v>0.1</v>
      </c>
      <c r="C7" s="7" t="n">
        <v>0.1</v>
      </c>
    </row>
    <row r="8">
      <c r="A8" s="4" t="inlineStr">
        <is>
          <t>Common Stock, authorized shares</t>
        </is>
      </c>
      <c r="B8" s="6" t="n">
        <v>75000000</v>
      </c>
      <c r="C8" s="6" t="n">
        <v>75000000</v>
      </c>
    </row>
    <row r="9">
      <c r="A9" s="4" t="inlineStr">
        <is>
          <t>Common Stock, shares issued</t>
        </is>
      </c>
      <c r="B9" s="6" t="n">
        <v>46812750</v>
      </c>
      <c r="C9" s="6" t="n">
        <v>46362902</v>
      </c>
    </row>
    <row r="10">
      <c r="A10" s="4" t="inlineStr">
        <is>
          <t>Common Stock, shares outstanding</t>
        </is>
      </c>
      <c r="B10" s="6" t="n">
        <v>42162218</v>
      </c>
      <c r="C10" s="6" t="n">
        <v>41771228</v>
      </c>
    </row>
    <row r="11">
      <c r="A11" s="4" t="inlineStr">
        <is>
          <t>Treasury Stock, shares</t>
        </is>
      </c>
      <c r="B11" s="6" t="n">
        <v>4650532</v>
      </c>
      <c r="C11" s="6" t="n">
        <v>4591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12 Months Ended</t>
        </is>
      </c>
    </row>
    <row r="2">
      <c r="B2" s="2" t="inlineStr">
        <is>
          <t>Jul. 31, 2020</t>
        </is>
      </c>
    </row>
    <row r="3">
      <c r="A3" s="3" t="inlineStr">
        <is>
          <t>Revenue from Contract with Customer [Abstract]</t>
        </is>
      </c>
    </row>
    <row r="4">
      <c r="A4" s="4" t="inlineStr">
        <is>
          <t>Schedule of net sales disaggregated by geography and product line</t>
        </is>
      </c>
      <c r="B4" s="4" t="inlineStr">
        <is>
          <t>The following table gives information as to the net sales disaggregated by geography and product line: Year Ended July 31, Net sales by geography 2020 2019 2018 (1) United States $ 742,410 $ 665,661 $ 643,744 Europe/Africa/Middle East 167,360 148,334 131,130 Asia/Pacific 73,517 66,228 57,108 Canada 27,417 32,152 33,524 Latin America/South America 5,344 5,780 6,416 Total $ 1,016,048 $ 918,155 $ 871,922 Net sales by product line Capital equipment $ 213,723 $ 221,668 $ 240,153 Consumables 570,710 569,412 523,073 Product service 123,771 122,752 106,764 Instrument 104,440 — — All other (2) 3,404 4,323 1,932 Total $ 1,016,048 $ 918,155 $ 871,922 _______________________________________________ (1) As noted above, fiscal year 2018 amounts have not been adjusted under the modified retrospective method. (2) Primarily includes software licensing revenues.</t>
        </is>
      </c>
    </row>
    <row r="5">
      <c r="A5" s="4" t="inlineStr">
        <is>
          <t>Schedule of contract liabilities activity</t>
        </is>
      </c>
      <c r="B5" s="4" t="inlineStr">
        <is>
          <t xml:space="preserve">A summary of contract liabilities activity for the year ended July 31, 2020 follows: Contract Liabilities Balance, August 1, 2018 $ 29,015 Revenue deferred in current year 61,996 Deferred revenue recognized (61,913) Foreign currency translation (863) Balance, July 31, 2019 28,235 Revenue deferred in current year 58,221 Deferred revenue recognized (60,229) Foreign currency translation 293 Balance, July 31, 2020 26,520 Contract liabilities included in Other long-term liabilities (297) Deferred revenue $ 26,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31, 2020</t>
        </is>
      </c>
    </row>
    <row r="3">
      <c r="A3" s="3" t="inlineStr">
        <is>
          <t>Leases [Abstract]</t>
        </is>
      </c>
    </row>
    <row r="4">
      <c r="A4" s="4" t="inlineStr">
        <is>
          <t>Schedule of supplemental balance sheet information</t>
        </is>
      </c>
      <c r="B4" s="4" t="inlineStr">
        <is>
          <t>Supplemental balance sheet information related to our leases follows: Lease Type July 31, 2020 Assets: Operating lease assets $ 44,267 Finance lease assets 4,417 Right-of-use assets, net $ 48,684 Liabilities: Operating lease liabilities $ 9,852 Finance lease liabilities 416 Current portion of lease liabilities 10,268 Operating lease liabilities 36,515 Finance lease liabilities 4,164 Long-term lease liabilities 40,679 Total lease liabilities $ 50,947 Additional Lease Data July 31, 2020 Weighted average remaining lease term: Operating leases 6.11 years Finance leases 5.86 years Weighted average discount rate: Operating leases 2.73 % Finance leases 23.39 %</t>
        </is>
      </c>
    </row>
    <row r="5">
      <c r="A5" s="4" t="inlineStr">
        <is>
          <t>Schedule of operating lease maturity</t>
        </is>
      </c>
      <c r="B5" s="4" t="inlineStr">
        <is>
          <t xml:space="preserve">At July 31, 2020, maturities of lease liabilities for the periods set forth below were as follows: Fiscal year Operating Finance Total 2021 10,938 1,446 12,384 2022 8,976 1,432 10,408 2023 7,903 1,425 9,328 2024 6,739 1,434 8,173 2025 5,011 1,422 6,433 Thereafter 11,279 922 12,201 Total lease payments 50,846 8,081 58,927 Less: interest (4,479) (3,501) (7,980) Present value of lease liabilities $ 46,367 $ 4,580 $ 50,947 </t>
        </is>
      </c>
    </row>
    <row r="6">
      <c r="A6" s="4" t="inlineStr">
        <is>
          <t>Schedule of finance lease maturity</t>
        </is>
      </c>
      <c r="B6" s="4" t="inlineStr">
        <is>
          <t xml:space="preserve">At July 31, 2020, maturities of lease liabilities for the periods set forth below were as follows: Fiscal year Operating Finance Total 2021 10,938 1,446 12,384 2022 8,976 1,432 10,408 2023 7,903 1,425 9,328 2024 6,739 1,434 8,173 2025 5,011 1,422 6,433 Thereafter 11,279 922 12,201 Total lease payments 50,846 8,081 58,927 Less: interest (4,479) (3,501) (7,980) Present value of lease liabilities $ 46,367 $ 4,580 $ 50,947 </t>
        </is>
      </c>
    </row>
    <row r="7">
      <c r="A7" s="4" t="inlineStr">
        <is>
          <t>Schedule of future minimum lease payments under non-cancelable operating leases</t>
        </is>
      </c>
      <c r="B7" s="4" t="inlineStr">
        <is>
          <t xml:space="preserve">As previously disclosed in our 2019 Annual Report on Form 10-K and in accordance with our historical accounting under ASC 840, future minimum lease payments under non-cancelable operating leases (with initial or remaining lease terms in excess of one year) for the periods set forth below were as follows: Fiscal year Total 2020 $ 9,099 2021 7,671 2022 6,021 2023 5,659 2024 5,159 Thereafter 15,251 Total $ 48,860 </t>
        </is>
      </c>
    </row>
    <row r="8">
      <c r="A8" s="4" t="inlineStr">
        <is>
          <t>Schedule of supplemental income statement and cash flow information</t>
        </is>
      </c>
      <c r="B8" s="4" t="inlineStr">
        <is>
          <t>Supplemental income statement information related to our leases follows: Year Ended Operating lease costs Amortization of right-of-use assets $ 10,292 Interest on lease obligations 1,226 Finance lease costs: Amortization of right-of-use assets 650 Interest on lease obligations 885 Variable lease costs 3,256 Short-term lease costs 1,427 Net lease cost $ 17,736 Supplemental cash flow information related to leases follows: Year Ended Right-of-use assets obtained in exchange for lease liabilities: Operating leases (1) $ 20,450 Finance leases (2) $ 4,920 _______________________________________________ (1) Primarily relates to new warehouse facility included in our Dental segment and operating leases acquired in the Hu-Friedy acquisition. (2) Includes finance leases acquired in the Hu-Friedy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ul. 31, 2020</t>
        </is>
      </c>
    </row>
    <row r="3">
      <c r="A3" s="3" t="inlineStr">
        <is>
          <t>Inventory Disclosure [Abstract]</t>
        </is>
      </c>
    </row>
    <row r="4">
      <c r="A4" s="4" t="inlineStr">
        <is>
          <t>Summary of inventories</t>
        </is>
      </c>
      <c r="B4" s="4" t="inlineStr">
        <is>
          <t xml:space="preserve">A summary of inventories, net, is as follows: July 31, 2020 2019 Raw materials and parts $ 64,888 $ 69,498 Work-in-process 6,745 5,801 Finished goods 114,606 73,050 Less: reserve for excess and obsolete inventory (18,279) (10,115) Total inventories, net $ 167,960 $ 138,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l. 31, 2020</t>
        </is>
      </c>
    </row>
    <row r="3">
      <c r="A3" s="3" t="inlineStr">
        <is>
          <t>Property, Plant and Equipment [Abstract]</t>
        </is>
      </c>
    </row>
    <row r="4">
      <c r="A4" s="4" t="inlineStr">
        <is>
          <t>Summary of property and equipment</t>
        </is>
      </c>
      <c r="B4" s="4" t="inlineStr">
        <is>
          <t xml:space="preserve">A summary of property and equipment, net, is as follows: July 31, 2020 2019 Land, buildings and improvements $ 108,433 $ 81,556 Furniture and equipment 174,196 130,852 Leasehold improvements 27,452 14,428 Software 38,900 33,869 Construction in process 7,491 38,728 Less: accumulated depreciation (131,250) (114,191) Total property and equipment, net $ 225,222 $ 185,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0</t>
        </is>
      </c>
    </row>
    <row r="3">
      <c r="A3" s="3" t="inlineStr">
        <is>
          <t>Fair Value Disclosures [Abstract]</t>
        </is>
      </c>
    </row>
    <row r="4">
      <c r="A4" s="4" t="inlineStr">
        <is>
          <t>Schedule of fair values of financial instruments measured on a recurring basis</t>
        </is>
      </c>
      <c r="B4" s="4" t="inlineStr">
        <is>
          <t xml:space="preserve">The fair values of our financial instruments measured on a recurring basis were categorized as follows: July 31, 2020 Level 1 Level 2 Level 3 Total Cash and cash equivalents: Money markets $ 106 $ — $ — $ 106 Total assets $ 106 $ — $ — $ 106 Accrued expenses: Interest rate swap $ — $ 5,462 $ — $ 5,462 Contingent consideration — — — — Other long-term liabilities: Interest rate swap — 15,694 — 15,694 Total liabilities $ — $ 21,156 $ — $ 21,156 July 31, 2019 Level 1 Level 2 Level 3 Total Cash and cash equivalents: Money markets $ 104 $ — $ — $ 104 Prepaid expenses and other current assets: Interest rate swap — 486 — 486 Other assets: Interest rate swap — 2,826 — 2,826 Total assets $ 104 $ 3,312 $ — $ 3,416 Other long-term liabilities: Contingent consideration $ — $ — $ 1,411 $ 1,411 Total liabilities $ — $ — $ 1,411 $ 1,411 </t>
        </is>
      </c>
    </row>
    <row r="5">
      <c r="A5" s="4" t="inlineStr">
        <is>
          <t>Reconciliation of liabilities measured and recorded at fair value on a recurring basis using significant unobservable inputs (Level 3)</t>
        </is>
      </c>
      <c r="B5" s="4" t="inlineStr">
        <is>
          <t>A reconciliation of our liabilities that are measured and recorded at fair value on a recurring basis using significant unobservable inputs (Level 3) for fiscal 2020, 2019 and 2018 is as follows: Aexis Jet Prep Assumed Contingent Obligation Hu-Friedy Contingent Consideration (Earnouts) Hu-Friedy Contingent Consideration (Stock Price) Total Balance, August 1, 2017 $ — $ 1,138 $ — $ — $ 1,138 Acquisitions 1,292 — — — 1,292 Fair value adjustments (1) 6 — — — 6 Settlements/payments — (1,138) — — (1,138) Balance, July 31, 2018 1,298 — — — 1,298 Fair value adjustments (1) 113 — — — 113 Balance, July 31, 2019 1,411 — — — 1,411 Acquisitions — — 35,100 3,271 38,371 Fair value adjustments (1) 280 — (10,100) 3,450 (6,370) Settlements/payments (1,691) $ — $ (25,000) $ (6,721) (33,412) Balance, July 31, 2020 $ — $ — $ — $ — $ — ____________________________________________ (1) Included in general and administrative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12 Months Ended</t>
        </is>
      </c>
    </row>
    <row r="2">
      <c r="B2" s="2" t="inlineStr">
        <is>
          <t>Jul. 31, 2020</t>
        </is>
      </c>
    </row>
    <row r="3">
      <c r="A3" s="3" t="inlineStr">
        <is>
          <t>Goodwill and Intangible Assets Disclosure [Abstract]</t>
        </is>
      </c>
    </row>
    <row r="4">
      <c r="A4" s="4" t="inlineStr">
        <is>
          <t>Schedule of intangible assets</t>
        </is>
      </c>
      <c r="B4" s="4" t="inlineStr">
        <is>
          <t>Our intangible assets, net, consist of the following: July 31, 2020 July 31, 2019 Gross Accumulated Amortization Net Gross Accumulated Amortization Net Intangible assets with finite lives: Customer relationships (1) $ 373,018 $ (79,386) $ 293,632 $ 146,204 $ (54,866) $ 91,338 Technology (1) 91,613 (30,552) 61,061 60,032 (24,081) 35,951 Brand names (2) 8,721 (4,002) 4,719 8,361 (3,256) 5,105 Non-compete agreements (3) 2,850 (1,818) 1,032 2,880 (1,653) 1,227 Patents and other registrations (1) 2,637 (1,160) 1,477 2,866 (1,252) 1,614 478,839 (116,918) 361,921 220,343 (85,108) 135,235 Trademarks, trade names and brand names 118,111 — 118,111 6,278 — 6,278 Total intangible assets $ 596,950 $ (116,918) $ 480,032 $ 226,621 $ (85,108) $ 141,513 _______________________________________________ (1) Weighted average amortization period remaining of 7 years. (2) Weighted average amortization period remaining of 8 years. (3) Weighted average amortization period remaining of 5 years.</t>
        </is>
      </c>
    </row>
    <row r="5">
      <c r="A5" s="4" t="inlineStr">
        <is>
          <t>Schedule of changes in goodwill</t>
        </is>
      </c>
      <c r="B5" s="4" t="inlineStr">
        <is>
          <t xml:space="preserve">Goodwill changed during fiscal 2020 and 2019 as follows: Medical Life Sciences Dental Dialysis Total Balance, August 1, 2018 $ 186,690 $ 58,925 $ 114,279 $ 8,133 $ 368,027 Acquisitions — 6,137 11,340 — 17,477 Dispositions — (491) — — $ (491) Foreign currency translation (6,493) (90) (321) — (6,904) Balance, July 31, 2019 180,197 64,481 125,298 8,133 378,109 Acquisitions — — 275,944 — 275,944 Foreign currency translation 5,725 (87) 481 — 6,119 Balance, July 31, 2020 $ 185,922 $ 64,394 $ 401,723 $ 8,133 $ 660,1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Jul. 31, 2020</t>
        </is>
      </c>
    </row>
    <row r="3">
      <c r="A3" s="3" t="inlineStr">
        <is>
          <t>Debt Disclosure [Abstract]</t>
        </is>
      </c>
    </row>
    <row r="4">
      <c r="A4" s="4" t="inlineStr">
        <is>
          <t>Schedule of long-term debt</t>
        </is>
      </c>
      <c r="B4" s="4" t="inlineStr">
        <is>
          <t xml:space="preserve">Long-term debt July 31, 2020 2019 Revolving credit loans outstanding $ 399,000 $ 43,000 Tranche A term loan outstanding 546,375 190,000 Unamortized debt issuance costs (11,166) (2,149) Total long-term debt, net of unamortized debt issuance costs 934,209 230,851 Current portion of long-term debt (7,375) (10,000) Long-term debt, net of unamortized debt issuance costs and excluding current portion $ 926,834 $ 220,851 </t>
        </is>
      </c>
    </row>
    <row r="5">
      <c r="A5" s="4" t="inlineStr">
        <is>
          <t>Schedule of convertible debt</t>
        </is>
      </c>
      <c r="B5" s="4" t="inlineStr">
        <is>
          <t xml:space="preserve">Convertible Debt July 31, 2020 2019 Convertible debt principal amount $ 168,000 $ — Unamortized original issue discount (38,919) — Unamortized debt issuance costs (4,246) — Total convertible debt, net of unamortized discount and debt issuance costs $ 124,83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provision for income taxes</t>
        </is>
      </c>
      <c r="B4" s="4" t="inlineStr">
        <is>
          <t>The (benefit) provision for income taxes consists of the following: Year Ended July 31, 2020 2019 2018 Current Deferred Current Deferred Current Deferred United States: Federal $ (28,696) $ 17,872 $ 13,494 $ 683 $ 24,288 $ (7,308) State 902 (516) 3,976 (15) 5,078 491 International 5,687 (2,005) 4,869 (2,730) 4,626 (703) Total $ (22,107) $ 15,351 $ 22,339 $ (2,062) $ 33,992 $ (7,520)</t>
        </is>
      </c>
    </row>
    <row r="5">
      <c r="A5" s="4" t="inlineStr">
        <is>
          <t>Schedule of geographic components of income before income taxes</t>
        </is>
      </c>
      <c r="B5" s="4" t="inlineStr">
        <is>
          <t xml:space="preserve">The geographic components of (loss) income before income taxes are as follows: Year Ended July 31, 2020 2019 2018 United States $ (6,663) $ 68,342 $ 115,697 International 13,615 6,977 1,816 Total $ 6,952 $ 75,319 $ 117,513 </t>
        </is>
      </c>
    </row>
    <row r="6">
      <c r="A6" s="4" t="inlineStr">
        <is>
          <t>Schedule of reconciliation of differences in effective tax rate from the United States statutory tax rate</t>
        </is>
      </c>
      <c r="B6" s="4" t="inlineStr">
        <is>
          <t>The consolidated effective income tax rate differed from the U.S. statutory tax rate of 21.0% in fiscal 2020, 21.0% in fiscal 2019 and 26.9% in 2018 due to the following: Year Ended July 31, 2020 2019 2018 Expected statutory tax (1) 21.0 % 21.0 % 26.9 % Differential attributable to: Foreign operations 16.0 % 0.3 % 0.6 % State and local taxes 13.7 % 4.8 % 3.7 % U.S. permanent items 5.3 % 1.9 % (1.5) % Tax reserves 11.3 % — % — % U.S Federal tax legislation (156.3) % (0.1) % (7.4) % R&amp;E tax credit (26.9) % (1.0) % (0.7) % U.S. foreign inclusions (2.9) % (0.8) % — % Excess tax benefits 6.9 % (0.7) % (1.7) % Valuation allowance 16.8 % 0.1 % 2.4 % Other (2.1) % 1.4 % 0.2 % Consolidated effective income tax rate (97.2) % 26.9 % 22.5 % _______________________________________________ (1) During fiscal 2018, we revised our estimated annual rate to reflect a blended U.S. federal statutory rate of 26.9% as compared to 35.0%.</t>
        </is>
      </c>
    </row>
    <row r="7">
      <c r="A7" s="4" t="inlineStr">
        <is>
          <t>Schedule of deferred income tax assets and liabilities</t>
        </is>
      </c>
      <c r="B7" s="4" t="inlineStr">
        <is>
          <t>Tax assets and liabilities, shown before and after jurisdictional netting of deferred tax assets (liabilities), are comprised of the following: July 31, 2020 2019 Deferred tax assets: Accrued expenses $ 4,244 $ 4,175 Inventories 6,256 5,408 Accounts receivable 693 593 Other long-term liabilities 110 211 Stock-based compensation 3,691 3,586 Capital investment 426 426 Tax credits 2,421 — Domestic NOLs 2,705 137 Foreign NOLs 11,158 10,284 Subtotal 31,704 24,820 Valuation allowance (8,163) (5,701) 23,541 19,119 Deferred tax liabilities: Property and equipment (22,790) (11,342) Intangible assets (21,286) (21,156) Goodwill (15,021) (11,618) Convertible debt discount (9,190) — (68,287) (44,116) Net deferred income taxes $ (44,746) $ (24,997) Reported in Consolidated Balance Sheets as: Deferred income taxes (assets) $ 4,787 $ 4,281 Deferred income taxes (liabilities) (49,533) (29,278) $ (44,746) $ (24,997)</t>
        </is>
      </c>
    </row>
    <row r="8">
      <c r="A8" s="4" t="inlineStr">
        <is>
          <t>Schedule of gross unrecognized tax benefits</t>
        </is>
      </c>
      <c r="B8" s="4" t="inlineStr">
        <is>
          <t>A reconciliation of the beginning and ending amounts of gross unrecognized tax benefits is as follows: Unrecognized Tax Benefits (1) Balance, July 31, 2018 $ — Additions for tax positions of prior years 432 Balance, July 31, 2019 432 Lapses in statutes of limitations (8) Additions for tax positions of prior years 302 Foreign currency translation 20 Balance, July 31, 2020 $ 746 _______________________________________________ (1) All of our unrecognized tax benefits, if recognized, would impact our effective tax rate in future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Jul. 31, 2020</t>
        </is>
      </c>
    </row>
    <row r="3">
      <c r="A3" s="3" t="inlineStr">
        <is>
          <t>Accumulated Other Comprehensive Income (Loss), Net of Tax [Abstract]</t>
        </is>
      </c>
    </row>
    <row r="4">
      <c r="A4" s="4" t="inlineStr">
        <is>
          <t>Accumulated other comprehensive loss</t>
        </is>
      </c>
      <c r="B4" s="4" t="inlineStr">
        <is>
          <t>The components and changes in accumulated other comprehensive loss for fiscal 2020, 2019 and 2018 were as follows: Foreign Currency Translation Adjustments Changes in Fair Value of Interest Rate Swaps (1) Tax effects Total Balance, August 1, 2017 $ (9,900) $ — $ — $ (9,900) Other comprehensive loss (1,556) — — (1,556) Balance, July 31, 2018 (11,456) — — (11,456) Other comprehensive loss (13,287) 3,312 (766) (10,741) Balance, July 31, 2019 (24,743) 3,312 (766) (22,197) Other comprehensive loss 11,951 (22,905) 5,552 (5,402) Balance, July 31, 2020 $ (12,792) $ (19,593) $ 4,786 $ (27,599) ______________________________________________ (1) In fiscal 2020, we recognized $1,562 in interest expense, net relating to the non-cash amortization of the net loss on the terminated swaps reported in accumulated other comprehensive loss. We expect to recognize approximately $5,484 in interest expense, net in fiscal 2021. See Note 8, “Derivatives”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Jul. 31, 2020</t>
        </is>
      </c>
    </row>
    <row r="3">
      <c r="A3" s="3" t="inlineStr">
        <is>
          <t>Earnings Per Share [Abstract]</t>
        </is>
      </c>
    </row>
    <row r="4">
      <c r="A4" s="4" t="inlineStr">
        <is>
          <t>Schedule of computation of basic and diluted EPS available to stockholders of common stock (excluding participating securities)</t>
        </is>
      </c>
      <c r="B4" s="4" t="inlineStr">
        <is>
          <t xml:space="preserve">The following table sets forth the computation of basic and diluted EPS available to stockholders of common stock (excluding participating securities): Year Ended July 31, 2020 2019 2018 Numerator for basic and diluted earnings per share: Net income $ 13,708 $ 55,042 $ 91,041 Less income allocated to participating securities (1) (51) (320) Net income available to common shareholders $ 13,707 $ 54,991 $ 90,721 Denominator for basic and diluted earnings per share, as adjusted for participating securities: Denominator for basic earnings per share - weighted average number of shares outstanding attributable to common stock 42,238,282 41,700,926 41,567,722 Dilutive effect of stock options using the treasury stock method and the average market price for the year 45,643 56,190 67,356 Dilutive effect of convertible debt outstanding 25,291 — — Denominator for diluted earnings per share - weighted average number of shares and common stock equivalents attributable to common stock 42,309,216 41,757,116 41,635,078 Earnings per share attributable to common stock: Basic earnings per share $ 0.32 $ 1.32 $ 2.18 Diluted earnings per share $ 0.32 $ 1.32 $ 2.18 Stock options excluded from weighted average dilutive common shares outstanding because their inclusion would have been antidilutive — — — </t>
        </is>
      </c>
    </row>
    <row r="5">
      <c r="A5" s="4" t="inlineStr">
        <is>
          <t>Schedule of reconciliation of weighted average number of shares and common stock equivalents attributable to common stock to the Company's total weighted average number of shares and common stock equivalents including participating securities</t>
        </is>
      </c>
      <c r="B5" s="4" t="inlineStr">
        <is>
          <t xml:space="preserve">A reconciliation of weighted average number of shares and common stock equivalents attributable to common stock, as determined above, to our total weighted average number of shares and common stock equivalents, including participating securities, is set forth in the following table: Year Ended July 31, 2020 2019 2018 Denominator for diluted earnings per share - weighted average number of shares and common stock equivalents attributable to common stock 42,309,216 41,757,116 41,635,078 Participating securities 5,716 38,905 148,700 Total weighted average number of shares and common stock equivalents attributable to both common stock and participating securities 42,314,932 41,796,021 41,783,7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ul. 31, 2020</t>
        </is>
      </c>
      <c r="C2" s="2" t="inlineStr">
        <is>
          <t>Jul. 31, 2019</t>
        </is>
      </c>
      <c r="D2" s="2" t="inlineStr">
        <is>
          <t>Jul. 31, 2018</t>
        </is>
      </c>
    </row>
    <row r="3">
      <c r="A3" s="3" t="inlineStr">
        <is>
          <t>Net sales</t>
        </is>
      </c>
    </row>
    <row r="4">
      <c r="A4" s="4" t="inlineStr">
        <is>
          <t>Net sales</t>
        </is>
      </c>
      <c r="B4" s="5" t="n">
        <v>1016048</v>
      </c>
      <c r="C4" s="5" t="n">
        <v>918155</v>
      </c>
      <c r="D4" s="5" t="n">
        <v>871922</v>
      </c>
    </row>
    <row r="5">
      <c r="A5" s="3" t="inlineStr">
        <is>
          <t>Cost of sales</t>
        </is>
      </c>
    </row>
    <row r="6">
      <c r="A6" s="4" t="inlineStr">
        <is>
          <t>Cost of sales</t>
        </is>
      </c>
      <c r="B6" s="6" t="n">
        <v>580075</v>
      </c>
      <c r="C6" s="6" t="n">
        <v>490701</v>
      </c>
      <c r="D6" s="6" t="n">
        <v>457951</v>
      </c>
    </row>
    <row r="7">
      <c r="A7" s="4" t="inlineStr">
        <is>
          <t>Gross profit</t>
        </is>
      </c>
      <c r="B7" s="6" t="n">
        <v>435973</v>
      </c>
      <c r="C7" s="6" t="n">
        <v>427454</v>
      </c>
      <c r="D7" s="6" t="n">
        <v>413971</v>
      </c>
    </row>
    <row r="8">
      <c r="A8" s="3" t="inlineStr">
        <is>
          <t>Expenses:</t>
        </is>
      </c>
    </row>
    <row r="9">
      <c r="A9" s="4" t="inlineStr">
        <is>
          <t>Selling</t>
        </is>
      </c>
      <c r="B9" s="6" t="n">
        <v>157732</v>
      </c>
      <c r="C9" s="6" t="n">
        <v>140232</v>
      </c>
      <c r="D9" s="6" t="n">
        <v>129642</v>
      </c>
    </row>
    <row r="10">
      <c r="A10" s="4" t="inlineStr">
        <is>
          <t>General and administrative</t>
        </is>
      </c>
      <c r="B10" s="6" t="n">
        <v>197562</v>
      </c>
      <c r="C10" s="6" t="n">
        <v>172383</v>
      </c>
      <c r="D10" s="6" t="n">
        <v>138019</v>
      </c>
    </row>
    <row r="11">
      <c r="A11" s="4" t="inlineStr">
        <is>
          <t>Research and development</t>
        </is>
      </c>
      <c r="B11" s="6" t="n">
        <v>32372</v>
      </c>
      <c r="C11" s="6" t="n">
        <v>31320</v>
      </c>
      <c r="D11" s="6" t="n">
        <v>24646</v>
      </c>
    </row>
    <row r="12">
      <c r="A12" s="4" t="inlineStr">
        <is>
          <t>Total operating expenses</t>
        </is>
      </c>
      <c r="B12" s="6" t="n">
        <v>387666</v>
      </c>
      <c r="C12" s="6" t="n">
        <v>343935</v>
      </c>
      <c r="D12" s="6" t="n">
        <v>292307</v>
      </c>
    </row>
    <row r="13">
      <c r="A13" s="4" t="inlineStr">
        <is>
          <t>Income from operations</t>
        </is>
      </c>
      <c r="B13" s="6" t="n">
        <v>48307</v>
      </c>
      <c r="C13" s="6" t="n">
        <v>83519</v>
      </c>
      <c r="D13" s="6" t="n">
        <v>121664</v>
      </c>
    </row>
    <row r="14">
      <c r="A14" s="4" t="inlineStr">
        <is>
          <t>Interest expense, net</t>
        </is>
      </c>
      <c r="B14" s="6" t="n">
        <v>41355</v>
      </c>
      <c r="C14" s="6" t="n">
        <v>9505</v>
      </c>
      <c r="D14" s="6" t="n">
        <v>5289</v>
      </c>
    </row>
    <row r="15">
      <c r="A15" s="4" t="inlineStr">
        <is>
          <t>Other income</t>
        </is>
      </c>
      <c r="B15" s="6" t="n">
        <v>0</v>
      </c>
      <c r="C15" s="6" t="n">
        <v>-1305</v>
      </c>
      <c r="D15" s="6" t="n">
        <v>-1138</v>
      </c>
    </row>
    <row r="16">
      <c r="A16" s="4" t="inlineStr">
        <is>
          <t>Income before income taxes</t>
        </is>
      </c>
      <c r="B16" s="6" t="n">
        <v>6952</v>
      </c>
      <c r="C16" s="6" t="n">
        <v>75319</v>
      </c>
      <c r="D16" s="6" t="n">
        <v>117513</v>
      </c>
    </row>
    <row r="17">
      <c r="A17" s="4" t="inlineStr">
        <is>
          <t>Income taxes</t>
        </is>
      </c>
      <c r="B17" s="6" t="n">
        <v>-6756</v>
      </c>
      <c r="C17" s="6" t="n">
        <v>20277</v>
      </c>
      <c r="D17" s="6" t="n">
        <v>26472</v>
      </c>
    </row>
    <row r="18">
      <c r="A18" s="4" t="inlineStr">
        <is>
          <t>Net income</t>
        </is>
      </c>
      <c r="B18" s="5" t="n">
        <v>13708</v>
      </c>
      <c r="C18" s="5" t="n">
        <v>55042</v>
      </c>
      <c r="D18" s="5" t="n">
        <v>91041</v>
      </c>
    </row>
    <row r="19">
      <c r="A19" s="3" t="inlineStr">
        <is>
          <t>Earnings per common share:</t>
        </is>
      </c>
    </row>
    <row r="20">
      <c r="A20" s="4" t="inlineStr">
        <is>
          <t>Basic (in dollars per share)</t>
        </is>
      </c>
      <c r="B20" s="7" t="n">
        <v>0.32</v>
      </c>
      <c r="C20" s="7" t="n">
        <v>1.32</v>
      </c>
      <c r="D20" s="7" t="n">
        <v>2.18</v>
      </c>
    </row>
    <row r="21">
      <c r="A21" s="4" t="inlineStr">
        <is>
          <t>Diluted (in dollars per share)</t>
        </is>
      </c>
      <c r="B21" s="8" t="n">
        <v>0.32</v>
      </c>
      <c r="C21" s="8" t="n">
        <v>1.32</v>
      </c>
      <c r="D21" s="8" t="n">
        <v>2.18</v>
      </c>
    </row>
    <row r="22">
      <c r="A22" s="4" t="inlineStr">
        <is>
          <t>Dividends per common share (in dollars per share)</t>
        </is>
      </c>
      <c r="B22" s="9" t="n">
        <v>0.105</v>
      </c>
      <c r="C22" s="7" t="n">
        <v>0.2</v>
      </c>
      <c r="D22" s="7" t="n">
        <v>0.17</v>
      </c>
    </row>
    <row r="23">
      <c r="A23" s="4" t="inlineStr">
        <is>
          <t>Product sales</t>
        </is>
      </c>
    </row>
    <row r="24">
      <c r="A24" s="3" t="inlineStr">
        <is>
          <t>Net sales</t>
        </is>
      </c>
    </row>
    <row r="25">
      <c r="A25" s="4" t="inlineStr">
        <is>
          <t>Net sales</t>
        </is>
      </c>
      <c r="B25" s="5" t="n">
        <v>892277</v>
      </c>
      <c r="C25" s="5" t="n">
        <v>795403</v>
      </c>
      <c r="D25" s="5" t="n">
        <v>765158</v>
      </c>
    </row>
    <row r="26">
      <c r="A26" s="3" t="inlineStr">
        <is>
          <t>Cost of sales</t>
        </is>
      </c>
    </row>
    <row r="27">
      <c r="A27" s="4" t="inlineStr">
        <is>
          <t>Cost of sales</t>
        </is>
      </c>
      <c r="B27" s="6" t="n">
        <v>499843</v>
      </c>
      <c r="C27" s="6" t="n">
        <v>406514</v>
      </c>
      <c r="D27" s="6" t="n">
        <v>385597</v>
      </c>
    </row>
    <row r="28">
      <c r="A28" s="4" t="inlineStr">
        <is>
          <t>Product service</t>
        </is>
      </c>
    </row>
    <row r="29">
      <c r="A29" s="3" t="inlineStr">
        <is>
          <t>Net sales</t>
        </is>
      </c>
    </row>
    <row r="30">
      <c r="A30" s="4" t="inlineStr">
        <is>
          <t>Net sales</t>
        </is>
      </c>
      <c r="B30" s="6" t="n">
        <v>123771</v>
      </c>
      <c r="C30" s="6" t="n">
        <v>122752</v>
      </c>
      <c r="D30" s="6" t="n">
        <v>106764</v>
      </c>
    </row>
    <row r="31">
      <c r="A31" s="3" t="inlineStr">
        <is>
          <t>Cost of sales</t>
        </is>
      </c>
    </row>
    <row r="32">
      <c r="A32" s="4" t="inlineStr">
        <is>
          <t>Cost of sales</t>
        </is>
      </c>
      <c r="B32" s="5" t="n">
        <v>80232</v>
      </c>
      <c r="C32" s="5" t="n">
        <v>84187</v>
      </c>
      <c r="D32" s="5" t="n">
        <v>723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l. 31, 2020</t>
        </is>
      </c>
    </row>
    <row r="3">
      <c r="A3" s="3" t="inlineStr">
        <is>
          <t>Share-based Payment Arrangement [Abstract]</t>
        </is>
      </c>
    </row>
    <row r="4">
      <c r="A4" s="4" t="inlineStr">
        <is>
          <t>Schedule of the components of stock-based compensation expense recognized in the consolidated statements of income</t>
        </is>
      </c>
      <c r="B4" s="4" t="inlineStr">
        <is>
          <t xml:space="preserve">The following table shows the components of stock-based compensation expense recognized in the consolidated statements of income: Year Ended July 31, 2020 2019 2018 Cost of sales $ 1,255 $ 1,010 $ 663 Operating expenses: Selling 2,606 2,428 1,458 General and administrative 7,803 11,828 7,292 Research and development 412 296 202 Total operating expenses 10,821 14,552 8,952 Stock-based compensation expense $ 12,076 $ 15,562 $ 9,615 </t>
        </is>
      </c>
    </row>
    <row r="5">
      <c r="A5" s="4" t="inlineStr">
        <is>
          <t>Schedule of weighted-average assumuptions used to estimate fair value of stock options</t>
        </is>
      </c>
      <c r="B5" s="4" t="inlineStr">
        <is>
          <t>We determine the fair value of each stock award with market conditions using a Monte Carlo simulation on the date of grant using the following assumptions: 2020 2019 Volatility of common stock 30.73 % 27.54 % Average volatility of peer companies 36.28 % 36.55 % Average correlation coefficient of peer companies 24.63 % 27.18 % Risk-free interest rate 1.49 % 2.93 %</t>
        </is>
      </c>
    </row>
    <row r="6">
      <c r="A6" s="4" t="inlineStr">
        <is>
          <t>Summary of nonvested stock award activity</t>
        </is>
      </c>
      <c r="B6" s="4" t="inlineStr">
        <is>
          <t>A summary of nonvested stock award activity for fiscal 2020, 2019 and 2018 follows: Number of Time-based Shares Number of Performance-based Shares Number of Market-based Shares Number of Total Shares Weighted Average Fair Value Nonvested stock awards at August 1, 2017 196,818 16,235 9,245 222,298 $ 66.28 Granted 94,309 17,486 10,465 122,260 $ 101.74 Vested (1) (115,943) (5,845) — (121,788) $ 60.25 Forfeited (6,864) (1,800) (2,000) (10,664) $ 95.09 Nonvested stock awards at July 31, 2018 168,320 26,076 17,710 212,106 $ 88.87 Granted 188,431 35,981 25,320 249,732 $ 85.16 Vested (1) (105,516) (13,327) (5,265) (124,108) $ 80.44 Forfeited (16,371) (8,520) (5,686) (30,577) $ 96.54 Nonvested stock awards at July 31, 2019 234,864 40,210 32,079 307,153 $ 88.99 Granted 233,701 — 47,967 281,668 $ 68.71 Vested (1) (121,852) (8,954) (3,462) (134,268) $ 87.14 Forfeited (28,011) (2,082) (12,745) (42,838) $ 82.59 Nonvested stock awards at July 31, 2020 318,702 29,174 63,839 411,715 $ 76.29 _______________________________________________ (1) The aggregate fair value of all nonvested stock awards which vested was approximately $11,701, $9,985 and 7,338 in fiscal 2020, 2019 and 2018, respectively.</t>
        </is>
      </c>
    </row>
    <row r="7">
      <c r="A7" s="4" t="inlineStr">
        <is>
          <t>Summary of stock option activity</t>
        </is>
      </c>
      <c r="B7" s="4" t="inlineStr">
        <is>
          <t xml:space="preserve">A summary of stock option activity for fiscal 2020, 2019 and 2018 follows: Number of shares Weighted Average Exercise Price Weighted Average Contractual Life Remaining Aggregate Intrinsic Value Outstanding at August 1, 2017 122,500 $ 29.36 Exercised (52,500) $ 17.04 Outstanding at July 31, 2018 70,000 $ 38.60 Exercised (30,000) $ 31.81 Outstanding at July 31, 2019 40,000 $ 43.70 Exercised (25,000) $ 36.70 Outstanding at July 31, 2020 15,000 $ 55.36 0.2 years $ — Exercisable at July 31, 2020 (out of the money) 15,000 $ 55.36 0.2 years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portable Segments (Tables)</t>
        </is>
      </c>
      <c r="B1" s="2" t="inlineStr">
        <is>
          <t>12 Months Ended</t>
        </is>
      </c>
    </row>
    <row r="2">
      <c r="B2" s="2" t="inlineStr">
        <is>
          <t>Jul. 31, 2020</t>
        </is>
      </c>
    </row>
    <row r="3">
      <c r="A3" s="3" t="inlineStr">
        <is>
          <t>Segment Reporting [Abstract]</t>
        </is>
      </c>
    </row>
    <row r="4">
      <c r="A4" s="4" t="inlineStr">
        <is>
          <t>Information as to operating segments</t>
        </is>
      </c>
      <c r="B4" s="4" t="inlineStr">
        <is>
          <t xml:space="preserve">Information as to reportable segments is summarized below: Year Ended July 31, 2020 2019 2018 Net sales: Medical $ 468,078 $ 523,669 $ 473,937 Life Sciences (1) 195,410 194,950 211,210 Dental (1) 322,398 167,680 155,180 Dialysis 30,162 31,856 31,595 Total $ 1,016,048 $ 918,155 $ 871,922 _______________________________________________ (1) In fiscal 2019 and fiscal 2018, approximately $6,072 and $5,820, respectively, of net sales were reclassified out of our Life Sciences segment and into our Dental segment associated with the changes in our segments noted above. Year Ended July 31, 2020 2019 2018 Income from operations: Medical $ 56,065 $ 98,356 $ 86,833 Life Sciences (1) 26,904 17,528 35,100 Dental (1) 3,378 25,313 31,707 Dialysis 7,480 4,922 7,380 93,827 146,119 161,020 General corporate expenses 45,520 62,600 39,356 Income from operations 48,307 83,519 121,664 Interest expense, net 41,355 9,505 5,289 Other income — (1,305) (1,138) Income before income taxes $ 6,952 $ 75,319 $ 117,513 _______________________________________________ (1) In fiscal 2019 and 2018, approximately $3,024 and $1,703 of income from operations were reclassified out of our Life Sciences segment and into our Dental segment associated with the changes in our segments noted above. July 31, 2020 2019 Identifiable assets: Medical $ 549,194 $ 532,250 Life Sciences 157,115 184,737 Dental 1,037,947 272,309 Dialysis 19,114 19,016 General corporate, including cash and cash equivalents 308,384 62,054 Total $ 2,071,754 $ 1,070,366 Year Ended July 31, 2020 2019 2018 Capital expenditures: Medical $ 15,587 $ 52,907 $ 18,996 Life Sciences 2,134 16,408 4,409 Dental 15,304 16,243 2,441 Dialysis 771 3,203 644 General corporate — 6,677 11,208 Total $ 33,796 95,438 37,698 Year Ended July 31, 2020 2019 2018 Depreciation and amortization: Medical $ 24,133 $ 23,033 $ 19,002 Life Sciences 6,856 7,482 5,628 Dental 29,702 9,844 8,756 Dialysis 44 39 711 General corporate 2,667 1,961 733 Total $ 63,402 $ 42,359 $ 34,830 </t>
        </is>
      </c>
    </row>
    <row r="5">
      <c r="A5" s="4" t="inlineStr">
        <is>
          <t>Information as to geographic areas</t>
        </is>
      </c>
      <c r="B5" s="4" t="inlineStr">
        <is>
          <t xml:space="preserve">Information as to geographic areas (including net sales which represent the geographic area from which we derive its net sales from external customers) is summarized below: Year Ended July 31, 2020 2019 2018 Net sales: United States $ 742,410 $ 665,661 $ 643,744 Europe/Africa/Middle East 167,360 148,334 131,130 Asia/Pacific 73,517 66,228 57,108 Canada 27,417 32,152 33,524 Latin America/South America 5,344 5,780 6,416 Total $ 1,016,048 $ 918,155 $ 871,922 July 31, 2020 2019 Total long-lived assets: United States $ 211,701 $ 128,010 Europe/Africa/Middle East 60,752 64,742 Asia/Pacific 7,478 4,201 Canada 4,993 1,995 Total 284,924 198,948 Goodwill and intangible assets, net 1,140,204 519,622 Total $ 1,425,128 $ 718,5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Jul. 31, 2020</t>
        </is>
      </c>
    </row>
    <row r="3">
      <c r="A3" s="3" t="inlineStr">
        <is>
          <t>Quarterly Financial Information Disclosure [Abstract]</t>
        </is>
      </c>
    </row>
    <row r="4">
      <c r="A4" s="4" t="inlineStr">
        <is>
          <t>Summary of quarterly results of operations</t>
        </is>
      </c>
      <c r="B4" s="4" t="inlineStr">
        <is>
          <t xml:space="preserve">The following is a summary of the quarterly results of operations for fiscal 2020 and 2019: Fiscal 2020 First Quarter Second Quarter Third Quarter Fourth Quarter Net sales $ 257,246 $ 288,498 $ 236,933 $ 233,371 Cost of sales 141,377 166,254 135,950 136,494 Gross profit 115,869 122,244 100,983 96,877 Gross profit percentage 45.0 % 42.4 % 42.6 % 41.5 % Net income (loss) $ 5,767 $ (2,263) $ 15,787 $ (5,583) Earnings (loss) per common share: Basic $ 0.14 $ (0.05) $ 0.37 $ (0.13) Diluted $ 0.14 $ (0.05) $ 0.37 $ (0.13) Fiscal 2019 First Quarter Second Quarter Third Quarter Fourth Quarter Net sales $ 225,589 $ 224,538 $ 228,552 $ 239,476 Cost of sales 120,340 119,863 121,675 128,823 Gross profit 105,249 104,675 106,877 110,653 Gross profit percentage 46.7 % 46.6 % 46.8 % 46.2 % Net income $ 19,242 $ 18,800 $ 8,175 $ 8,825 Earnings per common share: Basic $ 0.46 $ 0.45 $ 0.20 $ 0.21 Diluted $ 0.46 $ 0.45 $ 0.20 $ 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Summary of Significant Accounting Policies - Financial Covenants (Details) - Second Amendment - Line of Credit</t>
        </is>
      </c>
      <c r="B1" s="2" t="inlineStr">
        <is>
          <t>May 11, 2020USD ($)</t>
        </is>
      </c>
      <c r="C1" s="2" t="inlineStr">
        <is>
          <t>May 10, 2020</t>
        </is>
      </c>
    </row>
    <row r="2">
      <c r="A2" s="3" t="inlineStr">
        <is>
          <t>New Accounting Pronouncements or Change in Accounting Principle [Line Items]</t>
        </is>
      </c>
    </row>
    <row r="3">
      <c r="A3" s="4" t="inlineStr">
        <is>
          <t>Maximum consolidated leverage ratio</t>
        </is>
      </c>
      <c r="B3" s="8" t="n">
        <v>5.25</v>
      </c>
      <c r="C3" s="8" t="n">
        <v>4.25</v>
      </c>
    </row>
    <row r="4">
      <c r="A4" s="4" t="inlineStr">
        <is>
          <t>Minimum liquidity during next fiscal quarter</t>
        </is>
      </c>
      <c r="B4" s="5" t="n">
        <v>50000000</v>
      </c>
    </row>
    <row r="5">
      <c r="A5" s="4" t="inlineStr">
        <is>
          <t>Minimum liquidity, year one</t>
        </is>
      </c>
      <c r="B5" s="5" t="n">
        <v>7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etails) - USD ($) $ in Thousands</t>
        </is>
      </c>
      <c r="B1" s="2" t="inlineStr">
        <is>
          <t>12 Months Ended</t>
        </is>
      </c>
    </row>
    <row r="2">
      <c r="B2" s="2" t="inlineStr">
        <is>
          <t>Jul. 31, 2020</t>
        </is>
      </c>
      <c r="C2" s="2" t="inlineStr">
        <is>
          <t>Jul. 31, 2019</t>
        </is>
      </c>
      <c r="D2" s="2" t="inlineStr">
        <is>
          <t>Jul. 31, 2018</t>
        </is>
      </c>
    </row>
    <row r="3">
      <c r="A3" s="3" t="inlineStr">
        <is>
          <t>Revenue recognition - reductions</t>
        </is>
      </c>
    </row>
    <row r="4">
      <c r="A4" s="4" t="inlineStr">
        <is>
          <t>Volume rebates</t>
        </is>
      </c>
      <c r="B4" s="5" t="n">
        <v>13638</v>
      </c>
      <c r="C4" s="5" t="n">
        <v>9469</v>
      </c>
      <c r="D4" s="5" t="n">
        <v>84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Thousands</t>
        </is>
      </c>
      <c r="B1" s="2" t="inlineStr">
        <is>
          <t>12 Months Ended</t>
        </is>
      </c>
    </row>
    <row r="2">
      <c r="B2" s="2" t="inlineStr">
        <is>
          <t>Jul. 31, 2020</t>
        </is>
      </c>
      <c r="C2" s="2" t="inlineStr">
        <is>
          <t>Jul. 31, 2019</t>
        </is>
      </c>
      <c r="D2" s="2" t="inlineStr">
        <is>
          <t>Jul. 31, 2018</t>
        </is>
      </c>
    </row>
    <row r="3">
      <c r="A3" s="3" t="inlineStr">
        <is>
          <t>Property, Plant and Equipment [Line Items]</t>
        </is>
      </c>
    </row>
    <row r="4">
      <c r="A4" s="4" t="inlineStr">
        <is>
          <t>Depreciation</t>
        </is>
      </c>
      <c r="B4" s="5" t="n">
        <v>30441</v>
      </c>
      <c r="C4" s="5" t="n">
        <v>21510</v>
      </c>
      <c r="D4" s="5" t="n">
        <v>17473</v>
      </c>
    </row>
    <row r="5">
      <c r="A5" s="4" t="inlineStr">
        <is>
          <t>Furniture and equipment | Minimum</t>
        </is>
      </c>
    </row>
    <row r="6">
      <c r="A6" s="3" t="inlineStr">
        <is>
          <t>Property, Plant and Equipment [Line Items]</t>
        </is>
      </c>
    </row>
    <row r="7">
      <c r="A7" s="4" t="inlineStr">
        <is>
          <t>Estimated useful lives</t>
        </is>
      </c>
      <c r="B7" s="4" t="inlineStr">
        <is>
          <t>2 years</t>
        </is>
      </c>
    </row>
    <row r="8">
      <c r="A8" s="4" t="inlineStr">
        <is>
          <t>Furniture and equipment | Maximum</t>
        </is>
      </c>
    </row>
    <row r="9">
      <c r="A9" s="3" t="inlineStr">
        <is>
          <t>Property, Plant and Equipment [Line Items]</t>
        </is>
      </c>
    </row>
    <row r="10">
      <c r="A10" s="4" t="inlineStr">
        <is>
          <t>Estimated useful lives</t>
        </is>
      </c>
      <c r="B10" s="4" t="inlineStr">
        <is>
          <t>15 years</t>
        </is>
      </c>
    </row>
    <row r="11">
      <c r="A11" s="4" t="inlineStr">
        <is>
          <t>Software | Minimum</t>
        </is>
      </c>
    </row>
    <row r="12">
      <c r="A12" s="3" t="inlineStr">
        <is>
          <t>Property, Plant and Equipment [Line Items]</t>
        </is>
      </c>
    </row>
    <row r="13">
      <c r="A13" s="4" t="inlineStr">
        <is>
          <t>Estimated useful lives</t>
        </is>
      </c>
      <c r="B13" s="4" t="inlineStr">
        <is>
          <t>3 years</t>
        </is>
      </c>
    </row>
    <row r="14">
      <c r="A14" s="4" t="inlineStr">
        <is>
          <t>Software | Maximum</t>
        </is>
      </c>
    </row>
    <row r="15">
      <c r="A15" s="3" t="inlineStr">
        <is>
          <t>Property, Plant and Equipment [Line Items]</t>
        </is>
      </c>
    </row>
    <row r="16">
      <c r="A16" s="4" t="inlineStr">
        <is>
          <t>Estimated useful lives</t>
        </is>
      </c>
      <c r="B16" s="4" t="inlineStr">
        <is>
          <t>10 years</t>
        </is>
      </c>
    </row>
    <row r="17">
      <c r="A17" s="4" t="inlineStr">
        <is>
          <t>Buildings and improvements | Minimum</t>
        </is>
      </c>
    </row>
    <row r="18">
      <c r="A18" s="3" t="inlineStr">
        <is>
          <t>Property, Plant and Equipment [Line Items]</t>
        </is>
      </c>
    </row>
    <row r="19">
      <c r="A19" s="4" t="inlineStr">
        <is>
          <t>Estimated useful lives</t>
        </is>
      </c>
      <c r="B19" s="4" t="inlineStr">
        <is>
          <t>5 years</t>
        </is>
      </c>
    </row>
    <row r="20">
      <c r="A20" s="4" t="inlineStr">
        <is>
          <t>Buildings and improvements | Maximum</t>
        </is>
      </c>
    </row>
    <row r="21">
      <c r="A21" s="3" t="inlineStr">
        <is>
          <t>Property, Plant and Equipment [Line Items]</t>
        </is>
      </c>
    </row>
    <row r="22">
      <c r="A22" s="4" t="inlineStr">
        <is>
          <t>Estimated useful lives</t>
        </is>
      </c>
      <c r="B22" s="4" t="inlineStr">
        <is>
          <t>40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ntangible Assets (Details) - USD ($) $ in Millions</t>
        </is>
      </c>
      <c r="B1" s="2" t="inlineStr">
        <is>
          <t>12 Months Ended</t>
        </is>
      </c>
    </row>
    <row r="2">
      <c r="B2" s="2" t="inlineStr">
        <is>
          <t>Jul. 31, 2020</t>
        </is>
      </c>
      <c r="C2" s="2" t="inlineStr">
        <is>
          <t>Jul. 31, 2019</t>
        </is>
      </c>
      <c r="D2" s="2" t="inlineStr">
        <is>
          <t>Jul. 31, 2018</t>
        </is>
      </c>
    </row>
    <row r="3">
      <c r="A3" s="3" t="inlineStr">
        <is>
          <t>Finite-Lived Intangible Assets [Line Items]</t>
        </is>
      </c>
    </row>
    <row r="4">
      <c r="A4" s="4" t="inlineStr">
        <is>
          <t>Goodwill impairment</t>
        </is>
      </c>
      <c r="B4" s="5" t="n">
        <v>0</v>
      </c>
      <c r="C4" s="5" t="n">
        <v>0</v>
      </c>
      <c r="D4" s="5" t="n">
        <v>0</v>
      </c>
    </row>
    <row r="5">
      <c r="A5" s="4" t="inlineStr">
        <is>
          <t>Minimum</t>
        </is>
      </c>
    </row>
    <row r="6">
      <c r="A6" s="3" t="inlineStr">
        <is>
          <t>Finite-Lived Intangible Assets [Line Items]</t>
        </is>
      </c>
    </row>
    <row r="7">
      <c r="A7" s="4" t="inlineStr">
        <is>
          <t>Estimated useful lives</t>
        </is>
      </c>
      <c r="B7" s="4" t="inlineStr">
        <is>
          <t>8 years</t>
        </is>
      </c>
    </row>
    <row r="8">
      <c r="A8" s="4" t="inlineStr">
        <is>
          <t>Maximum</t>
        </is>
      </c>
    </row>
    <row r="9">
      <c r="A9" s="3" t="inlineStr">
        <is>
          <t>Finite-Lived Intangible Assets [Line Items]</t>
        </is>
      </c>
    </row>
    <row r="10">
      <c r="A10" s="4" t="inlineStr">
        <is>
          <t>Estimated useful lives</t>
        </is>
      </c>
      <c r="B10" s="4" t="inlineStr">
        <is>
          <t>2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mmary of Significant Accounting Policies - Debt Issuance Costs (Details) - USD ($) $ in Thousands</t>
        </is>
      </c>
      <c r="B1" s="2" t="inlineStr">
        <is>
          <t>Jul. 31, 2020</t>
        </is>
      </c>
      <c r="C1" s="2" t="inlineStr">
        <is>
          <t>May 31, 2020</t>
        </is>
      </c>
      <c r="D1" s="2" t="inlineStr">
        <is>
          <t>Jul. 31, 2019</t>
        </is>
      </c>
    </row>
    <row r="2">
      <c r="A2" s="3" t="inlineStr">
        <is>
          <t>Accounting Policies [Abstract]</t>
        </is>
      </c>
    </row>
    <row r="3">
      <c r="A3" s="4" t="inlineStr">
        <is>
          <t>Net debt issuance costs</t>
        </is>
      </c>
      <c r="B3" s="5" t="n">
        <v>11166</v>
      </c>
      <c r="D3" s="5" t="n">
        <v>2149</v>
      </c>
    </row>
    <row r="4">
      <c r="A4" s="4" t="inlineStr">
        <is>
          <t>Debt issuance costs, unamortized</t>
        </is>
      </c>
      <c r="C4" s="5" t="n">
        <v>4365</v>
      </c>
    </row>
    <row r="5">
      <c r="A5" s="4" t="inlineStr">
        <is>
          <t>Equity component of debt issuance costs</t>
        </is>
      </c>
      <c r="C5" s="5" t="n">
        <v>1377</v>
      </c>
    </row>
    <row r="6">
      <c r="A6" s="4" t="inlineStr">
        <is>
          <t>Debt issuance costs, net</t>
        </is>
      </c>
      <c r="B6" s="5" t="n">
        <v>42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arranties (Details) - USD ($) $ in Thousands</t>
        </is>
      </c>
      <c r="B1" s="2" t="inlineStr">
        <is>
          <t>12 Months Ended</t>
        </is>
      </c>
    </row>
    <row r="2">
      <c r="B2" s="2" t="inlineStr">
        <is>
          <t>Jul. 31, 2020</t>
        </is>
      </c>
      <c r="C2" s="2" t="inlineStr">
        <is>
          <t>Jul. 31, 2019</t>
        </is>
      </c>
    </row>
    <row r="3">
      <c r="A3" s="3" t="inlineStr">
        <is>
          <t>Product Warranty Liability [Line Items]</t>
        </is>
      </c>
    </row>
    <row r="4">
      <c r="A4" s="4" t="inlineStr">
        <is>
          <t>Warranty reserves</t>
        </is>
      </c>
      <c r="B4" s="5" t="n">
        <v>3040</v>
      </c>
      <c r="C4" s="5" t="n">
        <v>2372</v>
      </c>
    </row>
    <row r="5">
      <c r="A5" s="4" t="inlineStr">
        <is>
          <t>Most products</t>
        </is>
      </c>
    </row>
    <row r="6">
      <c r="A6" s="3" t="inlineStr">
        <is>
          <t>Product Warranty Liability [Line Items]</t>
        </is>
      </c>
    </row>
    <row r="7">
      <c r="A7" s="4" t="inlineStr">
        <is>
          <t>Warranty period</t>
        </is>
      </c>
      <c r="B7" s="4" t="inlineStr">
        <is>
          <t>1 year</t>
        </is>
      </c>
    </row>
    <row r="8">
      <c r="A8" s="4" t="inlineStr">
        <is>
          <t>Endoscopy, Water Purification and Filtration products</t>
        </is>
      </c>
    </row>
    <row r="9">
      <c r="A9" s="3" t="inlineStr">
        <is>
          <t>Product Warranty Liability [Line Items]</t>
        </is>
      </c>
    </row>
    <row r="10">
      <c r="A10" s="4" t="inlineStr">
        <is>
          <t>Warranty period</t>
        </is>
      </c>
      <c r="B10" s="4" t="inlineStr">
        <is>
          <t>24 months</t>
        </is>
      </c>
    </row>
    <row r="11">
      <c r="A11" s="4" t="inlineStr">
        <is>
          <t>Consumables, accessories and parts</t>
        </is>
      </c>
    </row>
    <row r="12">
      <c r="A12" s="3" t="inlineStr">
        <is>
          <t>Product Warranty Liability [Line Items]</t>
        </is>
      </c>
    </row>
    <row r="13">
      <c r="A13" s="4" t="inlineStr">
        <is>
          <t>Warranty period</t>
        </is>
      </c>
      <c r="B13" s="4" t="inlineStr">
        <is>
          <t>9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vertible Debt (Details) $ in Thousands</t>
        </is>
      </c>
      <c r="B1" s="2" t="inlineStr">
        <is>
          <t>12 Months Ended</t>
        </is>
      </c>
    </row>
    <row r="2">
      <c r="B2" s="2" t="inlineStr">
        <is>
          <t>Jul. 31, 2020USD ($)</t>
        </is>
      </c>
    </row>
    <row r="3">
      <c r="A3" s="3" t="inlineStr">
        <is>
          <t>Accounting Policies [Abstract]</t>
        </is>
      </c>
    </row>
    <row r="4">
      <c r="A4" s="4" t="inlineStr">
        <is>
          <t>Amortization of debt discount</t>
        </is>
      </c>
      <c r="B4" s="5" t="n">
        <v>13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l. 31, 2020</t>
        </is>
      </c>
      <c r="C2" s="2" t="inlineStr">
        <is>
          <t>Jul. 31, 2019</t>
        </is>
      </c>
      <c r="D2" s="2" t="inlineStr">
        <is>
          <t>Jul. 31, 2018</t>
        </is>
      </c>
    </row>
    <row r="3">
      <c r="A3" s="3" t="inlineStr">
        <is>
          <t>Statement of Comprehensive Income [Abstract]</t>
        </is>
      </c>
    </row>
    <row r="4">
      <c r="A4" s="4" t="inlineStr">
        <is>
          <t>Net income</t>
        </is>
      </c>
      <c r="B4" s="5" t="n">
        <v>13708</v>
      </c>
      <c r="C4" s="5" t="n">
        <v>55042</v>
      </c>
      <c r="D4" s="5" t="n">
        <v>91041</v>
      </c>
    </row>
    <row r="5">
      <c r="A5" s="3" t="inlineStr">
        <is>
          <t>Other comprehensive loss:</t>
        </is>
      </c>
    </row>
    <row r="6">
      <c r="A6" s="4" t="inlineStr">
        <is>
          <t>Foreign currency translation</t>
        </is>
      </c>
      <c r="B6" s="6" t="n">
        <v>11951</v>
      </c>
      <c r="C6" s="6" t="n">
        <v>-13287</v>
      </c>
      <c r="D6" s="6" t="n">
        <v>-1556</v>
      </c>
    </row>
    <row r="7">
      <c r="A7" s="4" t="inlineStr">
        <is>
          <t>Interest rate swap, net of tax</t>
        </is>
      </c>
      <c r="B7" s="6" t="n">
        <v>-17353</v>
      </c>
      <c r="C7" s="6" t="n">
        <v>2546</v>
      </c>
      <c r="D7" s="6" t="n">
        <v>0</v>
      </c>
    </row>
    <row r="8">
      <c r="A8" s="4" t="inlineStr">
        <is>
          <t>Total other comprehensive loss:</t>
        </is>
      </c>
      <c r="B8" s="6" t="n">
        <v>-5402</v>
      </c>
      <c r="C8" s="6" t="n">
        <v>-10741</v>
      </c>
      <c r="D8" s="6" t="n">
        <v>-1556</v>
      </c>
    </row>
    <row r="9">
      <c r="A9" s="4" t="inlineStr">
        <is>
          <t>Comprehensive income</t>
        </is>
      </c>
      <c r="B9" s="5" t="n">
        <v>8306</v>
      </c>
      <c r="C9" s="5" t="n">
        <v>44301</v>
      </c>
      <c r="D9" s="5" t="n">
        <v>894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 (Details) - USD ($) $ in Thousands</t>
        </is>
      </c>
      <c r="B1" s="2" t="inlineStr">
        <is>
          <t>12 Months Ended</t>
        </is>
      </c>
    </row>
    <row r="2">
      <c r="B2" s="2" t="inlineStr">
        <is>
          <t>Jul. 31, 2020</t>
        </is>
      </c>
      <c r="C2" s="2" t="inlineStr">
        <is>
          <t>Jul. 31, 2019</t>
        </is>
      </c>
      <c r="D2" s="2" t="inlineStr">
        <is>
          <t>Jul. 31, 2018</t>
        </is>
      </c>
    </row>
    <row r="3">
      <c r="A3" s="3" t="inlineStr">
        <is>
          <t>Advertising Costs</t>
        </is>
      </c>
    </row>
    <row r="4">
      <c r="A4" s="4" t="inlineStr">
        <is>
          <t>Advertising costs charged to expense</t>
        </is>
      </c>
      <c r="B4" s="5" t="n">
        <v>5695</v>
      </c>
      <c r="C4" s="5" t="n">
        <v>2885</v>
      </c>
      <c r="D4" s="5" t="n">
        <v>41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w Accounting Standards (Details) - USD ($) $ in Thousands</t>
        </is>
      </c>
      <c r="B1" s="2" t="inlineStr">
        <is>
          <t>Jul. 31, 2020</t>
        </is>
      </c>
      <c r="C1" s="2" t="inlineStr">
        <is>
          <t>Aug. 01, 2019</t>
        </is>
      </c>
    </row>
    <row r="2">
      <c r="A2" s="3" t="inlineStr">
        <is>
          <t>Accounting Policies [Abstract]</t>
        </is>
      </c>
    </row>
    <row r="3">
      <c r="A3" s="4" t="inlineStr">
        <is>
          <t>Right of use assets</t>
        </is>
      </c>
      <c r="B3" s="5" t="n">
        <v>44267</v>
      </c>
      <c r="C3" s="5" t="n">
        <v>35842</v>
      </c>
    </row>
    <row r="4">
      <c r="A4" s="4" t="inlineStr">
        <is>
          <t>Lease liability</t>
        </is>
      </c>
      <c r="B4" s="6" t="n">
        <v>46367</v>
      </c>
    </row>
    <row r="5">
      <c r="A5" s="3" t="inlineStr">
        <is>
          <t>New Accounting Pronouncements or Change in Accounting Principle [Line Items]</t>
        </is>
      </c>
    </row>
    <row r="6">
      <c r="A6" s="4" t="inlineStr">
        <is>
          <t>Lease liability</t>
        </is>
      </c>
      <c r="B6" s="5" t="n">
        <v>46367</v>
      </c>
    </row>
    <row r="7">
      <c r="A7" s="4" t="inlineStr">
        <is>
          <t>Lease liability current</t>
        </is>
      </c>
    </row>
    <row r="8">
      <c r="A8" s="3" t="inlineStr">
        <is>
          <t>Accounting Policies [Abstract]</t>
        </is>
      </c>
    </row>
    <row r="9">
      <c r="A9" s="4" t="inlineStr">
        <is>
          <t>Lease liability</t>
        </is>
      </c>
      <c r="C9" s="6" t="n">
        <v>36417</v>
      </c>
    </row>
    <row r="10">
      <c r="A10" s="3" t="inlineStr">
        <is>
          <t>New Accounting Pronouncements or Change in Accounting Principle [Line Items]</t>
        </is>
      </c>
    </row>
    <row r="11">
      <c r="A11" s="4" t="inlineStr">
        <is>
          <t>Lease liability</t>
        </is>
      </c>
      <c r="C11" s="6" t="n">
        <v>36417</v>
      </c>
    </row>
    <row r="12">
      <c r="A12" s="4" t="inlineStr">
        <is>
          <t>Long-term lease liabilities</t>
        </is>
      </c>
    </row>
    <row r="13">
      <c r="A13" s="3" t="inlineStr">
        <is>
          <t>Accounting Policies [Abstract]</t>
        </is>
      </c>
    </row>
    <row r="14">
      <c r="A14" s="4" t="inlineStr">
        <is>
          <t>Lease liability</t>
        </is>
      </c>
      <c r="C14" s="6" t="n">
        <v>36417</v>
      </c>
    </row>
    <row r="15">
      <c r="A15" s="3" t="inlineStr">
        <is>
          <t>New Accounting Pronouncements or Change in Accounting Principle [Line Items]</t>
        </is>
      </c>
    </row>
    <row r="16">
      <c r="A16" s="4" t="inlineStr">
        <is>
          <t>Lease liability</t>
        </is>
      </c>
      <c r="C16" s="5" t="n">
        <v>364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quisitions - Hu-Friedy (Details) - USD ($)</t>
        </is>
      </c>
      <c r="B1" s="2" t="inlineStr">
        <is>
          <t>Oct. 01, 2019</t>
        </is>
      </c>
      <c r="C1" s="2" t="inlineStr">
        <is>
          <t>Jul. 31, 2020</t>
        </is>
      </c>
      <c r="D1" s="2" t="inlineStr">
        <is>
          <t>Jul. 31, 2019</t>
        </is>
      </c>
      <c r="E1" s="2" t="inlineStr">
        <is>
          <t>Jul. 31, 2018</t>
        </is>
      </c>
    </row>
    <row r="2">
      <c r="A2" s="3" t="inlineStr">
        <is>
          <t>Business Acquisition [Line Items]</t>
        </is>
      </c>
    </row>
    <row r="3">
      <c r="A3" s="4" t="inlineStr">
        <is>
          <t>Acquisition of business, net of cash acquired</t>
        </is>
      </c>
      <c r="C3" s="5" t="n">
        <v>721350000</v>
      </c>
      <c r="D3" s="5" t="n">
        <v>40644000</v>
      </c>
      <c r="E3" s="5" t="n">
        <v>87488000</v>
      </c>
    </row>
    <row r="4">
      <c r="A4" s="4" t="inlineStr">
        <is>
          <t>Hu-Friedy</t>
        </is>
      </c>
    </row>
    <row r="5">
      <c r="A5" s="3" t="inlineStr">
        <is>
          <t>Business Acquisition [Line Items]</t>
        </is>
      </c>
    </row>
    <row r="6">
      <c r="A6" s="4" t="inlineStr">
        <is>
          <t>Total consideration excluding contingent consideration</t>
        </is>
      </c>
      <c r="B6" s="5" t="n">
        <v>716542000</v>
      </c>
    </row>
    <row r="7">
      <c r="A7" s="4" t="inlineStr">
        <is>
          <t>Acquisition of business, net of cash acquired</t>
        </is>
      </c>
      <c r="B7" s="6" t="n">
        <v>662151000</v>
      </c>
    </row>
    <row r="8">
      <c r="A8" s="4" t="inlineStr">
        <is>
          <t>Common stock issued</t>
        </is>
      </c>
      <c r="B8" s="6" t="n">
        <v>54391000</v>
      </c>
    </row>
    <row r="9">
      <c r="A9" s="4" t="inlineStr">
        <is>
          <t>Contingent consideration</t>
        </is>
      </c>
      <c r="B9" s="6" t="n">
        <v>38371000</v>
      </c>
      <c r="C9" s="5" t="n">
        <v>0</v>
      </c>
    </row>
    <row r="10">
      <c r="A10" s="4" t="inlineStr">
        <is>
          <t>Minimum | Hu-Friedy</t>
        </is>
      </c>
    </row>
    <row r="11">
      <c r="A11" s="3" t="inlineStr">
        <is>
          <t>Business Acquisition [Line Items]</t>
        </is>
      </c>
    </row>
    <row r="12">
      <c r="A12" s="4" t="inlineStr">
        <is>
          <t>Contingent consideration</t>
        </is>
      </c>
      <c r="B12" s="6" t="n">
        <v>0</v>
      </c>
    </row>
    <row r="13">
      <c r="A13" s="4" t="inlineStr">
        <is>
          <t>Maximum | Hu-Friedy</t>
        </is>
      </c>
    </row>
    <row r="14">
      <c r="A14" s="3" t="inlineStr">
        <is>
          <t>Business Acquisition [Line Items]</t>
        </is>
      </c>
    </row>
    <row r="15">
      <c r="A15" s="4" t="inlineStr">
        <is>
          <t>Contingent consideration</t>
        </is>
      </c>
      <c r="B15" s="5" t="n">
        <v>5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quisitions - Omnia (Details) - USD ($)</t>
        </is>
      </c>
      <c r="B1" s="2" t="inlineStr">
        <is>
          <t>Feb. 01, 2019</t>
        </is>
      </c>
      <c r="C1" s="2" t="inlineStr">
        <is>
          <t>Jul. 31, 2020</t>
        </is>
      </c>
      <c r="D1" s="2" t="inlineStr">
        <is>
          <t>Jul. 31, 2019</t>
        </is>
      </c>
      <c r="E1" s="2" t="inlineStr">
        <is>
          <t>Jul. 31, 2018</t>
        </is>
      </c>
    </row>
    <row r="2">
      <c r="A2" s="3" t="inlineStr">
        <is>
          <t>Business Acquisition [Line Items]</t>
        </is>
      </c>
    </row>
    <row r="3">
      <c r="A3" s="4" t="inlineStr">
        <is>
          <t>Acquisition of business, net of cash acquired</t>
        </is>
      </c>
      <c r="C3" s="5" t="n">
        <v>721350000</v>
      </c>
      <c r="D3" s="5" t="n">
        <v>40644000</v>
      </c>
      <c r="E3" s="5" t="n">
        <v>87488000</v>
      </c>
    </row>
    <row r="4">
      <c r="A4" s="4" t="inlineStr">
        <is>
          <t>Omnia S.p.A.</t>
        </is>
      </c>
    </row>
    <row r="5">
      <c r="A5" s="3" t="inlineStr">
        <is>
          <t>Business Acquisition [Line Items]</t>
        </is>
      </c>
    </row>
    <row r="6">
      <c r="A6" s="4" t="inlineStr">
        <is>
          <t>Total consideration for the transaction, excluding acquisition-related costs</t>
        </is>
      </c>
      <c r="B6" s="5" t="n">
        <v>19007000</v>
      </c>
    </row>
    <row r="7">
      <c r="A7" s="4" t="inlineStr">
        <is>
          <t>Acquisition of business, net of cash acquired</t>
        </is>
      </c>
      <c r="B7" s="6" t="n">
        <v>15797000</v>
      </c>
    </row>
    <row r="8">
      <c r="A8" s="4" t="inlineStr">
        <is>
          <t>Common stock issued</t>
        </is>
      </c>
      <c r="B8" s="6" t="n">
        <v>3210000</v>
      </c>
    </row>
    <row r="9">
      <c r="A9" s="4" t="inlineStr">
        <is>
          <t>Minimum | Omnia S.p.A.</t>
        </is>
      </c>
    </row>
    <row r="10">
      <c r="A10" s="3" t="inlineStr">
        <is>
          <t>Business Acquisition [Line Items]</t>
        </is>
      </c>
    </row>
    <row r="11">
      <c r="A11" s="4" t="inlineStr">
        <is>
          <t>Contingent consideration</t>
        </is>
      </c>
      <c r="B11" s="6" t="n">
        <v>0</v>
      </c>
    </row>
    <row r="12">
      <c r="A12" s="4" t="inlineStr">
        <is>
          <t>Maximum | Omnia S.p.A.</t>
        </is>
      </c>
    </row>
    <row r="13">
      <c r="A13" s="3" t="inlineStr">
        <is>
          <t>Business Acquisition [Line Items]</t>
        </is>
      </c>
    </row>
    <row r="14">
      <c r="A14" s="4" t="inlineStr">
        <is>
          <t>Contingent consideration</t>
        </is>
      </c>
      <c r="B14" s="5" t="n">
        <v>5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Acquisitions - CES Business (Details) $ in Thousands</t>
        </is>
      </c>
      <c r="B1" s="2" t="inlineStr">
        <is>
          <t>Aug. 01, 2018USD ($)</t>
        </is>
      </c>
    </row>
    <row r="2">
      <c r="A2" s="4" t="inlineStr">
        <is>
          <t>CES Business</t>
        </is>
      </c>
    </row>
    <row r="3">
      <c r="A3" s="3" t="inlineStr">
        <is>
          <t>Business Acquisition [Line Items]</t>
        </is>
      </c>
    </row>
    <row r="4">
      <c r="A4" s="4" t="inlineStr">
        <is>
          <t>Total consideration for the transaction, excluding acquisition-related costs</t>
        </is>
      </c>
      <c r="B4" s="5" t="n">
        <v>170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Summary of Acquisitions (Details) - USD ($) $ in Thousands</t>
        </is>
      </c>
      <c r="B1" s="2" t="inlineStr">
        <is>
          <t>Oct. 01, 2019</t>
        </is>
      </c>
      <c r="C1" s="2" t="inlineStr">
        <is>
          <t>Feb. 01, 2019</t>
        </is>
      </c>
      <c r="D1" s="2" t="inlineStr">
        <is>
          <t>Aug. 01, 2018</t>
        </is>
      </c>
      <c r="E1" s="2" t="inlineStr">
        <is>
          <t>Apr. 30, 2020</t>
        </is>
      </c>
      <c r="F1" s="2" t="inlineStr">
        <is>
          <t>Jan. 31, 2020</t>
        </is>
      </c>
      <c r="G1" s="2" t="inlineStr">
        <is>
          <t>Jul. 31, 2020</t>
        </is>
      </c>
      <c r="H1" s="2" t="inlineStr">
        <is>
          <t>Jul. 31, 2019</t>
        </is>
      </c>
      <c r="I1" s="2" t="inlineStr">
        <is>
          <t>Jul. 31, 2018</t>
        </is>
      </c>
    </row>
    <row r="2">
      <c r="A2" s="3" t="inlineStr">
        <is>
          <t>Business Acquisition [Line Items]</t>
        </is>
      </c>
    </row>
    <row r="3">
      <c r="A3" s="4" t="inlineStr">
        <is>
          <t>Goodwill</t>
        </is>
      </c>
      <c r="G3" s="5" t="n">
        <v>660172</v>
      </c>
      <c r="H3" s="5" t="n">
        <v>378109</v>
      </c>
      <c r="I3" s="5" t="n">
        <v>368027</v>
      </c>
    </row>
    <row r="4">
      <c r="A4" s="4" t="inlineStr">
        <is>
          <t>Hu-Friedy</t>
        </is>
      </c>
    </row>
    <row r="5">
      <c r="A5" s="3" t="inlineStr">
        <is>
          <t>Business Acquisition [Line Items]</t>
        </is>
      </c>
    </row>
    <row r="6">
      <c r="A6" s="4" t="inlineStr">
        <is>
          <t>Cash paid</t>
        </is>
      </c>
      <c r="B6" s="5" t="n">
        <v>662151</v>
      </c>
    </row>
    <row r="7">
      <c r="A7" s="4" t="inlineStr">
        <is>
          <t>Fair value of contingent consideration</t>
        </is>
      </c>
      <c r="B7" s="6" t="n">
        <v>38371</v>
      </c>
    </row>
    <row r="8">
      <c r="A8" s="4" t="inlineStr">
        <is>
          <t>Common stock issued</t>
        </is>
      </c>
      <c r="B8" s="6" t="n">
        <v>54391</v>
      </c>
    </row>
    <row r="9">
      <c r="A9" s="4" t="inlineStr">
        <is>
          <t>Total</t>
        </is>
      </c>
      <c r="B9" s="6" t="n">
        <v>754913</v>
      </c>
    </row>
    <row r="10">
      <c r="A10" s="4" t="inlineStr">
        <is>
          <t>Property and equipment</t>
        </is>
      </c>
      <c r="B10" s="6" t="n">
        <v>38571</v>
      </c>
    </row>
    <row r="11">
      <c r="A11" s="4" t="inlineStr">
        <is>
          <t>Goodwill</t>
        </is>
      </c>
      <c r="B11" s="6" t="n">
        <v>276744</v>
      </c>
    </row>
    <row r="12">
      <c r="A12" s="4" t="inlineStr">
        <is>
          <t>Deferred income taxes</t>
        </is>
      </c>
      <c r="B12" s="6" t="n">
        <v>-135</v>
      </c>
    </row>
    <row r="13">
      <c r="A13" s="4" t="inlineStr">
        <is>
          <t>Inventories</t>
        </is>
      </c>
      <c r="B13" s="6" t="n">
        <v>63680</v>
      </c>
    </row>
    <row r="14">
      <c r="A14" s="4" t="inlineStr">
        <is>
          <t>Other working capital</t>
        </is>
      </c>
      <c r="B14" s="6" t="n">
        <v>7053</v>
      </c>
    </row>
    <row r="15">
      <c r="A15" s="4" t="inlineStr">
        <is>
          <t>Long-term debt</t>
        </is>
      </c>
      <c r="B15" s="6" t="n">
        <v>0</v>
      </c>
    </row>
    <row r="16">
      <c r="A16" s="4" t="inlineStr">
        <is>
          <t>Total</t>
        </is>
      </c>
      <c r="B16" s="6" t="n">
        <v>754913</v>
      </c>
    </row>
    <row r="17">
      <c r="A17" s="4" t="inlineStr">
        <is>
          <t>Payment for contingent consideration liability</t>
        </is>
      </c>
      <c r="E17" s="5" t="n">
        <v>35</v>
      </c>
      <c r="F17" s="5" t="n">
        <v>25</v>
      </c>
    </row>
    <row r="18">
      <c r="A18" s="4" t="inlineStr">
        <is>
          <t>Hu-Friedy | Customer relationships</t>
        </is>
      </c>
    </row>
    <row r="19">
      <c r="A19" s="3" t="inlineStr">
        <is>
          <t>Business Acquisition [Line Items]</t>
        </is>
      </c>
    </row>
    <row r="20">
      <c r="A20" s="4" t="inlineStr">
        <is>
          <t>Amortizable intangible assets</t>
        </is>
      </c>
      <c r="B20" s="6" t="n">
        <v>225000</v>
      </c>
    </row>
    <row r="21">
      <c r="A21" s="4" t="inlineStr">
        <is>
          <t>Hu-Friedy | Technology</t>
        </is>
      </c>
    </row>
    <row r="22">
      <c r="A22" s="3" t="inlineStr">
        <is>
          <t>Business Acquisition [Line Items]</t>
        </is>
      </c>
    </row>
    <row r="23">
      <c r="A23" s="4" t="inlineStr">
        <is>
          <t>Amortizable intangible assets</t>
        </is>
      </c>
      <c r="B23" s="6" t="n">
        <v>32000</v>
      </c>
    </row>
    <row r="24">
      <c r="A24" s="4" t="inlineStr">
        <is>
          <t>Hu-Friedy | Brand names</t>
        </is>
      </c>
    </row>
    <row r="25">
      <c r="A25" s="3" t="inlineStr">
        <is>
          <t>Business Acquisition [Line Items]</t>
        </is>
      </c>
    </row>
    <row r="26">
      <c r="A26" s="4" t="inlineStr">
        <is>
          <t>Amortizable intangible assets</t>
        </is>
      </c>
      <c r="B26" s="5" t="n">
        <v>112000</v>
      </c>
    </row>
    <row r="27">
      <c r="A27" s="4" t="inlineStr">
        <is>
          <t>Omnia S.p.A.</t>
        </is>
      </c>
    </row>
    <row r="28">
      <c r="A28" s="3" t="inlineStr">
        <is>
          <t>Business Acquisition [Line Items]</t>
        </is>
      </c>
    </row>
    <row r="29">
      <c r="A29" s="4" t="inlineStr">
        <is>
          <t>Cash paid</t>
        </is>
      </c>
      <c r="C29" s="5" t="n">
        <v>15797</v>
      </c>
    </row>
    <row r="30">
      <c r="A30" s="4" t="inlineStr">
        <is>
          <t>Fair value of contingent consideration</t>
        </is>
      </c>
      <c r="C30" s="6" t="n">
        <v>0</v>
      </c>
    </row>
    <row r="31">
      <c r="A31" s="4" t="inlineStr">
        <is>
          <t>Common stock issued</t>
        </is>
      </c>
      <c r="C31" s="6" t="n">
        <v>3210</v>
      </c>
    </row>
    <row r="32">
      <c r="A32" s="4" t="inlineStr">
        <is>
          <t>Total</t>
        </is>
      </c>
      <c r="C32" s="6" t="n">
        <v>19007</v>
      </c>
    </row>
    <row r="33">
      <c r="A33" s="4" t="inlineStr">
        <is>
          <t>Property and equipment</t>
        </is>
      </c>
      <c r="C33" s="6" t="n">
        <v>1285</v>
      </c>
    </row>
    <row r="34">
      <c r="A34" s="4" t="inlineStr">
        <is>
          <t>Goodwill</t>
        </is>
      </c>
      <c r="C34" s="6" t="n">
        <v>10539</v>
      </c>
    </row>
    <row r="35">
      <c r="A35" s="4" t="inlineStr">
        <is>
          <t>Deferred income taxes</t>
        </is>
      </c>
      <c r="C35" s="6" t="n">
        <v>-2346</v>
      </c>
    </row>
    <row r="36">
      <c r="A36" s="4" t="inlineStr">
        <is>
          <t>Inventories</t>
        </is>
      </c>
      <c r="C36" s="6" t="n">
        <v>0</v>
      </c>
    </row>
    <row r="37">
      <c r="A37" s="4" t="inlineStr">
        <is>
          <t>Other working capital</t>
        </is>
      </c>
      <c r="C37" s="6" t="n">
        <v>1673</v>
      </c>
    </row>
    <row r="38">
      <c r="A38" s="4" t="inlineStr">
        <is>
          <t>Long-term debt</t>
        </is>
      </c>
      <c r="C38" s="6" t="n">
        <v>-5207</v>
      </c>
    </row>
    <row r="39">
      <c r="A39" s="4" t="inlineStr">
        <is>
          <t>Total</t>
        </is>
      </c>
      <c r="C39" s="6" t="n">
        <v>19007</v>
      </c>
    </row>
    <row r="40">
      <c r="A40" s="4" t="inlineStr">
        <is>
          <t>Omnia S.p.A. | Customer relationships</t>
        </is>
      </c>
    </row>
    <row r="41">
      <c r="A41" s="3" t="inlineStr">
        <is>
          <t>Business Acquisition [Line Items]</t>
        </is>
      </c>
    </row>
    <row r="42">
      <c r="A42" s="4" t="inlineStr">
        <is>
          <t>Amortizable intangible assets</t>
        </is>
      </c>
      <c r="C42" s="6" t="n">
        <v>10206</v>
      </c>
    </row>
    <row r="43">
      <c r="A43" s="4" t="inlineStr">
        <is>
          <t>Omnia S.p.A. | Technology</t>
        </is>
      </c>
    </row>
    <row r="44">
      <c r="A44" s="3" t="inlineStr">
        <is>
          <t>Business Acquisition [Line Items]</t>
        </is>
      </c>
    </row>
    <row r="45">
      <c r="A45" s="4" t="inlineStr">
        <is>
          <t>Amortizable intangible assets</t>
        </is>
      </c>
      <c r="C45" s="6" t="n">
        <v>1257</v>
      </c>
    </row>
    <row r="46">
      <c r="A46" s="4" t="inlineStr">
        <is>
          <t>Omnia S.p.A. | Brand names</t>
        </is>
      </c>
    </row>
    <row r="47">
      <c r="A47" s="3" t="inlineStr">
        <is>
          <t>Business Acquisition [Line Items]</t>
        </is>
      </c>
    </row>
    <row r="48">
      <c r="A48" s="4" t="inlineStr">
        <is>
          <t>Amortizable intangible assets</t>
        </is>
      </c>
      <c r="C48" s="5" t="n">
        <v>1600</v>
      </c>
    </row>
    <row r="49">
      <c r="A49" s="4" t="inlineStr">
        <is>
          <t>CES Business</t>
        </is>
      </c>
    </row>
    <row r="50">
      <c r="A50" s="3" t="inlineStr">
        <is>
          <t>Business Acquisition [Line Items]</t>
        </is>
      </c>
    </row>
    <row r="51">
      <c r="A51" s="4" t="inlineStr">
        <is>
          <t>Cash paid</t>
        </is>
      </c>
      <c r="D51" s="5" t="n">
        <v>17047</v>
      </c>
    </row>
    <row r="52">
      <c r="A52" s="4" t="inlineStr">
        <is>
          <t>Fair value of contingent consideration</t>
        </is>
      </c>
      <c r="D52" s="6" t="n">
        <v>0</v>
      </c>
    </row>
    <row r="53">
      <c r="A53" s="4" t="inlineStr">
        <is>
          <t>Common stock issued</t>
        </is>
      </c>
      <c r="D53" s="6" t="n">
        <v>0</v>
      </c>
    </row>
    <row r="54">
      <c r="A54" s="4" t="inlineStr">
        <is>
          <t>Total</t>
        </is>
      </c>
      <c r="D54" s="6" t="n">
        <v>17047</v>
      </c>
    </row>
    <row r="55">
      <c r="A55" s="4" t="inlineStr">
        <is>
          <t>Property and equipment</t>
        </is>
      </c>
      <c r="D55" s="6" t="n">
        <v>539</v>
      </c>
    </row>
    <row r="56">
      <c r="A56" s="4" t="inlineStr">
        <is>
          <t>Goodwill</t>
        </is>
      </c>
      <c r="D56" s="6" t="n">
        <v>6137</v>
      </c>
    </row>
    <row r="57">
      <c r="A57" s="4" t="inlineStr">
        <is>
          <t>Deferred income taxes</t>
        </is>
      </c>
      <c r="D57" s="6" t="n">
        <v>0</v>
      </c>
    </row>
    <row r="58">
      <c r="A58" s="4" t="inlineStr">
        <is>
          <t>Inventories</t>
        </is>
      </c>
      <c r="D58" s="6" t="n">
        <v>0</v>
      </c>
    </row>
    <row r="59">
      <c r="A59" s="4" t="inlineStr">
        <is>
          <t>Other working capital</t>
        </is>
      </c>
      <c r="D59" s="6" t="n">
        <v>2271</v>
      </c>
    </row>
    <row r="60">
      <c r="A60" s="4" t="inlineStr">
        <is>
          <t>Long-term debt</t>
        </is>
      </c>
      <c r="D60" s="6" t="n">
        <v>0</v>
      </c>
    </row>
    <row r="61">
      <c r="A61" s="4" t="inlineStr">
        <is>
          <t>Total</t>
        </is>
      </c>
      <c r="D61" s="6" t="n">
        <v>17047</v>
      </c>
    </row>
    <row r="62">
      <c r="A62" s="4" t="inlineStr">
        <is>
          <t>CES Business | Customer relationships</t>
        </is>
      </c>
    </row>
    <row r="63">
      <c r="A63" s="3" t="inlineStr">
        <is>
          <t>Business Acquisition [Line Items]</t>
        </is>
      </c>
    </row>
    <row r="64">
      <c r="A64" s="4" t="inlineStr">
        <is>
          <t>Amortizable intangible assets</t>
        </is>
      </c>
      <c r="D64" s="6" t="n">
        <v>8100</v>
      </c>
    </row>
    <row r="65">
      <c r="A65" s="4" t="inlineStr">
        <is>
          <t>CES Business | Technology</t>
        </is>
      </c>
    </row>
    <row r="66">
      <c r="A66" s="3" t="inlineStr">
        <is>
          <t>Business Acquisition [Line Items]</t>
        </is>
      </c>
    </row>
    <row r="67">
      <c r="A67" s="4" t="inlineStr">
        <is>
          <t>Amortizable intangible assets</t>
        </is>
      </c>
      <c r="D67" s="6" t="n">
        <v>0</v>
      </c>
    </row>
    <row r="68">
      <c r="A68" s="4" t="inlineStr">
        <is>
          <t>CES Business | Brand names</t>
        </is>
      </c>
    </row>
    <row r="69">
      <c r="A69" s="3" t="inlineStr">
        <is>
          <t>Business Acquisition [Line Items]</t>
        </is>
      </c>
    </row>
    <row r="70">
      <c r="A70" s="4" t="inlineStr">
        <is>
          <t>Amortizable intangible assets</t>
        </is>
      </c>
      <c r="D7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Summary of Operations (Details) - Hu-Friedy - USD ($) $ / shares in Units, $ in Thousands</t>
        </is>
      </c>
      <c r="B1" s="2" t="inlineStr">
        <is>
          <t>12 Months Ended</t>
        </is>
      </c>
    </row>
    <row r="2">
      <c r="B2" s="2" t="inlineStr">
        <is>
          <t>Jul. 31, 2020</t>
        </is>
      </c>
      <c r="C2" s="2" t="inlineStr">
        <is>
          <t>Jul. 31, 2019</t>
        </is>
      </c>
    </row>
    <row r="3">
      <c r="A3" s="3" t="inlineStr">
        <is>
          <t>Business Acquisition, Pro Forma Information, Nonrecurring Adjustment [Line Items]</t>
        </is>
      </c>
    </row>
    <row r="4">
      <c r="A4" s="4" t="inlineStr">
        <is>
          <t>Revenue of acquiree</t>
        </is>
      </c>
      <c r="B4" s="5" t="n">
        <v>148317</v>
      </c>
    </row>
    <row r="5">
      <c r="A5" s="4" t="inlineStr">
        <is>
          <t>Net sales</t>
        </is>
      </c>
      <c r="B5" s="6" t="n">
        <v>1054972</v>
      </c>
      <c r="C5" s="5" t="n">
        <v>1132603</v>
      </c>
    </row>
    <row r="6">
      <c r="A6" s="4" t="inlineStr">
        <is>
          <t>Net income</t>
        </is>
      </c>
      <c r="B6" s="5" t="n">
        <v>8690</v>
      </c>
      <c r="C6" s="5" t="n">
        <v>53984</v>
      </c>
    </row>
    <row r="7">
      <c r="A7" s="4" t="inlineStr">
        <is>
          <t>Basis earnings per common share (in dollars per share)</t>
        </is>
      </c>
      <c r="B7" s="7" t="n">
        <v>0.2</v>
      </c>
      <c r="C7" s="7" t="n">
        <v>1.27</v>
      </c>
    </row>
    <row r="8">
      <c r="A8" s="4" t="inlineStr">
        <is>
          <t>Diluted earnings per common share (in dollars per share)</t>
        </is>
      </c>
      <c r="B8" s="7" t="n">
        <v>0.2</v>
      </c>
      <c r="C8" s="7" t="n">
        <v>1.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Narrative (Details) - USD ($) $ in Thousands</t>
        </is>
      </c>
      <c r="B1" s="2" t="inlineStr">
        <is>
          <t>Jul. 31, 2020</t>
        </is>
      </c>
      <c r="C1" s="2" t="inlineStr">
        <is>
          <t>Jul. 31, 2019</t>
        </is>
      </c>
      <c r="D1" s="2" t="inlineStr">
        <is>
          <t>Aug. 01, 2018</t>
        </is>
      </c>
    </row>
    <row r="2">
      <c r="A2" s="3" t="inlineStr">
        <is>
          <t>New Accounting Pronouncements or Change in Accounting Principle [Line Items]</t>
        </is>
      </c>
    </row>
    <row r="3">
      <c r="A3" s="4" t="inlineStr">
        <is>
          <t>Retained earnings</t>
        </is>
      </c>
      <c r="B3" s="5" t="n">
        <v>548334</v>
      </c>
      <c r="C3" s="5" t="n">
        <v>539097</v>
      </c>
    </row>
    <row r="4">
      <c r="A4" s="4" t="inlineStr">
        <is>
          <t>Difference between Revenue Guidance in Effect before and after Topic 606 | Accounting Standards Update 2014-09</t>
        </is>
      </c>
    </row>
    <row r="5">
      <c r="A5" s="3" t="inlineStr">
        <is>
          <t>New Accounting Pronouncements or Change in Accounting Principle [Line Items]</t>
        </is>
      </c>
    </row>
    <row r="6">
      <c r="A6" s="4" t="inlineStr">
        <is>
          <t>Retained earnings</t>
        </is>
      </c>
      <c r="D6" s="5" t="n">
        <v>865</v>
      </c>
    </row>
    <row r="7">
      <c r="A7" s="4" t="inlineStr">
        <is>
          <t>Minimum</t>
        </is>
      </c>
    </row>
    <row r="8">
      <c r="A8" s="3" t="inlineStr">
        <is>
          <t>New Accounting Pronouncements or Change in Accounting Principle [Line Items]</t>
        </is>
      </c>
    </row>
    <row r="9">
      <c r="A9" s="4" t="inlineStr">
        <is>
          <t>Capitalized contract cost, amortization period</t>
        </is>
      </c>
      <c r="B9" s="4" t="inlineStr">
        <is>
          <t>2 years</t>
        </is>
      </c>
    </row>
    <row r="10">
      <c r="A10" s="4" t="inlineStr">
        <is>
          <t>Maximum</t>
        </is>
      </c>
    </row>
    <row r="11">
      <c r="A11" s="3" t="inlineStr">
        <is>
          <t>New Accounting Pronouncements or Change in Accounting Principle [Line Items]</t>
        </is>
      </c>
    </row>
    <row r="12">
      <c r="A12" s="4" t="inlineStr">
        <is>
          <t>Capitalized contract cost, amortization period</t>
        </is>
      </c>
      <c r="B12"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ummary of net sales by geography and product line (Details) - USD ($)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Disaggregation of Revenue [Line Items]</t>
        </is>
      </c>
    </row>
    <row r="4">
      <c r="A4" s="4" t="inlineStr">
        <is>
          <t>Net sales</t>
        </is>
      </c>
      <c r="B4" s="5" t="n">
        <v>233371</v>
      </c>
      <c r="C4" s="5" t="n">
        <v>236933</v>
      </c>
      <c r="D4" s="5" t="n">
        <v>288498</v>
      </c>
      <c r="E4" s="5" t="n">
        <v>257246</v>
      </c>
      <c r="F4" s="5" t="n">
        <v>239476</v>
      </c>
      <c r="G4" s="5" t="n">
        <v>228552</v>
      </c>
      <c r="H4" s="5" t="n">
        <v>224538</v>
      </c>
      <c r="I4" s="5" t="n">
        <v>225589</v>
      </c>
      <c r="J4" s="5" t="n">
        <v>1016048</v>
      </c>
      <c r="K4" s="5" t="n">
        <v>918155</v>
      </c>
      <c r="L4" s="5" t="n">
        <v>871922</v>
      </c>
    </row>
    <row r="5">
      <c r="A5" s="4" t="inlineStr">
        <is>
          <t>Capital equipment</t>
        </is>
      </c>
    </row>
    <row r="6">
      <c r="A6" s="3" t="inlineStr">
        <is>
          <t>Disaggregation of Revenue [Line Items]</t>
        </is>
      </c>
    </row>
    <row r="7">
      <c r="A7" s="4" t="inlineStr">
        <is>
          <t>Net sales</t>
        </is>
      </c>
      <c r="J7" s="6" t="n">
        <v>213723</v>
      </c>
      <c r="K7" s="6" t="n">
        <v>221668</v>
      </c>
      <c r="L7" s="6" t="n">
        <v>240153</v>
      </c>
    </row>
    <row r="8">
      <c r="A8" s="4" t="inlineStr">
        <is>
          <t>Consumables</t>
        </is>
      </c>
    </row>
    <row r="9">
      <c r="A9" s="3" t="inlineStr">
        <is>
          <t>Disaggregation of Revenue [Line Items]</t>
        </is>
      </c>
    </row>
    <row r="10">
      <c r="A10" s="4" t="inlineStr">
        <is>
          <t>Net sales</t>
        </is>
      </c>
      <c r="J10" s="6" t="n">
        <v>570710</v>
      </c>
      <c r="K10" s="6" t="n">
        <v>569412</v>
      </c>
      <c r="L10" s="6" t="n">
        <v>523073</v>
      </c>
    </row>
    <row r="11">
      <c r="A11" s="4" t="inlineStr">
        <is>
          <t>Product service</t>
        </is>
      </c>
    </row>
    <row r="12">
      <c r="A12" s="3" t="inlineStr">
        <is>
          <t>Disaggregation of Revenue [Line Items]</t>
        </is>
      </c>
    </row>
    <row r="13">
      <c r="A13" s="4" t="inlineStr">
        <is>
          <t>Net sales</t>
        </is>
      </c>
      <c r="J13" s="6" t="n">
        <v>123771</v>
      </c>
      <c r="K13" s="6" t="n">
        <v>122752</v>
      </c>
      <c r="L13" s="6" t="n">
        <v>106764</v>
      </c>
    </row>
    <row r="14">
      <c r="A14" s="4" t="inlineStr">
        <is>
          <t>Instrument</t>
        </is>
      </c>
    </row>
    <row r="15">
      <c r="A15" s="3" t="inlineStr">
        <is>
          <t>Disaggregation of Revenue [Line Items]</t>
        </is>
      </c>
    </row>
    <row r="16">
      <c r="A16" s="4" t="inlineStr">
        <is>
          <t>Net sales</t>
        </is>
      </c>
      <c r="J16" s="6" t="n">
        <v>104440</v>
      </c>
      <c r="K16" s="6" t="n">
        <v>0</v>
      </c>
      <c r="L16" s="6" t="n">
        <v>0</v>
      </c>
    </row>
    <row r="17">
      <c r="A17" s="4" t="inlineStr">
        <is>
          <t>All other</t>
        </is>
      </c>
    </row>
    <row r="18">
      <c r="A18" s="3" t="inlineStr">
        <is>
          <t>Disaggregation of Revenue [Line Items]</t>
        </is>
      </c>
    </row>
    <row r="19">
      <c r="A19" s="4" t="inlineStr">
        <is>
          <t>Net sales</t>
        </is>
      </c>
      <c r="J19" s="6" t="n">
        <v>3404</v>
      </c>
      <c r="K19" s="6" t="n">
        <v>4323</v>
      </c>
      <c r="L19" s="6" t="n">
        <v>1932</v>
      </c>
    </row>
    <row r="20">
      <c r="A20" s="4" t="inlineStr">
        <is>
          <t>United States</t>
        </is>
      </c>
    </row>
    <row r="21">
      <c r="A21" s="3" t="inlineStr">
        <is>
          <t>Disaggregation of Revenue [Line Items]</t>
        </is>
      </c>
    </row>
    <row r="22">
      <c r="A22" s="4" t="inlineStr">
        <is>
          <t>Net sales</t>
        </is>
      </c>
      <c r="J22" s="6" t="n">
        <v>742410</v>
      </c>
      <c r="K22" s="6" t="n">
        <v>665661</v>
      </c>
      <c r="L22" s="6" t="n">
        <v>643744</v>
      </c>
    </row>
    <row r="23">
      <c r="A23" s="4" t="inlineStr">
        <is>
          <t>Europe/Africa/Middle East</t>
        </is>
      </c>
    </row>
    <row r="24">
      <c r="A24" s="3" t="inlineStr">
        <is>
          <t>Disaggregation of Revenue [Line Items]</t>
        </is>
      </c>
    </row>
    <row r="25">
      <c r="A25" s="4" t="inlineStr">
        <is>
          <t>Net sales</t>
        </is>
      </c>
      <c r="J25" s="6" t="n">
        <v>167360</v>
      </c>
      <c r="K25" s="6" t="n">
        <v>148334</v>
      </c>
      <c r="L25" s="6" t="n">
        <v>131130</v>
      </c>
    </row>
    <row r="26">
      <c r="A26" s="4" t="inlineStr">
        <is>
          <t>Asia/Pacific</t>
        </is>
      </c>
    </row>
    <row r="27">
      <c r="A27" s="3" t="inlineStr">
        <is>
          <t>Disaggregation of Revenue [Line Items]</t>
        </is>
      </c>
    </row>
    <row r="28">
      <c r="A28" s="4" t="inlineStr">
        <is>
          <t>Net sales</t>
        </is>
      </c>
      <c r="J28" s="6" t="n">
        <v>73517</v>
      </c>
      <c r="K28" s="6" t="n">
        <v>66228</v>
      </c>
      <c r="L28" s="6" t="n">
        <v>57108</v>
      </c>
    </row>
    <row r="29">
      <c r="A29" s="4" t="inlineStr">
        <is>
          <t>Canada</t>
        </is>
      </c>
    </row>
    <row r="30">
      <c r="A30" s="3" t="inlineStr">
        <is>
          <t>Disaggregation of Revenue [Line Items]</t>
        </is>
      </c>
    </row>
    <row r="31">
      <c r="A31" s="4" t="inlineStr">
        <is>
          <t>Net sales</t>
        </is>
      </c>
      <c r="J31" s="6" t="n">
        <v>27417</v>
      </c>
      <c r="K31" s="6" t="n">
        <v>32152</v>
      </c>
      <c r="L31" s="6" t="n">
        <v>33524</v>
      </c>
    </row>
    <row r="32">
      <c r="A32" s="4" t="inlineStr">
        <is>
          <t>Latin America/South America</t>
        </is>
      </c>
    </row>
    <row r="33">
      <c r="A33" s="3" t="inlineStr">
        <is>
          <t>Disaggregation of Revenue [Line Items]</t>
        </is>
      </c>
    </row>
    <row r="34">
      <c r="A34" s="4" t="inlineStr">
        <is>
          <t>Net sales</t>
        </is>
      </c>
      <c r="J34" s="5" t="n">
        <v>5344</v>
      </c>
      <c r="K34" s="5" t="n">
        <v>5780</v>
      </c>
      <c r="L34" s="5" t="n">
        <v>6416</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Thousands</t>
        </is>
      </c>
      <c r="B1" s="2" t="inlineStr">
        <is>
          <t>Jul. 31, 2020USD ($)</t>
        </is>
      </c>
    </row>
    <row r="2">
      <c r="A2" s="3" t="inlineStr">
        <is>
          <t>Revenue from Contract with Customer [Abstract]</t>
        </is>
      </c>
    </row>
    <row r="3">
      <c r="A3" s="4" t="inlineStr">
        <is>
          <t>Remaining performance obligation</t>
        </is>
      </c>
      <c r="B3" s="5" t="n">
        <v>78487</v>
      </c>
    </row>
    <row r="4">
      <c r="A4" s="4" t="inlineStr">
        <is>
          <t>Revenue, Remaining Performance Obligation, Expected Timing of Satisfaction, Start Date [Axis]: 2020-08-01</t>
        </is>
      </c>
    </row>
    <row r="5">
      <c r="A5" s="3" t="inlineStr">
        <is>
          <t>Revenue, Remaining Performance Obligation, Expected Timing of Satisfaction [Line Items]</t>
        </is>
      </c>
    </row>
    <row r="6">
      <c r="A6" s="4" t="inlineStr">
        <is>
          <t>Remaining performance obligation, percentage</t>
        </is>
      </c>
      <c r="B6" s="4" t="inlineStr">
        <is>
          <t>75.00%</t>
        </is>
      </c>
    </row>
    <row r="7">
      <c r="A7" s="4" t="inlineStr">
        <is>
          <t>Remaining performance obligation, satisfaction period</t>
        </is>
      </c>
      <c r="B7"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46" customWidth="1" min="2" max="2"/>
    <col width="38" customWidth="1" min="3" max="3"/>
    <col width="13" customWidth="1" min="4" max="4"/>
    <col width="27" customWidth="1" min="5" max="5"/>
    <col width="18" customWidth="1" min="6" max="6"/>
    <col width="55" customWidth="1" min="7" max="7"/>
    <col width="37" customWidth="1" min="8" max="8"/>
    <col width="24" customWidth="1" min="9" max="9"/>
  </cols>
  <sheetData>
    <row r="1">
      <c r="A1" s="1" t="inlineStr">
        <is>
          <t>Consolidated Statements of Changes in Stockholders' Equity - USD ($) $ in Thousands</t>
        </is>
      </c>
      <c r="B1" s="2" t="inlineStr">
        <is>
          <t>Total</t>
        </is>
      </c>
      <c r="C1" s="2" t="inlineStr">
        <is>
          <t>Cumulative impact of ASC 606 adoption</t>
        </is>
      </c>
      <c r="D1" s="2" t="inlineStr">
        <is>
          <t>Common Stock</t>
        </is>
      </c>
      <c r="E1" s="2" t="inlineStr">
        <is>
          <t>Additional Paid-in Capital</t>
        </is>
      </c>
      <c r="F1" s="2" t="inlineStr">
        <is>
          <t>Retained Earnings</t>
        </is>
      </c>
      <c r="G1" s="2" t="inlineStr">
        <is>
          <t>Retained EarningsCumulative impact of ASC 606 adoption</t>
        </is>
      </c>
      <c r="H1" s="2" t="inlineStr">
        <is>
          <t>Accumulated Other Comprehensive Loss</t>
        </is>
      </c>
      <c r="I1" s="2" t="inlineStr">
        <is>
          <t>Treasury Stock, at cost</t>
        </is>
      </c>
    </row>
    <row r="2">
      <c r="A2" s="4" t="inlineStr">
        <is>
          <t>Beginning Balance (in shares) at Jul. 31, 2017</t>
        </is>
      </c>
      <c r="D2" s="6" t="n">
        <v>41728934</v>
      </c>
    </row>
    <row r="3">
      <c r="A3" s="4" t="inlineStr">
        <is>
          <t>Beginning Balance at Jul. 31, 2017</t>
        </is>
      </c>
      <c r="B3" s="5" t="n">
        <v>523932</v>
      </c>
      <c r="D3" s="5" t="n">
        <v>4619</v>
      </c>
      <c r="E3" s="5" t="n">
        <v>174602</v>
      </c>
      <c r="F3" s="5" t="n">
        <v>407590</v>
      </c>
      <c r="H3" s="5" t="n">
        <v>-9900</v>
      </c>
      <c r="I3" s="5" t="n">
        <v>-52979</v>
      </c>
    </row>
    <row r="4">
      <c r="A4" s="3" t="inlineStr">
        <is>
          <t>Increase (Decrease) in Stockholders' Equity</t>
        </is>
      </c>
    </row>
    <row r="5">
      <c r="A5" s="4" t="inlineStr">
        <is>
          <t>Repurchases of shares (in shares)</t>
        </is>
      </c>
      <c r="D5" s="6" t="n">
        <v>-62559</v>
      </c>
    </row>
    <row r="6">
      <c r="A6" s="4" t="inlineStr">
        <is>
          <t>Repurchases of shares</t>
        </is>
      </c>
      <c r="B6" s="6" t="n">
        <v>-7074</v>
      </c>
      <c r="I6" s="6" t="n">
        <v>-7074</v>
      </c>
    </row>
    <row r="7">
      <c r="A7" s="4" t="inlineStr">
        <is>
          <t>Stock-based compensation</t>
        </is>
      </c>
      <c r="B7" s="5" t="n">
        <v>9615</v>
      </c>
      <c r="E7" s="6" t="n">
        <v>9615</v>
      </c>
    </row>
    <row r="8">
      <c r="A8" s="4" t="inlineStr">
        <is>
          <t>Equity vests/option exercises (in shares)</t>
        </is>
      </c>
      <c r="B8" s="6" t="n">
        <v>52500</v>
      </c>
      <c r="D8" s="6" t="n">
        <v>46551</v>
      </c>
    </row>
    <row r="9">
      <c r="A9" s="4" t="inlineStr">
        <is>
          <t>Equity vests/option exercises</t>
        </is>
      </c>
      <c r="D9" s="5" t="n">
        <v>5</v>
      </c>
      <c r="E9" s="6" t="n">
        <v>-5</v>
      </c>
    </row>
    <row r="10">
      <c r="A10" s="4" t="inlineStr">
        <is>
          <t>Cancellations of restricted stock (in shares)</t>
        </is>
      </c>
      <c r="D10" s="6" t="n">
        <v>-6842</v>
      </c>
    </row>
    <row r="11">
      <c r="A11" s="4" t="inlineStr">
        <is>
          <t>Dividends on common stock</t>
        </is>
      </c>
      <c r="B11" s="5" t="n">
        <v>-7091</v>
      </c>
      <c r="F11" s="6" t="n">
        <v>-7091</v>
      </c>
    </row>
    <row r="12">
      <c r="A12" s="4" t="inlineStr">
        <is>
          <t>Net income</t>
        </is>
      </c>
      <c r="B12" s="5" t="n">
        <v>91041</v>
      </c>
      <c r="F12" s="6" t="n">
        <v>91041</v>
      </c>
    </row>
    <row r="13">
      <c r="A13" s="4" t="inlineStr">
        <is>
          <t>Accounting Standards Update [Extensible List]</t>
        </is>
      </c>
      <c r="B13" s="4" t="inlineStr">
        <is>
          <t>us-gaap:AccountingStandardsUpdate201409Member</t>
        </is>
      </c>
    </row>
    <row r="14">
      <c r="A14" s="4" t="inlineStr">
        <is>
          <t>Other comprehensive income (loss)</t>
        </is>
      </c>
      <c r="B14" s="5" t="n">
        <v>-1556</v>
      </c>
      <c r="H14" s="6" t="n">
        <v>-1556</v>
      </c>
    </row>
    <row r="15">
      <c r="A15" s="4" t="inlineStr">
        <is>
          <t>Ending Balance (in shares) at Jul. 31, 2018</t>
        </is>
      </c>
      <c r="D15" s="6" t="n">
        <v>41706084</v>
      </c>
    </row>
    <row r="16">
      <c r="A16" s="4" t="inlineStr">
        <is>
          <t>Ending Balance at Jul. 31, 2018</t>
        </is>
      </c>
      <c r="B16" s="6" t="n">
        <v>608867</v>
      </c>
      <c r="C16" s="5" t="n">
        <v>865</v>
      </c>
      <c r="D16" s="5" t="n">
        <v>4624</v>
      </c>
      <c r="E16" s="6" t="n">
        <v>184212</v>
      </c>
      <c r="F16" s="6" t="n">
        <v>491540</v>
      </c>
      <c r="G16" s="5" t="n">
        <v>865</v>
      </c>
      <c r="H16" s="6" t="n">
        <v>-11456</v>
      </c>
      <c r="I16" s="6" t="n">
        <v>-60053</v>
      </c>
    </row>
    <row r="17">
      <c r="A17" s="3" t="inlineStr">
        <is>
          <t>Increase (Decrease) in Stockholders' Equity</t>
        </is>
      </c>
    </row>
    <row r="18">
      <c r="A18" s="4" t="inlineStr">
        <is>
          <t>Repurchases of shares (in shares)</t>
        </is>
      </c>
      <c r="D18" s="6" t="n">
        <v>-43734</v>
      </c>
    </row>
    <row r="19">
      <c r="A19" s="4" t="inlineStr">
        <is>
          <t>Repurchases of shares</t>
        </is>
      </c>
      <c r="B19" s="6" t="n">
        <v>-4741</v>
      </c>
      <c r="I19" s="6" t="n">
        <v>-4741</v>
      </c>
    </row>
    <row r="20">
      <c r="A20" s="4" t="inlineStr">
        <is>
          <t>Stock-based compensation</t>
        </is>
      </c>
      <c r="B20" s="5" t="n">
        <v>15562</v>
      </c>
      <c r="E20" s="6" t="n">
        <v>15562</v>
      </c>
    </row>
    <row r="21">
      <c r="A21" s="4" t="inlineStr">
        <is>
          <t>Equity vests/option exercises (in shares)</t>
        </is>
      </c>
      <c r="B21" s="6" t="n">
        <v>30000</v>
      </c>
      <c r="D21" s="6" t="n">
        <v>67862</v>
      </c>
    </row>
    <row r="22">
      <c r="A22" s="4" t="inlineStr">
        <is>
          <t>Equity vests/option exercises</t>
        </is>
      </c>
      <c r="B22" s="5" t="n">
        <v>950</v>
      </c>
      <c r="D22" s="5" t="n">
        <v>8</v>
      </c>
      <c r="E22" s="6" t="n">
        <v>942</v>
      </c>
    </row>
    <row r="23">
      <c r="A23" s="4" t="inlineStr">
        <is>
          <t>Issuance of shares (in shares)</t>
        </is>
      </c>
      <c r="D23" s="6" t="n">
        <v>42703</v>
      </c>
    </row>
    <row r="24">
      <c r="A24" s="4" t="inlineStr">
        <is>
          <t>Issuance of shares</t>
        </is>
      </c>
      <c r="B24" s="6" t="n">
        <v>3210</v>
      </c>
      <c r="D24" s="5" t="n">
        <v>4</v>
      </c>
      <c r="E24" s="6" t="n">
        <v>3206</v>
      </c>
    </row>
    <row r="25">
      <c r="A25" s="4" t="inlineStr">
        <is>
          <t>Cancellations of restricted stock (in shares)</t>
        </is>
      </c>
      <c r="D25" s="6" t="n">
        <v>-1687</v>
      </c>
    </row>
    <row r="26">
      <c r="A26" s="4" t="inlineStr">
        <is>
          <t>Dividends on common stock</t>
        </is>
      </c>
      <c r="B26" s="6" t="n">
        <v>-8350</v>
      </c>
      <c r="F26" s="6" t="n">
        <v>-8350</v>
      </c>
    </row>
    <row r="27">
      <c r="A27" s="4" t="inlineStr">
        <is>
          <t>Net income</t>
        </is>
      </c>
      <c r="B27" s="6" t="n">
        <v>55042</v>
      </c>
      <c r="F27" s="6" t="n">
        <v>55042</v>
      </c>
    </row>
    <row r="28">
      <c r="A28" s="4" t="inlineStr">
        <is>
          <t>Other comprehensive income (loss)</t>
        </is>
      </c>
      <c r="B28" s="6" t="n">
        <v>-10741</v>
      </c>
      <c r="H28" s="6" t="n">
        <v>-10741</v>
      </c>
    </row>
    <row r="29">
      <c r="A29" s="4" t="inlineStr">
        <is>
          <t>Other</t>
        </is>
      </c>
      <c r="B29" s="5" t="n">
        <v>873</v>
      </c>
      <c r="E29" s="6" t="n">
        <v>873</v>
      </c>
    </row>
    <row r="30">
      <c r="A30" s="4" t="inlineStr">
        <is>
          <t>Ending Balance (in shares) at Jul. 31, 2019</t>
        </is>
      </c>
      <c r="B30" s="6" t="n">
        <v>41771228</v>
      </c>
      <c r="D30" s="6" t="n">
        <v>41771228</v>
      </c>
    </row>
    <row r="31">
      <c r="A31" s="4" t="inlineStr">
        <is>
          <t>Ending Balance at Jul. 31, 2019</t>
        </is>
      </c>
      <c r="B31" s="5" t="n">
        <v>661537</v>
      </c>
      <c r="D31" s="5" t="n">
        <v>4636</v>
      </c>
      <c r="E31" s="6" t="n">
        <v>204795</v>
      </c>
      <c r="F31" s="6" t="n">
        <v>539097</v>
      </c>
      <c r="H31" s="6" t="n">
        <v>-22197</v>
      </c>
      <c r="I31" s="6" t="n">
        <v>-64794</v>
      </c>
    </row>
    <row r="32">
      <c r="A32" s="3" t="inlineStr">
        <is>
          <t>Increase (Decrease) in Stockholders' Equity</t>
        </is>
      </c>
    </row>
    <row r="33">
      <c r="A33" s="4" t="inlineStr">
        <is>
          <t>Repurchases of shares (in shares)</t>
        </is>
      </c>
      <c r="D33" s="6" t="n">
        <v>-497217</v>
      </c>
    </row>
    <row r="34">
      <c r="A34" s="4" t="inlineStr">
        <is>
          <t>Repurchases of shares</t>
        </is>
      </c>
      <c r="B34" s="6" t="n">
        <v>-32343</v>
      </c>
      <c r="D34" s="5" t="n">
        <v>-44</v>
      </c>
      <c r="E34" s="6" t="n">
        <v>-28236</v>
      </c>
      <c r="I34" s="6" t="n">
        <v>-4063</v>
      </c>
    </row>
    <row r="35">
      <c r="A35" s="4" t="inlineStr">
        <is>
          <t>Stock-based compensation</t>
        </is>
      </c>
      <c r="B35" s="5" t="n">
        <v>12076</v>
      </c>
      <c r="E35" s="6" t="n">
        <v>12076</v>
      </c>
    </row>
    <row r="36">
      <c r="A36" s="4" t="inlineStr">
        <is>
          <t>Equity vests/option exercises (in shares)</t>
        </is>
      </c>
      <c r="B36" s="6" t="n">
        <v>25000</v>
      </c>
      <c r="D36" s="6" t="n">
        <v>137914</v>
      </c>
    </row>
    <row r="37">
      <c r="A37" s="4" t="inlineStr">
        <is>
          <t>Equity vests/option exercises</t>
        </is>
      </c>
      <c r="B37" s="5" t="n">
        <v>919</v>
      </c>
      <c r="D37" s="5" t="n">
        <v>14</v>
      </c>
      <c r="E37" s="6" t="n">
        <v>905</v>
      </c>
    </row>
    <row r="38">
      <c r="A38" s="4" t="inlineStr">
        <is>
          <t>Issuance of shares (in shares)</t>
        </is>
      </c>
      <c r="D38" s="6" t="n">
        <v>751471</v>
      </c>
    </row>
    <row r="39">
      <c r="A39" s="4" t="inlineStr">
        <is>
          <t>Issuance of shares</t>
        </is>
      </c>
      <c r="B39" s="6" t="n">
        <v>54391</v>
      </c>
      <c r="D39" s="5" t="n">
        <v>75</v>
      </c>
      <c r="E39" s="6" t="n">
        <v>54316</v>
      </c>
    </row>
    <row r="40">
      <c r="A40" s="4" t="inlineStr">
        <is>
          <t>Cancellations of restricted stock (in shares)</t>
        </is>
      </c>
      <c r="D40" s="6" t="n">
        <v>-1178</v>
      </c>
    </row>
    <row r="41">
      <c r="A41" s="4" t="inlineStr">
        <is>
          <t>Dividends on common stock</t>
        </is>
      </c>
      <c r="B41" s="6" t="n">
        <v>-4471</v>
      </c>
      <c r="F41" s="6" t="n">
        <v>-4471</v>
      </c>
    </row>
    <row r="42">
      <c r="A42" s="4" t="inlineStr">
        <is>
          <t>Net income</t>
        </is>
      </c>
      <c r="B42" s="6" t="n">
        <v>13708</v>
      </c>
      <c r="F42" s="6" t="n">
        <v>13708</v>
      </c>
    </row>
    <row r="43">
      <c r="A43" s="4" t="inlineStr">
        <is>
          <t>Equity component of convertible debt</t>
        </is>
      </c>
      <c r="B43" s="6" t="n">
        <v>29184</v>
      </c>
      <c r="E43" s="6" t="n">
        <v>29184</v>
      </c>
    </row>
    <row r="44">
      <c r="A44" s="4" t="inlineStr">
        <is>
          <t>Other comprehensive income (loss)</t>
        </is>
      </c>
      <c r="B44" s="5" t="n">
        <v>-5402</v>
      </c>
      <c r="H44" s="6" t="n">
        <v>-5402</v>
      </c>
    </row>
    <row r="45">
      <c r="A45" s="4" t="inlineStr">
        <is>
          <t>Ending Balance (in shares) at Jul. 31, 2020</t>
        </is>
      </c>
      <c r="B45" s="6" t="n">
        <v>42162218</v>
      </c>
      <c r="D45" s="6" t="n">
        <v>42162218</v>
      </c>
    </row>
    <row r="46">
      <c r="A46" s="4" t="inlineStr">
        <is>
          <t>Ending Balance at Jul. 31, 2020</t>
        </is>
      </c>
      <c r="B46" s="5" t="n">
        <v>729599</v>
      </c>
      <c r="D46" s="5" t="n">
        <v>4681</v>
      </c>
      <c r="E46" s="5" t="n">
        <v>273040</v>
      </c>
      <c r="F46" s="5" t="n">
        <v>548334</v>
      </c>
      <c r="H46" s="5" t="n">
        <v>-27599</v>
      </c>
      <c r="I46" s="5" t="n">
        <v>-688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contract liabilities activity (Details) - USD ($) $ in Thousands</t>
        </is>
      </c>
      <c r="B1" s="2" t="inlineStr">
        <is>
          <t>12 Months Ended</t>
        </is>
      </c>
    </row>
    <row r="2">
      <c r="B2" s="2" t="inlineStr">
        <is>
          <t>Jul. 31, 2020</t>
        </is>
      </c>
      <c r="C2" s="2" t="inlineStr">
        <is>
          <t>Jul. 31, 2019</t>
        </is>
      </c>
    </row>
    <row r="3">
      <c r="A3" s="3" t="inlineStr">
        <is>
          <t>Contract Liabilities</t>
        </is>
      </c>
    </row>
    <row r="4">
      <c r="A4" s="4" t="inlineStr">
        <is>
          <t>Beginning Balance</t>
        </is>
      </c>
      <c r="B4" s="5" t="n">
        <v>28235</v>
      </c>
      <c r="C4" s="5" t="n">
        <v>29015</v>
      </c>
    </row>
    <row r="5">
      <c r="A5" s="4" t="inlineStr">
        <is>
          <t>Revenue deferred in current year</t>
        </is>
      </c>
      <c r="B5" s="6" t="n">
        <v>58221</v>
      </c>
      <c r="C5" s="6" t="n">
        <v>61996</v>
      </c>
    </row>
    <row r="6">
      <c r="A6" s="4" t="inlineStr">
        <is>
          <t>Deferred revenue recognized</t>
        </is>
      </c>
      <c r="B6" s="6" t="n">
        <v>-60229</v>
      </c>
      <c r="C6" s="6" t="n">
        <v>-61913</v>
      </c>
    </row>
    <row r="7">
      <c r="A7" s="4" t="inlineStr">
        <is>
          <t>Foreign currency translation</t>
        </is>
      </c>
      <c r="B7" s="6" t="n">
        <v>293</v>
      </c>
      <c r="C7" s="6" t="n">
        <v>-863</v>
      </c>
    </row>
    <row r="8">
      <c r="A8" s="4" t="inlineStr">
        <is>
          <t>Ending Balance</t>
        </is>
      </c>
      <c r="B8" s="6" t="n">
        <v>26520</v>
      </c>
      <c r="C8" s="5" t="n">
        <v>28235</v>
      </c>
    </row>
    <row r="9">
      <c r="A9" s="4" t="inlineStr">
        <is>
          <t>Contract liabilities included in Other long-term liabilities</t>
        </is>
      </c>
      <c r="B9" s="6" t="n">
        <v>-297</v>
      </c>
    </row>
    <row r="10">
      <c r="A10" s="4" t="inlineStr">
        <is>
          <t>Deferred revenue</t>
        </is>
      </c>
      <c r="B10" s="5" t="n">
        <v>262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Leases - Narrative (Details)</t>
        </is>
      </c>
      <c r="B1" s="2" t="inlineStr">
        <is>
          <t>12 Months Ended</t>
        </is>
      </c>
    </row>
    <row r="2">
      <c r="B2" s="2" t="inlineStr">
        <is>
          <t>Jul. 31, 2020contract</t>
        </is>
      </c>
    </row>
    <row r="3">
      <c r="A3" s="3" t="inlineStr">
        <is>
          <t>Lessee, Lease, Description [Line Items]</t>
        </is>
      </c>
    </row>
    <row r="4">
      <c r="A4" s="4" t="inlineStr">
        <is>
          <t>Operating Lease, Liability, Current, Statement of Financial Position [Extensible List]</t>
        </is>
      </c>
      <c r="B4" s="4" t="inlineStr">
        <is>
          <t>cmd:LeaseLiabilityCurrent</t>
        </is>
      </c>
    </row>
    <row r="5">
      <c r="A5" s="4" t="inlineStr">
        <is>
          <t>Operating Lease, Liability, Noncurrent, Statement of Financial Position [Extensible List]</t>
        </is>
      </c>
      <c r="B5" s="4" t="inlineStr">
        <is>
          <t>cmd:LeaseLiabilityNoncurrent</t>
        </is>
      </c>
    </row>
    <row r="6">
      <c r="A6" s="4" t="inlineStr">
        <is>
          <t>Real Estate</t>
        </is>
      </c>
    </row>
    <row r="7">
      <c r="A7" s="3" t="inlineStr">
        <is>
          <t>Lessee, Lease, Description [Line Items]</t>
        </is>
      </c>
    </row>
    <row r="8">
      <c r="A8" s="4" t="inlineStr">
        <is>
          <t>Number of lease contracts</t>
        </is>
      </c>
      <c r="B8" s="6" t="n">
        <v>90</v>
      </c>
    </row>
    <row r="9">
      <c r="A9" s="4" t="inlineStr">
        <is>
          <t>Number of renewal options</t>
        </is>
      </c>
      <c r="B9" s="6" t="n">
        <v>1</v>
      </c>
    </row>
    <row r="10">
      <c r="A10" s="4" t="inlineStr">
        <is>
          <t>Real Estate | Minimum</t>
        </is>
      </c>
    </row>
    <row r="11">
      <c r="A11" s="3" t="inlineStr">
        <is>
          <t>Lessee, Lease, Description [Line Items]</t>
        </is>
      </c>
    </row>
    <row r="12">
      <c r="A12" s="4" t="inlineStr">
        <is>
          <t>Lease term</t>
        </is>
      </c>
      <c r="B12" s="4" t="inlineStr">
        <is>
          <t>1 year</t>
        </is>
      </c>
    </row>
    <row r="13">
      <c r="A13" s="4" t="inlineStr">
        <is>
          <t>Real Estate | Maximum</t>
        </is>
      </c>
    </row>
    <row r="14">
      <c r="A14" s="3" t="inlineStr">
        <is>
          <t>Lessee, Lease, Description [Line Items]</t>
        </is>
      </c>
    </row>
    <row r="15">
      <c r="A15" s="4" t="inlineStr">
        <is>
          <t>Lease term</t>
        </is>
      </c>
      <c r="B15" s="4" t="inlineStr">
        <is>
          <t>16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s>
  <sheetData>
    <row r="1">
      <c r="A1" s="1" t="inlineStr">
        <is>
          <t>Leases - Supplemental balance sheet (Details) - USD ($) $ in Thousands</t>
        </is>
      </c>
      <c r="B1" s="2" t="inlineStr">
        <is>
          <t>Jul. 31, 2020</t>
        </is>
      </c>
      <c r="C1" s="2" t="inlineStr">
        <is>
          <t>Aug. 01, 2019</t>
        </is>
      </c>
      <c r="D1" s="2" t="inlineStr">
        <is>
          <t>Jul. 31, 2019</t>
        </is>
      </c>
    </row>
    <row r="2">
      <c r="A2" s="3" t="inlineStr">
        <is>
          <t>Assets:</t>
        </is>
      </c>
    </row>
    <row r="3">
      <c r="A3" s="4" t="inlineStr">
        <is>
          <t>Right of use assets</t>
        </is>
      </c>
      <c r="B3" s="5" t="n">
        <v>44267</v>
      </c>
      <c r="C3" s="5" t="n">
        <v>35842</v>
      </c>
    </row>
    <row r="4">
      <c r="A4" s="4" t="inlineStr">
        <is>
          <t>Finance lease assets</t>
        </is>
      </c>
      <c r="B4" s="6" t="n">
        <v>4417</v>
      </c>
    </row>
    <row r="5">
      <c r="A5" s="4" t="inlineStr">
        <is>
          <t>Right-of-use assets, net</t>
        </is>
      </c>
      <c r="B5" s="6" t="n">
        <v>48684</v>
      </c>
      <c r="D5" s="5" t="n">
        <v>0</v>
      </c>
    </row>
    <row r="6">
      <c r="A6" s="3" t="inlineStr">
        <is>
          <t>Liabilities:</t>
        </is>
      </c>
    </row>
    <row r="7">
      <c r="A7" s="4" t="inlineStr">
        <is>
          <t>Operating lease liabilities</t>
        </is>
      </c>
      <c r="B7" s="6" t="n">
        <v>9852</v>
      </c>
    </row>
    <row r="8">
      <c r="A8" s="4" t="inlineStr">
        <is>
          <t>Finance lease liabilities</t>
        </is>
      </c>
      <c r="B8" s="6" t="n">
        <v>416</v>
      </c>
    </row>
    <row r="9">
      <c r="A9" s="4" t="inlineStr">
        <is>
          <t>Current portion of lease liabilities</t>
        </is>
      </c>
      <c r="B9" s="6" t="n">
        <v>10268</v>
      </c>
      <c r="D9" s="6" t="n">
        <v>0</v>
      </c>
    </row>
    <row r="10">
      <c r="A10" s="4" t="inlineStr">
        <is>
          <t>Operating lease liabilities</t>
        </is>
      </c>
      <c r="B10" s="6" t="n">
        <v>36515</v>
      </c>
    </row>
    <row r="11">
      <c r="A11" s="4" t="inlineStr">
        <is>
          <t>Finance lease liabilities</t>
        </is>
      </c>
      <c r="B11" s="6" t="n">
        <v>4164</v>
      </c>
    </row>
    <row r="12">
      <c r="A12" s="4" t="inlineStr">
        <is>
          <t>Long-term lease liabilities</t>
        </is>
      </c>
      <c r="B12" s="6" t="n">
        <v>40679</v>
      </c>
      <c r="D12" s="5" t="n">
        <v>0</v>
      </c>
    </row>
    <row r="13">
      <c r="A13" s="4" t="inlineStr">
        <is>
          <t>Total lease liabilities</t>
        </is>
      </c>
      <c r="B13" s="5" t="n">
        <v>50947</v>
      </c>
    </row>
    <row r="14">
      <c r="A14" s="3" t="inlineStr">
        <is>
          <t>Weighted average remaining lease term:</t>
        </is>
      </c>
    </row>
    <row r="15">
      <c r="A15" s="4" t="inlineStr">
        <is>
          <t>Operating leases</t>
        </is>
      </c>
      <c r="B15" s="4" t="inlineStr">
        <is>
          <t>6 years 1 month 9 days</t>
        </is>
      </c>
    </row>
    <row r="16">
      <c r="A16" s="4" t="inlineStr">
        <is>
          <t>Finance leases</t>
        </is>
      </c>
      <c r="B16" s="4" t="inlineStr">
        <is>
          <t>5 years 10 months 9 days</t>
        </is>
      </c>
    </row>
    <row r="17">
      <c r="A17" s="3" t="inlineStr">
        <is>
          <t>Weighted average discount rate:</t>
        </is>
      </c>
    </row>
    <row r="18">
      <c r="A18" s="4" t="inlineStr">
        <is>
          <t>Operating leases</t>
        </is>
      </c>
      <c r="B18" s="4" t="inlineStr">
        <is>
          <t>2.73%</t>
        </is>
      </c>
    </row>
    <row r="19">
      <c r="A19" s="4" t="inlineStr">
        <is>
          <t>Finance leases</t>
        </is>
      </c>
      <c r="B19" s="4" t="inlineStr">
        <is>
          <t>23.3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l. 31, 2020USD ($)</t>
        </is>
      </c>
    </row>
    <row r="2">
      <c r="A2" s="3" t="inlineStr">
        <is>
          <t>Operating</t>
        </is>
      </c>
    </row>
    <row r="3">
      <c r="A3" s="4" t="inlineStr">
        <is>
          <t>2021</t>
        </is>
      </c>
      <c r="B3" s="5" t="n">
        <v>10938</v>
      </c>
    </row>
    <row r="4">
      <c r="A4" s="4" t="inlineStr">
        <is>
          <t>2022</t>
        </is>
      </c>
      <c r="B4" s="6" t="n">
        <v>8976</v>
      </c>
    </row>
    <row r="5">
      <c r="A5" s="4" t="inlineStr">
        <is>
          <t>2023</t>
        </is>
      </c>
      <c r="B5" s="6" t="n">
        <v>7903</v>
      </c>
    </row>
    <row r="6">
      <c r="A6" s="4" t="inlineStr">
        <is>
          <t>2024</t>
        </is>
      </c>
      <c r="B6" s="6" t="n">
        <v>6739</v>
      </c>
    </row>
    <row r="7">
      <c r="A7" s="4" t="inlineStr">
        <is>
          <t>2025</t>
        </is>
      </c>
      <c r="B7" s="6" t="n">
        <v>5011</v>
      </c>
    </row>
    <row r="8">
      <c r="A8" s="4" t="inlineStr">
        <is>
          <t>Thereafter</t>
        </is>
      </c>
      <c r="B8" s="6" t="n">
        <v>11279</v>
      </c>
    </row>
    <row r="9">
      <c r="A9" s="4" t="inlineStr">
        <is>
          <t>Total lease payments</t>
        </is>
      </c>
      <c r="B9" s="6" t="n">
        <v>50846</v>
      </c>
    </row>
    <row r="10">
      <c r="A10" s="4" t="inlineStr">
        <is>
          <t>Less: interest</t>
        </is>
      </c>
      <c r="B10" s="6" t="n">
        <v>-4479</v>
      </c>
    </row>
    <row r="11">
      <c r="A11" s="4" t="inlineStr">
        <is>
          <t>Lease liability</t>
        </is>
      </c>
      <c r="B11" s="6" t="n">
        <v>46367</v>
      </c>
    </row>
    <row r="12">
      <c r="A12" s="3" t="inlineStr">
        <is>
          <t>Finance</t>
        </is>
      </c>
    </row>
    <row r="13">
      <c r="A13" s="4" t="inlineStr">
        <is>
          <t>2021</t>
        </is>
      </c>
      <c r="B13" s="6" t="n">
        <v>1446</v>
      </c>
    </row>
    <row r="14">
      <c r="A14" s="4" t="inlineStr">
        <is>
          <t>2022</t>
        </is>
      </c>
      <c r="B14" s="6" t="n">
        <v>1432</v>
      </c>
    </row>
    <row r="15">
      <c r="A15" s="4" t="inlineStr">
        <is>
          <t>2023</t>
        </is>
      </c>
      <c r="B15" s="6" t="n">
        <v>1425</v>
      </c>
    </row>
    <row r="16">
      <c r="A16" s="4" t="inlineStr">
        <is>
          <t>2024</t>
        </is>
      </c>
      <c r="B16" s="6" t="n">
        <v>1434</v>
      </c>
    </row>
    <row r="17">
      <c r="A17" s="4" t="inlineStr">
        <is>
          <t>2025</t>
        </is>
      </c>
      <c r="B17" s="6" t="n">
        <v>1422</v>
      </c>
    </row>
    <row r="18">
      <c r="A18" s="4" t="inlineStr">
        <is>
          <t>Thereafter</t>
        </is>
      </c>
      <c r="B18" s="6" t="n">
        <v>922</v>
      </c>
    </row>
    <row r="19">
      <c r="A19" s="4" t="inlineStr">
        <is>
          <t>Total lease payments</t>
        </is>
      </c>
      <c r="B19" s="6" t="n">
        <v>8081</v>
      </c>
    </row>
    <row r="20">
      <c r="A20" s="4" t="inlineStr">
        <is>
          <t>Less: interest</t>
        </is>
      </c>
      <c r="B20" s="6" t="n">
        <v>-3501</v>
      </c>
    </row>
    <row r="21">
      <c r="A21" s="4" t="inlineStr">
        <is>
          <t>Present value of lease liabilities</t>
        </is>
      </c>
      <c r="B21" s="6" t="n">
        <v>4580</v>
      </c>
    </row>
    <row r="22">
      <c r="A22" s="3" t="inlineStr">
        <is>
          <t>Total</t>
        </is>
      </c>
    </row>
    <row r="23">
      <c r="A23" s="4" t="inlineStr">
        <is>
          <t>2021</t>
        </is>
      </c>
      <c r="B23" s="6" t="n">
        <v>12384</v>
      </c>
    </row>
    <row r="24">
      <c r="A24" s="4" t="inlineStr">
        <is>
          <t>2022</t>
        </is>
      </c>
      <c r="B24" s="6" t="n">
        <v>10408</v>
      </c>
    </row>
    <row r="25">
      <c r="A25" s="4" t="inlineStr">
        <is>
          <t>2023</t>
        </is>
      </c>
      <c r="B25" s="6" t="n">
        <v>9328</v>
      </c>
    </row>
    <row r="26">
      <c r="A26" s="4" t="inlineStr">
        <is>
          <t>2024</t>
        </is>
      </c>
      <c r="B26" s="6" t="n">
        <v>8173</v>
      </c>
    </row>
    <row r="27">
      <c r="A27" s="4" t="inlineStr">
        <is>
          <t>2025</t>
        </is>
      </c>
      <c r="B27" s="6" t="n">
        <v>6433</v>
      </c>
    </row>
    <row r="28">
      <c r="A28" s="4" t="inlineStr">
        <is>
          <t>Thereafter</t>
        </is>
      </c>
      <c r="B28" s="6" t="n">
        <v>12201</v>
      </c>
    </row>
    <row r="29">
      <c r="A29" s="4" t="inlineStr">
        <is>
          <t>Total lease payments</t>
        </is>
      </c>
      <c r="B29" s="6" t="n">
        <v>58927</v>
      </c>
    </row>
    <row r="30">
      <c r="A30" s="4" t="inlineStr">
        <is>
          <t>Less: interest</t>
        </is>
      </c>
      <c r="B30" s="6" t="n">
        <v>-7980</v>
      </c>
    </row>
    <row r="31">
      <c r="A31" s="4" t="inlineStr">
        <is>
          <t>Total lease liabilities</t>
        </is>
      </c>
      <c r="B31" s="5" t="n">
        <v>509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Jul. 31, 2019USD ($)</t>
        </is>
      </c>
    </row>
    <row r="2">
      <c r="A2" s="3" t="inlineStr">
        <is>
          <t>Leases [Abstract]</t>
        </is>
      </c>
    </row>
    <row r="3">
      <c r="A3" s="4" t="inlineStr">
        <is>
          <t>2020</t>
        </is>
      </c>
      <c r="B3" s="5" t="n">
        <v>9099</v>
      </c>
    </row>
    <row r="4">
      <c r="A4" s="4" t="inlineStr">
        <is>
          <t>2021</t>
        </is>
      </c>
      <c r="B4" s="6" t="n">
        <v>7671</v>
      </c>
    </row>
    <row r="5">
      <c r="A5" s="4" t="inlineStr">
        <is>
          <t>2022</t>
        </is>
      </c>
      <c r="B5" s="6" t="n">
        <v>6021</v>
      </c>
    </row>
    <row r="6">
      <c r="A6" s="4" t="inlineStr">
        <is>
          <t>2023</t>
        </is>
      </c>
      <c r="B6" s="6" t="n">
        <v>5659</v>
      </c>
    </row>
    <row r="7">
      <c r="A7" s="4" t="inlineStr">
        <is>
          <t>2024</t>
        </is>
      </c>
      <c r="B7" s="6" t="n">
        <v>5159</v>
      </c>
    </row>
    <row r="8">
      <c r="A8" s="4" t="inlineStr">
        <is>
          <t>Thereafter</t>
        </is>
      </c>
      <c r="B8" s="6" t="n">
        <v>15251</v>
      </c>
    </row>
    <row r="9">
      <c r="A9" s="4" t="inlineStr">
        <is>
          <t>Total</t>
        </is>
      </c>
      <c r="B9" s="5" t="n">
        <v>488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Supplemental income statement (Details) - USD ($) $ in Thousands</t>
        </is>
      </c>
      <c r="B1" s="2" t="inlineStr">
        <is>
          <t>12 Months Ended</t>
        </is>
      </c>
    </row>
    <row r="2">
      <c r="B2" s="2" t="inlineStr">
        <is>
          <t>Jul. 31, 2020</t>
        </is>
      </c>
      <c r="C2" s="2" t="inlineStr">
        <is>
          <t>Jul. 31, 2019</t>
        </is>
      </c>
      <c r="D2" s="2" t="inlineStr">
        <is>
          <t>Jul. 31, 2018</t>
        </is>
      </c>
    </row>
    <row r="3">
      <c r="A3" s="3" t="inlineStr">
        <is>
          <t>Operating lease costs</t>
        </is>
      </c>
    </row>
    <row r="4">
      <c r="A4" s="4" t="inlineStr">
        <is>
          <t>Amortization of right-of-use assets</t>
        </is>
      </c>
      <c r="B4" s="5" t="n">
        <v>10292</v>
      </c>
    </row>
    <row r="5">
      <c r="A5" s="4" t="inlineStr">
        <is>
          <t>Interest on lease obligations</t>
        </is>
      </c>
      <c r="B5" s="6" t="n">
        <v>1226</v>
      </c>
    </row>
    <row r="6">
      <c r="A6" s="3" t="inlineStr">
        <is>
          <t>Finance lease costs:</t>
        </is>
      </c>
    </row>
    <row r="7">
      <c r="A7" s="4" t="inlineStr">
        <is>
          <t>Amortization of right-of-use assets</t>
        </is>
      </c>
      <c r="B7" s="6" t="n">
        <v>650</v>
      </c>
    </row>
    <row r="8">
      <c r="A8" s="4" t="inlineStr">
        <is>
          <t>Interest on lease obligations</t>
        </is>
      </c>
      <c r="B8" s="6" t="n">
        <v>885</v>
      </c>
    </row>
    <row r="9">
      <c r="A9" s="4" t="inlineStr">
        <is>
          <t>Variable lease costs</t>
        </is>
      </c>
      <c r="B9" s="6" t="n">
        <v>3256</v>
      </c>
    </row>
    <row r="10">
      <c r="A10" s="4" t="inlineStr">
        <is>
          <t>Short-term lease costs</t>
        </is>
      </c>
      <c r="B10" s="6" t="n">
        <v>1427</v>
      </c>
    </row>
    <row r="11">
      <c r="A11" s="4" t="inlineStr">
        <is>
          <t>Net lease cost</t>
        </is>
      </c>
      <c r="B11" s="5" t="n">
        <v>17736</v>
      </c>
    </row>
    <row r="12">
      <c r="A12" s="4" t="inlineStr">
        <is>
          <t>Rental expense</t>
        </is>
      </c>
      <c r="C12" s="5" t="n">
        <v>9601</v>
      </c>
      <c r="D12" s="5" t="n">
        <v>88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Leases - Supplemental cash flow (Details) $ in Thousands</t>
        </is>
      </c>
      <c r="B1" s="2" t="inlineStr">
        <is>
          <t>12 Months Ended</t>
        </is>
      </c>
    </row>
    <row r="2">
      <c r="B2" s="2" t="inlineStr">
        <is>
          <t>Jul. 31, 2020USD ($)</t>
        </is>
      </c>
    </row>
    <row r="3">
      <c r="A3" s="3" t="inlineStr">
        <is>
          <t>Leases [Abstract]</t>
        </is>
      </c>
    </row>
    <row r="4">
      <c r="A4" s="4" t="inlineStr">
        <is>
          <t>Operating leases</t>
        </is>
      </c>
      <c r="B4" s="5" t="n">
        <v>20450</v>
      </c>
    </row>
    <row r="5">
      <c r="A5" s="4" t="inlineStr">
        <is>
          <t>Finance leases</t>
        </is>
      </c>
      <c r="B5" s="5" t="n">
        <v>492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l. 31, 2020</t>
        </is>
      </c>
      <c r="C1" s="2" t="inlineStr">
        <is>
          <t>Jul. 31, 2019</t>
        </is>
      </c>
    </row>
    <row r="2">
      <c r="A2" s="3" t="inlineStr">
        <is>
          <t>Inventory Disclosure [Abstract]</t>
        </is>
      </c>
    </row>
    <row r="3">
      <c r="A3" s="4" t="inlineStr">
        <is>
          <t>Raw materials and parts</t>
        </is>
      </c>
      <c r="B3" s="5" t="n">
        <v>64888</v>
      </c>
      <c r="C3" s="5" t="n">
        <v>69498</v>
      </c>
    </row>
    <row r="4">
      <c r="A4" s="4" t="inlineStr">
        <is>
          <t>Work-in-process</t>
        </is>
      </c>
      <c r="B4" s="6" t="n">
        <v>6745</v>
      </c>
      <c r="C4" s="6" t="n">
        <v>5801</v>
      </c>
    </row>
    <row r="5">
      <c r="A5" s="4" t="inlineStr">
        <is>
          <t>Finished goods</t>
        </is>
      </c>
      <c r="B5" s="6" t="n">
        <v>114606</v>
      </c>
      <c r="C5" s="6" t="n">
        <v>73050</v>
      </c>
    </row>
    <row r="6">
      <c r="A6" s="4" t="inlineStr">
        <is>
          <t>Less: reserve for excess and obsolete inventory</t>
        </is>
      </c>
      <c r="B6" s="6" t="n">
        <v>-18279</v>
      </c>
      <c r="C6" s="6" t="n">
        <v>-10115</v>
      </c>
    </row>
    <row r="7">
      <c r="A7" s="4" t="inlineStr">
        <is>
          <t>Total inventories, net</t>
        </is>
      </c>
      <c r="B7" s="5" t="n">
        <v>167960</v>
      </c>
      <c r="C7" s="5" t="n">
        <v>1382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l. 31, 2020</t>
        </is>
      </c>
      <c r="C1" s="2" t="inlineStr">
        <is>
          <t>Jul. 31, 2019</t>
        </is>
      </c>
    </row>
    <row r="2">
      <c r="A2" s="3" t="inlineStr">
        <is>
          <t>Property, Plant and Equipment [Line Items]</t>
        </is>
      </c>
    </row>
    <row r="3">
      <c r="A3" s="4" t="inlineStr">
        <is>
          <t>Less: accumulated depreciation</t>
        </is>
      </c>
      <c r="B3" s="5" t="n">
        <v>-131250</v>
      </c>
      <c r="C3" s="5" t="n">
        <v>-114191</v>
      </c>
    </row>
    <row r="4">
      <c r="A4" s="4" t="inlineStr">
        <is>
          <t>Total property and equipment, net</t>
        </is>
      </c>
      <c r="B4" s="6" t="n">
        <v>225222</v>
      </c>
      <c r="C4" s="6" t="n">
        <v>185242</v>
      </c>
    </row>
    <row r="5">
      <c r="A5" s="4" t="inlineStr">
        <is>
          <t>Land, buildings and improvements</t>
        </is>
      </c>
    </row>
    <row r="6">
      <c r="A6" s="3" t="inlineStr">
        <is>
          <t>Property, Plant and Equipment [Line Items]</t>
        </is>
      </c>
    </row>
    <row r="7">
      <c r="A7" s="4" t="inlineStr">
        <is>
          <t>Property and equipment, gross</t>
        </is>
      </c>
      <c r="B7" s="6" t="n">
        <v>108433</v>
      </c>
      <c r="C7" s="6" t="n">
        <v>81556</v>
      </c>
    </row>
    <row r="8">
      <c r="A8" s="4" t="inlineStr">
        <is>
          <t>Furniture and equipment</t>
        </is>
      </c>
    </row>
    <row r="9">
      <c r="A9" s="3" t="inlineStr">
        <is>
          <t>Property, Plant and Equipment [Line Items]</t>
        </is>
      </c>
    </row>
    <row r="10">
      <c r="A10" s="4" t="inlineStr">
        <is>
          <t>Property and equipment, gross</t>
        </is>
      </c>
      <c r="B10" s="6" t="n">
        <v>174196</v>
      </c>
      <c r="C10" s="6" t="n">
        <v>130852</v>
      </c>
    </row>
    <row r="11">
      <c r="A11" s="4" t="inlineStr">
        <is>
          <t>Leasehold improvements</t>
        </is>
      </c>
    </row>
    <row r="12">
      <c r="A12" s="3" t="inlineStr">
        <is>
          <t>Property, Plant and Equipment [Line Items]</t>
        </is>
      </c>
    </row>
    <row r="13">
      <c r="A13" s="4" t="inlineStr">
        <is>
          <t>Property and equipment, gross</t>
        </is>
      </c>
      <c r="B13" s="6" t="n">
        <v>27452</v>
      </c>
      <c r="C13" s="6" t="n">
        <v>14428</v>
      </c>
    </row>
    <row r="14">
      <c r="A14" s="4" t="inlineStr">
        <is>
          <t>Software</t>
        </is>
      </c>
    </row>
    <row r="15">
      <c r="A15" s="3" t="inlineStr">
        <is>
          <t>Property, Plant and Equipment [Line Items]</t>
        </is>
      </c>
    </row>
    <row r="16">
      <c r="A16" s="4" t="inlineStr">
        <is>
          <t>Property and equipment, gross</t>
        </is>
      </c>
      <c r="B16" s="6" t="n">
        <v>38900</v>
      </c>
      <c r="C16" s="6" t="n">
        <v>33869</v>
      </c>
    </row>
    <row r="17">
      <c r="A17" s="4" t="inlineStr">
        <is>
          <t>Construction in process</t>
        </is>
      </c>
    </row>
    <row r="18">
      <c r="A18" s="3" t="inlineStr">
        <is>
          <t>Property, Plant and Equipment [Line Items]</t>
        </is>
      </c>
    </row>
    <row r="19">
      <c r="A19" s="4" t="inlineStr">
        <is>
          <t>Property and equipment, gross</t>
        </is>
      </c>
      <c r="B19" s="5" t="n">
        <v>7491</v>
      </c>
      <c r="C19" s="5" t="n">
        <v>387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21" customWidth="1" min="3" max="3"/>
    <col width="31" customWidth="1" min="4" max="4"/>
    <col width="31" customWidth="1" min="5" max="5"/>
  </cols>
  <sheetData>
    <row r="1">
      <c r="A1" s="1" t="inlineStr">
        <is>
          <t>Derivatives (Details)</t>
        </is>
      </c>
      <c r="B1" s="2" t="inlineStr">
        <is>
          <t>May 13, 2020USD ($)</t>
        </is>
      </c>
      <c r="C1" s="2" t="inlineStr">
        <is>
          <t>Mar. 31, 2020USD ($)</t>
        </is>
      </c>
      <c r="D1" s="2" t="inlineStr">
        <is>
          <t>Jul. 31, 2020USD ($)instrument</t>
        </is>
      </c>
      <c r="E1" s="2" t="inlineStr">
        <is>
          <t>Jul. 31, 2019USD ($)instrument</t>
        </is>
      </c>
    </row>
    <row r="2">
      <c r="A2" s="3" t="inlineStr">
        <is>
          <t>Derivatives</t>
        </is>
      </c>
    </row>
    <row r="3">
      <c r="A3" s="4" t="inlineStr">
        <is>
          <t>Floor interest rate</t>
        </is>
      </c>
      <c r="B3" s="4" t="inlineStr">
        <is>
          <t>1.00%</t>
        </is>
      </c>
    </row>
    <row r="4">
      <c r="A4" s="4" t="inlineStr">
        <is>
          <t>Foreign currency forward contracts | Designated as hedging instrument | Fair value hedge instruments</t>
        </is>
      </c>
    </row>
    <row r="5">
      <c r="A5" s="3" t="inlineStr">
        <is>
          <t>Derivatives</t>
        </is>
      </c>
    </row>
    <row r="6">
      <c r="A6" s="4" t="inlineStr">
        <is>
          <t>Term of contracts</t>
        </is>
      </c>
      <c r="D6" s="4" t="inlineStr">
        <is>
          <t>1 month</t>
        </is>
      </c>
    </row>
    <row r="7">
      <c r="A7" s="4" t="inlineStr">
        <is>
          <t>Number of contracts | instrument</t>
        </is>
      </c>
      <c r="D7" s="6" t="n">
        <v>6</v>
      </c>
      <c r="E7" s="6" t="n">
        <v>7</v>
      </c>
    </row>
    <row r="8">
      <c r="A8" s="4" t="inlineStr">
        <is>
          <t>Aggregate value of contracts</t>
        </is>
      </c>
      <c r="D8" s="5" t="n">
        <v>81677000</v>
      </c>
      <c r="E8" s="5" t="n">
        <v>78264000</v>
      </c>
    </row>
    <row r="9">
      <c r="A9" s="4" t="inlineStr">
        <is>
          <t>Term of renewed contracts</t>
        </is>
      </c>
      <c r="D9" s="4" t="inlineStr">
        <is>
          <t>1 month</t>
        </is>
      </c>
    </row>
    <row r="10">
      <c r="A10" s="4" t="inlineStr">
        <is>
          <t>Interest rate swap</t>
        </is>
      </c>
    </row>
    <row r="11">
      <c r="A11" s="3" t="inlineStr">
        <is>
          <t>Derivatives</t>
        </is>
      </c>
    </row>
    <row r="12">
      <c r="A12" s="4" t="inlineStr">
        <is>
          <t>Net loss on terminated swaps</t>
        </is>
      </c>
      <c r="B12" s="5" t="n">
        <v>-19980000</v>
      </c>
      <c r="C12" s="5" t="n">
        <v>8534000</v>
      </c>
    </row>
    <row r="13">
      <c r="A13" s="4" t="inlineStr">
        <is>
          <t>Interest rate swap, accrued expenses</t>
        </is>
      </c>
      <c r="D13" s="5" t="n">
        <v>5462000</v>
      </c>
    </row>
    <row r="14">
      <c r="A14" s="4" t="inlineStr">
        <is>
          <t>Derivative liability, long term</t>
        </is>
      </c>
      <c r="D14" s="5" t="n">
        <v>15694000</v>
      </c>
    </row>
    <row r="15">
      <c r="A15" s="4" t="inlineStr">
        <is>
          <t>Derivative asset, long term</t>
        </is>
      </c>
      <c r="E15" s="6" t="n">
        <v>2826000</v>
      </c>
    </row>
    <row r="16">
      <c r="A16" s="4" t="inlineStr">
        <is>
          <t>Interest rate swap, prepaid expenses and other current assets</t>
        </is>
      </c>
      <c r="E16" s="5" t="n">
        <v>486000</v>
      </c>
    </row>
    <row r="17">
      <c r="A17" s="4" t="inlineStr">
        <is>
          <t>Interest rate swap | Designated as hedging instrument</t>
        </is>
      </c>
    </row>
    <row r="18">
      <c r="A18" s="3" t="inlineStr">
        <is>
          <t>Derivatives</t>
        </is>
      </c>
    </row>
    <row r="19">
      <c r="A19" s="4" t="inlineStr">
        <is>
          <t>Number of contracts | instrument</t>
        </is>
      </c>
      <c r="E19" s="6" t="n">
        <v>2</v>
      </c>
    </row>
    <row r="20">
      <c r="A20" s="4" t="inlineStr">
        <is>
          <t>Notional value</t>
        </is>
      </c>
      <c r="B20" s="5" t="n">
        <v>500000</v>
      </c>
      <c r="C20" s="5" t="n">
        <v>500000000</v>
      </c>
      <c r="E20" s="5" t="n">
        <v>150000000</v>
      </c>
    </row>
    <row r="21">
      <c r="A21" s="4" t="inlineStr">
        <is>
          <t>Fixed interest rate</t>
        </is>
      </c>
      <c r="B21" s="4" t="inlineStr">
        <is>
          <t>2.08%</t>
        </is>
      </c>
      <c r="C21" s="4" t="inlineStr">
        <is>
          <t>1.297%</t>
        </is>
      </c>
      <c r="E21" s="4" t="inlineStr">
        <is>
          <t>2.265%</t>
        </is>
      </c>
    </row>
    <row r="22">
      <c r="A22" s="4" t="inlineStr">
        <is>
          <t>Floor interest rate</t>
        </is>
      </c>
      <c r="B22" s="4" t="inlineStr">
        <is>
          <t>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0</t>
        </is>
      </c>
      <c r="C2" s="2" t="inlineStr">
        <is>
          <t>Jul. 31, 2019</t>
        </is>
      </c>
      <c r="D2" s="2" t="inlineStr">
        <is>
          <t>Jul. 31, 2018</t>
        </is>
      </c>
    </row>
    <row r="3">
      <c r="A3" s="3" t="inlineStr">
        <is>
          <t>Cash flows from operating activities</t>
        </is>
      </c>
    </row>
    <row r="4">
      <c r="A4" s="4" t="inlineStr">
        <is>
          <t>Net income</t>
        </is>
      </c>
      <c r="B4" s="5" t="n">
        <v>13708</v>
      </c>
      <c r="C4" s="5" t="n">
        <v>55042</v>
      </c>
      <c r="D4" s="5" t="n">
        <v>91041</v>
      </c>
    </row>
    <row r="5">
      <c r="A5" s="3" t="inlineStr">
        <is>
          <t>Adjustments to reconcile net income to net cash provided by operating activities:</t>
        </is>
      </c>
    </row>
    <row r="6">
      <c r="A6" s="4" t="inlineStr">
        <is>
          <t>Depreciation</t>
        </is>
      </c>
      <c r="B6" s="6" t="n">
        <v>30441</v>
      </c>
      <c r="C6" s="6" t="n">
        <v>21510</v>
      </c>
      <c r="D6" s="6" t="n">
        <v>17473</v>
      </c>
    </row>
    <row r="7">
      <c r="A7" s="4" t="inlineStr">
        <is>
          <t>Amortization</t>
        </is>
      </c>
      <c r="B7" s="6" t="n">
        <v>32961</v>
      </c>
      <c r="C7" s="6" t="n">
        <v>20849</v>
      </c>
      <c r="D7" s="6" t="n">
        <v>17357</v>
      </c>
    </row>
    <row r="8">
      <c r="A8" s="4" t="inlineStr">
        <is>
          <t>Stock-based compensation expense</t>
        </is>
      </c>
      <c r="B8" s="6" t="n">
        <v>12076</v>
      </c>
      <c r="C8" s="6" t="n">
        <v>15562</v>
      </c>
      <c r="D8" s="6" t="n">
        <v>9615</v>
      </c>
    </row>
    <row r="9">
      <c r="A9" s="4" t="inlineStr">
        <is>
          <t>Deferred income taxes</t>
        </is>
      </c>
      <c r="B9" s="6" t="n">
        <v>15351</v>
      </c>
      <c r="C9" s="6" t="n">
        <v>-2062</v>
      </c>
      <c r="D9" s="6" t="n">
        <v>-7520</v>
      </c>
    </row>
    <row r="10">
      <c r="A10" s="4" t="inlineStr">
        <is>
          <t>Amortization of right-of-use assets</t>
        </is>
      </c>
      <c r="B10" s="6" t="n">
        <v>10942</v>
      </c>
      <c r="C10" s="6" t="n">
        <v>0</v>
      </c>
      <c r="D10" s="6" t="n">
        <v>0</v>
      </c>
    </row>
    <row r="11">
      <c r="A11" s="4" t="inlineStr">
        <is>
          <t>Non-cash interest expense</t>
        </is>
      </c>
      <c r="B11" s="6" t="n">
        <v>5372</v>
      </c>
      <c r="C11" s="6" t="n">
        <v>594</v>
      </c>
      <c r="D11" s="6" t="n">
        <v>417</v>
      </c>
    </row>
    <row r="12">
      <c r="A12" s="4" t="inlineStr">
        <is>
          <t>Inventory step-up amortization</t>
        </is>
      </c>
      <c r="B12" s="6" t="n">
        <v>20100</v>
      </c>
      <c r="C12" s="6" t="n">
        <v>346</v>
      </c>
      <c r="D12" s="6" t="n">
        <v>902</v>
      </c>
    </row>
    <row r="13">
      <c r="A13" s="4" t="inlineStr">
        <is>
          <t>Fair value adjustments to contingent consideration</t>
        </is>
      </c>
      <c r="B13" s="6" t="n">
        <v>-6370</v>
      </c>
      <c r="C13" s="6" t="n">
        <v>113</v>
      </c>
      <c r="D13" s="6" t="n">
        <v>6</v>
      </c>
    </row>
    <row r="14">
      <c r="A14" s="4" t="inlineStr">
        <is>
          <t>Other non-cash items, net</t>
        </is>
      </c>
      <c r="B14" s="6" t="n">
        <v>3839</v>
      </c>
      <c r="C14" s="6" t="n">
        <v>-2993</v>
      </c>
      <c r="D14" s="6" t="n">
        <v>-249</v>
      </c>
    </row>
    <row r="15">
      <c r="A15" s="3" t="inlineStr">
        <is>
          <t>Changes in assets and liabilities, net of effects of acquisitions/dispositions:</t>
        </is>
      </c>
    </row>
    <row r="16">
      <c r="A16" s="4" t="inlineStr">
        <is>
          <t>Accounts receivable</t>
        </is>
      </c>
      <c r="B16" s="6" t="n">
        <v>25748</v>
      </c>
      <c r="C16" s="6" t="n">
        <v>-23048</v>
      </c>
      <c r="D16" s="6" t="n">
        <v>-3700</v>
      </c>
    </row>
    <row r="17">
      <c r="A17" s="4" t="inlineStr">
        <is>
          <t>Inventories</t>
        </is>
      </c>
      <c r="B17" s="6" t="n">
        <v>12363</v>
      </c>
      <c r="C17" s="6" t="n">
        <v>-28711</v>
      </c>
      <c r="D17" s="6" t="n">
        <v>-3785</v>
      </c>
    </row>
    <row r="18">
      <c r="A18" s="4" t="inlineStr">
        <is>
          <t>Prepaid expenses and other assets</t>
        </is>
      </c>
      <c r="B18" s="6" t="n">
        <v>6481</v>
      </c>
      <c r="C18" s="6" t="n">
        <v>-2364</v>
      </c>
      <c r="D18" s="6" t="n">
        <v>-5169</v>
      </c>
    </row>
    <row r="19">
      <c r="A19" s="4" t="inlineStr">
        <is>
          <t>Accounts payable and other liabilities</t>
        </is>
      </c>
      <c r="B19" s="6" t="n">
        <v>-1719</v>
      </c>
      <c r="C19" s="6" t="n">
        <v>13325</v>
      </c>
      <c r="D19" s="6" t="n">
        <v>10614</v>
      </c>
    </row>
    <row r="20">
      <c r="A20" s="4" t="inlineStr">
        <is>
          <t>Income taxes</t>
        </is>
      </c>
      <c r="B20" s="6" t="n">
        <v>-32769</v>
      </c>
      <c r="C20" s="6" t="n">
        <v>-1232</v>
      </c>
      <c r="D20" s="6" t="n">
        <v>-1090</v>
      </c>
    </row>
    <row r="21">
      <c r="A21" s="4" t="inlineStr">
        <is>
          <t>Operating lease payments</t>
        </is>
      </c>
      <c r="B21" s="6" t="n">
        <v>-11667</v>
      </c>
      <c r="C21" s="6" t="n">
        <v>0</v>
      </c>
      <c r="D21" s="6" t="n">
        <v>0</v>
      </c>
    </row>
    <row r="22">
      <c r="A22" s="4" t="inlineStr">
        <is>
          <t>Net cash provided by operating activities</t>
        </is>
      </c>
      <c r="B22" s="6" t="n">
        <v>136857</v>
      </c>
      <c r="C22" s="6" t="n">
        <v>66931</v>
      </c>
      <c r="D22" s="6" t="n">
        <v>125912</v>
      </c>
    </row>
    <row r="23">
      <c r="A23" s="3" t="inlineStr">
        <is>
          <t>Cash flows from investing activities</t>
        </is>
      </c>
    </row>
    <row r="24">
      <c r="A24" s="4" t="inlineStr">
        <is>
          <t>Capital expenditures</t>
        </is>
      </c>
      <c r="B24" s="6" t="n">
        <v>-33796</v>
      </c>
      <c r="C24" s="6" t="n">
        <v>-95438</v>
      </c>
      <c r="D24" s="6" t="n">
        <v>-37698</v>
      </c>
    </row>
    <row r="25">
      <c r="A25" s="4" t="inlineStr">
        <is>
          <t>Proceeds from sale of business, net of cash retained</t>
        </is>
      </c>
      <c r="B25" s="6" t="n">
        <v>2287</v>
      </c>
      <c r="C25" s="6" t="n">
        <v>3053</v>
      </c>
      <c r="D25" s="6" t="n">
        <v>0</v>
      </c>
    </row>
    <row r="26">
      <c r="A26" s="4" t="inlineStr">
        <is>
          <t>Acquisition of businesses, net of cash acquired</t>
        </is>
      </c>
      <c r="B26" s="6" t="n">
        <v>-721350</v>
      </c>
      <c r="C26" s="6" t="n">
        <v>-40644</v>
      </c>
      <c r="D26" s="6" t="n">
        <v>-87488</v>
      </c>
    </row>
    <row r="27">
      <c r="A27" s="4" t="inlineStr">
        <is>
          <t>Net cash used in investing activities</t>
        </is>
      </c>
      <c r="B27" s="6" t="n">
        <v>-752859</v>
      </c>
      <c r="C27" s="6" t="n">
        <v>-133029</v>
      </c>
      <c r="D27" s="6" t="n">
        <v>-125186</v>
      </c>
    </row>
    <row r="28">
      <c r="A28" s="3" t="inlineStr">
        <is>
          <t>Cash flows from financing activities</t>
        </is>
      </c>
    </row>
    <row r="29">
      <c r="A29" s="4" t="inlineStr">
        <is>
          <t>Proceeds from issuance of long-term debt</t>
        </is>
      </c>
      <c r="B29" s="6" t="n">
        <v>400000</v>
      </c>
      <c r="C29" s="6" t="n">
        <v>0</v>
      </c>
      <c r="D29" s="6" t="n">
        <v>200000</v>
      </c>
    </row>
    <row r="30">
      <c r="A30" s="4" t="inlineStr">
        <is>
          <t>Repayments of long-term debt</t>
        </is>
      </c>
      <c r="B30" s="6" t="n">
        <v>-43625</v>
      </c>
      <c r="C30" s="6" t="n">
        <v>-15207</v>
      </c>
      <c r="D30" s="6" t="n">
        <v>0</v>
      </c>
    </row>
    <row r="31">
      <c r="A31" s="4" t="inlineStr">
        <is>
          <t>Borrowings under revolving credit facility</t>
        </is>
      </c>
      <c r="B31" s="6" t="n">
        <v>388900</v>
      </c>
      <c r="C31" s="6" t="n">
        <v>50000</v>
      </c>
      <c r="D31" s="6" t="n">
        <v>82300</v>
      </c>
    </row>
    <row r="32">
      <c r="A32" s="4" t="inlineStr">
        <is>
          <t>Repayments under revolving credit facility</t>
        </is>
      </c>
      <c r="B32" s="6" t="n">
        <v>-32900</v>
      </c>
      <c r="C32" s="6" t="n">
        <v>-7000</v>
      </c>
      <c r="D32" s="6" t="n">
        <v>-208300</v>
      </c>
    </row>
    <row r="33">
      <c r="A33" s="4" t="inlineStr">
        <is>
          <t>Proceeds from issuance of convertible debt</t>
        </is>
      </c>
      <c r="B33" s="6" t="n">
        <v>168000</v>
      </c>
      <c r="C33" s="6" t="n">
        <v>0</v>
      </c>
      <c r="D33" s="6" t="n">
        <v>0</v>
      </c>
    </row>
    <row r="34">
      <c r="A34" s="4" t="inlineStr">
        <is>
          <t>Dividends paid</t>
        </is>
      </c>
      <c r="B34" s="6" t="n">
        <v>-4471</v>
      </c>
      <c r="C34" s="6" t="n">
        <v>-8350</v>
      </c>
      <c r="D34" s="6" t="n">
        <v>-7091</v>
      </c>
    </row>
    <row r="35">
      <c r="A35" s="4" t="inlineStr">
        <is>
          <t>Debt issuance costs</t>
        </is>
      </c>
      <c r="B35" s="6" t="n">
        <v>-17081</v>
      </c>
      <c r="C35" s="6" t="n">
        <v>0</v>
      </c>
      <c r="D35" s="6" t="n">
        <v>-2698</v>
      </c>
    </row>
    <row r="36">
      <c r="A36" s="4" t="inlineStr">
        <is>
          <t>Finance lease payments</t>
        </is>
      </c>
      <c r="B36" s="6" t="n">
        <v>-399</v>
      </c>
      <c r="C36" s="6" t="n">
        <v>0</v>
      </c>
      <c r="D36" s="6" t="n">
        <v>0</v>
      </c>
    </row>
    <row r="37">
      <c r="A37" s="4" t="inlineStr">
        <is>
          <t>Contingent consideration payments</t>
        </is>
      </c>
      <c r="B37" s="6" t="n">
        <v>-1691</v>
      </c>
      <c r="C37" s="6" t="n">
        <v>0</v>
      </c>
      <c r="D37" s="6" t="n">
        <v>0</v>
      </c>
    </row>
    <row r="38">
      <c r="A38" s="4" t="inlineStr">
        <is>
          <t>Purchases of treasury stock</t>
        </is>
      </c>
      <c r="B38" s="6" t="n">
        <v>-4063</v>
      </c>
      <c r="C38" s="6" t="n">
        <v>-4741</v>
      </c>
      <c r="D38" s="6" t="n">
        <v>-7074</v>
      </c>
    </row>
    <row r="39">
      <c r="A39" s="4" t="inlineStr">
        <is>
          <t>Net cash provided by financing activities</t>
        </is>
      </c>
      <c r="B39" s="6" t="n">
        <v>852670</v>
      </c>
      <c r="C39" s="6" t="n">
        <v>14702</v>
      </c>
      <c r="D39" s="6" t="n">
        <v>57137</v>
      </c>
    </row>
    <row r="40">
      <c r="A40" s="4" t="inlineStr">
        <is>
          <t>Effect of exchange rate changes on cash and cash equivalents</t>
        </is>
      </c>
      <c r="B40" s="6" t="n">
        <v>-3332</v>
      </c>
      <c r="C40" s="6" t="n">
        <v>1834</v>
      </c>
      <c r="D40" s="6" t="n">
        <v>-350</v>
      </c>
    </row>
    <row r="41">
      <c r="A41" s="4" t="inlineStr">
        <is>
          <t>Increase (decrease) in cash and cash equivalents</t>
        </is>
      </c>
      <c r="B41" s="6" t="n">
        <v>233336</v>
      </c>
      <c r="C41" s="6" t="n">
        <v>-49562</v>
      </c>
      <c r="D41" s="6" t="n">
        <v>57513</v>
      </c>
    </row>
    <row r="42">
      <c r="A42" s="4" t="inlineStr">
        <is>
          <t>Cash and cash equivalents at beginning of period</t>
        </is>
      </c>
      <c r="B42" s="6" t="n">
        <v>44535</v>
      </c>
      <c r="C42" s="6" t="n">
        <v>94097</v>
      </c>
      <c r="D42" s="6" t="n">
        <v>36584</v>
      </c>
    </row>
    <row r="43">
      <c r="A43" s="4" t="inlineStr">
        <is>
          <t>Cash and cash equivalents at end of period</t>
        </is>
      </c>
      <c r="B43" s="6" t="n">
        <v>277871</v>
      </c>
      <c r="C43" s="6" t="n">
        <v>44535</v>
      </c>
      <c r="D43" s="6" t="n">
        <v>94097</v>
      </c>
    </row>
    <row r="44">
      <c r="A44" s="3" t="inlineStr">
        <is>
          <t>Supplemental disclosures of cash flow information:</t>
        </is>
      </c>
    </row>
    <row r="45">
      <c r="A45" s="4" t="inlineStr">
        <is>
          <t>Cash interest payments</t>
        </is>
      </c>
      <c r="B45" s="6" t="n">
        <v>32415</v>
      </c>
      <c r="C45" s="6" t="n">
        <v>9296</v>
      </c>
      <c r="D45" s="6" t="n">
        <v>5156</v>
      </c>
    </row>
    <row r="46">
      <c r="A46" s="4" t="inlineStr">
        <is>
          <t>Cash income tax payments</t>
        </is>
      </c>
      <c r="B46" s="6" t="n">
        <v>10244</v>
      </c>
      <c r="C46" s="6" t="n">
        <v>19024</v>
      </c>
      <c r="D46" s="6" t="n">
        <v>35251</v>
      </c>
    </row>
    <row r="47">
      <c r="A47" s="4" t="inlineStr">
        <is>
          <t>Accruals related to purchases of property and equipment</t>
        </is>
      </c>
      <c r="B47" s="5" t="n">
        <v>2411</v>
      </c>
      <c r="C47" s="5" t="n">
        <v>3311</v>
      </c>
      <c r="D47" s="5" t="n">
        <v>22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air Value Measurements - Narrative (Details) - USD ($)</t>
        </is>
      </c>
      <c r="B1" s="2" t="inlineStr">
        <is>
          <t>Feb. 13, 2020</t>
        </is>
      </c>
      <c r="C1" s="2" t="inlineStr">
        <is>
          <t>Jun. 30, 2020</t>
        </is>
      </c>
      <c r="D1" s="2" t="inlineStr">
        <is>
          <t>Jul. 31, 2020</t>
        </is>
      </c>
      <c r="E1" s="2" t="inlineStr">
        <is>
          <t>Apr. 30, 2020</t>
        </is>
      </c>
      <c r="F1" s="2" t="inlineStr">
        <is>
          <t>Jan. 31, 2020</t>
        </is>
      </c>
      <c r="G1" s="2" t="inlineStr">
        <is>
          <t>Feb. 12, 2020</t>
        </is>
      </c>
      <c r="H1" s="2" t="inlineStr">
        <is>
          <t>Oct. 01, 2019</t>
        </is>
      </c>
      <c r="I1" s="2" t="inlineStr">
        <is>
          <t>Jul. 31, 2018</t>
        </is>
      </c>
      <c r="J1" s="2" t="inlineStr">
        <is>
          <t>Mar. 21, 2018</t>
        </is>
      </c>
      <c r="K1" s="2" t="inlineStr">
        <is>
          <t>Oct. 31, 2017</t>
        </is>
      </c>
      <c r="L1" s="2" t="inlineStr">
        <is>
          <t>Jul. 31, 2017</t>
        </is>
      </c>
    </row>
    <row r="2">
      <c r="A2" s="3" t="inlineStr">
        <is>
          <t>Assets and Liabilities Measured and Recorded at Fair Value on a Recurring Basis</t>
        </is>
      </c>
    </row>
    <row r="3">
      <c r="A3" s="4" t="inlineStr">
        <is>
          <t>Assumed contingent obligation</t>
        </is>
      </c>
      <c r="K3" s="5" t="n">
        <v>0</v>
      </c>
    </row>
    <row r="4">
      <c r="A4" s="4" t="inlineStr">
        <is>
          <t>Convertible debt</t>
        </is>
      </c>
    </row>
    <row r="5">
      <c r="A5" s="3" t="inlineStr">
        <is>
          <t>Assets and Liabilities Measured and Recorded at Fair Value on a Recurring Basis</t>
        </is>
      </c>
    </row>
    <row r="6">
      <c r="A6" s="4" t="inlineStr">
        <is>
          <t>Fair value, convertible debt</t>
        </is>
      </c>
      <c r="D6" s="5" t="n">
        <v>224330000</v>
      </c>
    </row>
    <row r="7">
      <c r="A7" s="4" t="inlineStr">
        <is>
          <t>Hu-Friedy</t>
        </is>
      </c>
    </row>
    <row r="8">
      <c r="A8" s="3" t="inlineStr">
        <is>
          <t>Assets and Liabilities Measured and Recorded at Fair Value on a Recurring Basis</t>
        </is>
      </c>
    </row>
    <row r="9">
      <c r="A9" s="4" t="inlineStr">
        <is>
          <t>Contingent consideration</t>
        </is>
      </c>
      <c r="D9" s="6" t="n">
        <v>0</v>
      </c>
      <c r="H9" s="5" t="n">
        <v>38371000</v>
      </c>
    </row>
    <row r="10">
      <c r="A10" s="4" t="inlineStr">
        <is>
          <t>Payment for contingent consideration liability</t>
        </is>
      </c>
      <c r="E10" s="5" t="n">
        <v>35000</v>
      </c>
      <c r="F10" s="5" t="n">
        <v>25000</v>
      </c>
    </row>
    <row r="11">
      <c r="A11" s="4" t="inlineStr">
        <is>
          <t>Decrease in contingent consideration liability</t>
        </is>
      </c>
      <c r="D11" s="6" t="n">
        <v>17210000</v>
      </c>
    </row>
    <row r="12">
      <c r="A12" s="4" t="inlineStr">
        <is>
          <t>Contingent consideration, high end of range</t>
        </is>
      </c>
      <c r="D12" s="5" t="n">
        <v>35000</v>
      </c>
    </row>
    <row r="13">
      <c r="A13" s="4" t="inlineStr">
        <is>
          <t>Hu-Friedy | Dental Holdings</t>
        </is>
      </c>
    </row>
    <row r="14">
      <c r="A14" s="3" t="inlineStr">
        <is>
          <t>Assets and Liabilities Measured and Recorded at Fair Value on a Recurring Basis</t>
        </is>
      </c>
    </row>
    <row r="15">
      <c r="A15" s="4" t="inlineStr">
        <is>
          <t>Contingent consideration, high end of range</t>
        </is>
      </c>
      <c r="B15" s="5" t="n">
        <v>35000</v>
      </c>
    </row>
    <row r="16">
      <c r="A16" s="4" t="inlineStr">
        <is>
          <t>Repurchase of shares (in dollars per share)</t>
        </is>
      </c>
      <c r="G16" s="7" t="n">
        <v>64.51000000000001</v>
      </c>
    </row>
    <row r="17">
      <c r="A17" s="4" t="inlineStr">
        <is>
          <t>Shares repurchased (in shares)</t>
        </is>
      </c>
      <c r="B17" s="6" t="n">
        <v>438359</v>
      </c>
    </row>
    <row r="18">
      <c r="A18" s="4" t="inlineStr">
        <is>
          <t>Payment to settle portion of contingent consideration</t>
        </is>
      </c>
      <c r="B18" s="5" t="n">
        <v>6721000</v>
      </c>
    </row>
    <row r="19">
      <c r="A19" s="4" t="inlineStr">
        <is>
          <t>Consideration for the repurchase</t>
        </is>
      </c>
      <c r="B19" s="5" t="n">
        <v>28279000</v>
      </c>
    </row>
    <row r="20">
      <c r="A20" s="4" t="inlineStr">
        <is>
          <t>Aexis Medical</t>
        </is>
      </c>
    </row>
    <row r="21">
      <c r="A21" s="3" t="inlineStr">
        <is>
          <t>Assets and Liabilities Measured and Recorded at Fair Value on a Recurring Basis</t>
        </is>
      </c>
    </row>
    <row r="22">
      <c r="A22" s="4" t="inlineStr">
        <is>
          <t>Contingent consideration</t>
        </is>
      </c>
      <c r="J22" s="5" t="n">
        <v>1292000</v>
      </c>
    </row>
    <row r="23">
      <c r="A23" s="4" t="inlineStr">
        <is>
          <t>Payment for contingent consideration liability</t>
        </is>
      </c>
      <c r="C23" s="5" t="n">
        <v>1691000</v>
      </c>
    </row>
    <row r="24">
      <c r="A24" s="4" t="inlineStr">
        <is>
          <t>Contingent consideration, high end of range</t>
        </is>
      </c>
      <c r="I24" s="5" t="n">
        <v>1850000</v>
      </c>
    </row>
    <row r="25">
      <c r="A25" s="4" t="inlineStr">
        <is>
          <t>Contingent consideration, low end of range</t>
        </is>
      </c>
      <c r="I25" s="5" t="n">
        <v>0</v>
      </c>
    </row>
    <row r="26">
      <c r="A26" s="4" t="inlineStr">
        <is>
          <t>Jet Prep Ltd.</t>
        </is>
      </c>
    </row>
    <row r="27">
      <c r="A27" s="3" t="inlineStr">
        <is>
          <t>Assets and Liabilities Measured and Recorded at Fair Value on a Recurring Basis</t>
        </is>
      </c>
    </row>
    <row r="28">
      <c r="A28" s="4" t="inlineStr">
        <is>
          <t>Assumed contingent obligation</t>
        </is>
      </c>
      <c r="L28" s="5" t="n">
        <v>1138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Hierarchy Levels (Details) - USD ($) $ in Thousands</t>
        </is>
      </c>
      <c r="B1" s="2" t="inlineStr">
        <is>
          <t>Jul. 31, 2020</t>
        </is>
      </c>
      <c r="C1" s="2" t="inlineStr">
        <is>
          <t>Jul. 31, 2019</t>
        </is>
      </c>
    </row>
    <row r="2">
      <c r="A2" s="4" t="inlineStr">
        <is>
          <t>Recurring basis</t>
        </is>
      </c>
    </row>
    <row r="3">
      <c r="A3" s="3" t="inlineStr">
        <is>
          <t>Other assets:</t>
        </is>
      </c>
    </row>
    <row r="4">
      <c r="A4" s="4" t="inlineStr">
        <is>
          <t>Total assets</t>
        </is>
      </c>
      <c r="B4" s="5" t="n">
        <v>106</v>
      </c>
      <c r="C4" s="5" t="n">
        <v>3416</v>
      </c>
    </row>
    <row r="5">
      <c r="A5" s="3" t="inlineStr">
        <is>
          <t>Accrued expenses:</t>
        </is>
      </c>
    </row>
    <row r="6">
      <c r="A6" s="4" t="inlineStr">
        <is>
          <t>Contingent consideration</t>
        </is>
      </c>
      <c r="B6" s="6" t="n">
        <v>0</v>
      </c>
      <c r="C6" s="6" t="n">
        <v>1411</v>
      </c>
    </row>
    <row r="7">
      <c r="A7" s="3" t="inlineStr">
        <is>
          <t>Other long-term liabilities:</t>
        </is>
      </c>
    </row>
    <row r="8">
      <c r="A8" s="4" t="inlineStr">
        <is>
          <t>Total liabilities</t>
        </is>
      </c>
      <c r="B8" s="6" t="n">
        <v>21156</v>
      </c>
      <c r="C8" s="6" t="n">
        <v>1411</v>
      </c>
    </row>
    <row r="9">
      <c r="A9" s="4" t="inlineStr">
        <is>
          <t>Recurring basis | Money markets</t>
        </is>
      </c>
    </row>
    <row r="10">
      <c r="A10" s="3" t="inlineStr">
        <is>
          <t>Cash and cash equivalents:</t>
        </is>
      </c>
    </row>
    <row r="11">
      <c r="A11" s="4" t="inlineStr">
        <is>
          <t>Cash and cash equivalents</t>
        </is>
      </c>
      <c r="B11" s="6" t="n">
        <v>106</v>
      </c>
      <c r="C11" s="6" t="n">
        <v>104</v>
      </c>
    </row>
    <row r="12">
      <c r="A12" s="4" t="inlineStr">
        <is>
          <t>Recurring basis | Level 1</t>
        </is>
      </c>
    </row>
    <row r="13">
      <c r="A13" s="3" t="inlineStr">
        <is>
          <t>Other assets:</t>
        </is>
      </c>
    </row>
    <row r="14">
      <c r="A14" s="4" t="inlineStr">
        <is>
          <t>Total assets</t>
        </is>
      </c>
      <c r="B14" s="6" t="n">
        <v>106</v>
      </c>
      <c r="C14" s="6" t="n">
        <v>104</v>
      </c>
    </row>
    <row r="15">
      <c r="A15" s="3" t="inlineStr">
        <is>
          <t>Accrued expenses:</t>
        </is>
      </c>
    </row>
    <row r="16">
      <c r="A16" s="4" t="inlineStr">
        <is>
          <t>Contingent consideration</t>
        </is>
      </c>
      <c r="B16" s="6" t="n">
        <v>0</v>
      </c>
      <c r="C16" s="6" t="n">
        <v>0</v>
      </c>
    </row>
    <row r="17">
      <c r="A17" s="3" t="inlineStr">
        <is>
          <t>Other long-term liabilities:</t>
        </is>
      </c>
    </row>
    <row r="18">
      <c r="A18" s="4" t="inlineStr">
        <is>
          <t>Total liabilities</t>
        </is>
      </c>
      <c r="B18" s="6" t="n">
        <v>0</v>
      </c>
      <c r="C18" s="6" t="n">
        <v>0</v>
      </c>
    </row>
    <row r="19">
      <c r="A19" s="4" t="inlineStr">
        <is>
          <t>Recurring basis | Level 1 | Money markets</t>
        </is>
      </c>
    </row>
    <row r="20">
      <c r="A20" s="3" t="inlineStr">
        <is>
          <t>Cash and cash equivalents:</t>
        </is>
      </c>
    </row>
    <row r="21">
      <c r="A21" s="4" t="inlineStr">
        <is>
          <t>Cash and cash equivalents</t>
        </is>
      </c>
      <c r="B21" s="6" t="n">
        <v>106</v>
      </c>
      <c r="C21" s="6" t="n">
        <v>104</v>
      </c>
    </row>
    <row r="22">
      <c r="A22" s="4" t="inlineStr">
        <is>
          <t>Recurring basis | Level 2</t>
        </is>
      </c>
    </row>
    <row r="23">
      <c r="A23" s="3" t="inlineStr">
        <is>
          <t>Other assets:</t>
        </is>
      </c>
    </row>
    <row r="24">
      <c r="A24" s="4" t="inlineStr">
        <is>
          <t>Total assets</t>
        </is>
      </c>
      <c r="B24" s="6" t="n">
        <v>0</v>
      </c>
      <c r="C24" s="6" t="n">
        <v>3312</v>
      </c>
    </row>
    <row r="25">
      <c r="A25" s="3" t="inlineStr">
        <is>
          <t>Accrued expenses:</t>
        </is>
      </c>
    </row>
    <row r="26">
      <c r="A26" s="4" t="inlineStr">
        <is>
          <t>Contingent consideration</t>
        </is>
      </c>
      <c r="B26" s="6" t="n">
        <v>0</v>
      </c>
      <c r="C26" s="6" t="n">
        <v>0</v>
      </c>
    </row>
    <row r="27">
      <c r="A27" s="3" t="inlineStr">
        <is>
          <t>Other long-term liabilities:</t>
        </is>
      </c>
    </row>
    <row r="28">
      <c r="A28" s="4" t="inlineStr">
        <is>
          <t>Total liabilities</t>
        </is>
      </c>
      <c r="B28" s="6" t="n">
        <v>21156</v>
      </c>
      <c r="C28" s="6" t="n">
        <v>0</v>
      </c>
    </row>
    <row r="29">
      <c r="A29" s="4" t="inlineStr">
        <is>
          <t>Recurring basis | Level 2 | Money markets</t>
        </is>
      </c>
    </row>
    <row r="30">
      <c r="A30" s="3" t="inlineStr">
        <is>
          <t>Cash and cash equivalents:</t>
        </is>
      </c>
    </row>
    <row r="31">
      <c r="A31" s="4" t="inlineStr">
        <is>
          <t>Cash and cash equivalents</t>
        </is>
      </c>
      <c r="B31" s="6" t="n">
        <v>0</v>
      </c>
      <c r="C31" s="6" t="n">
        <v>0</v>
      </c>
    </row>
    <row r="32">
      <c r="A32" s="4" t="inlineStr">
        <is>
          <t>Recurring basis | Level 3</t>
        </is>
      </c>
    </row>
    <row r="33">
      <c r="A33" s="3" t="inlineStr">
        <is>
          <t>Other assets:</t>
        </is>
      </c>
    </row>
    <row r="34">
      <c r="A34" s="4" t="inlineStr">
        <is>
          <t>Total assets</t>
        </is>
      </c>
      <c r="B34" s="6" t="n">
        <v>0</v>
      </c>
      <c r="C34" s="6" t="n">
        <v>0</v>
      </c>
    </row>
    <row r="35">
      <c r="A35" s="3" t="inlineStr">
        <is>
          <t>Accrued expenses:</t>
        </is>
      </c>
    </row>
    <row r="36">
      <c r="A36" s="4" t="inlineStr">
        <is>
          <t>Contingent consideration</t>
        </is>
      </c>
      <c r="B36" s="6" t="n">
        <v>0</v>
      </c>
      <c r="C36" s="6" t="n">
        <v>1411</v>
      </c>
    </row>
    <row r="37">
      <c r="A37" s="3" t="inlineStr">
        <is>
          <t>Other long-term liabilities:</t>
        </is>
      </c>
    </row>
    <row r="38">
      <c r="A38" s="4" t="inlineStr">
        <is>
          <t>Total liabilities</t>
        </is>
      </c>
      <c r="B38" s="6" t="n">
        <v>0</v>
      </c>
      <c r="C38" s="6" t="n">
        <v>1411</v>
      </c>
    </row>
    <row r="39">
      <c r="A39" s="4" t="inlineStr">
        <is>
          <t>Recurring basis | Level 3 | Money markets</t>
        </is>
      </c>
    </row>
    <row r="40">
      <c r="A40" s="3" t="inlineStr">
        <is>
          <t>Cash and cash equivalents:</t>
        </is>
      </c>
    </row>
    <row r="41">
      <c r="A41" s="4" t="inlineStr">
        <is>
          <t>Cash and cash equivalents</t>
        </is>
      </c>
      <c r="B41" s="6" t="n">
        <v>0</v>
      </c>
      <c r="C41" s="6" t="n">
        <v>0</v>
      </c>
    </row>
    <row r="42">
      <c r="A42" s="4" t="inlineStr">
        <is>
          <t>Interest Rate Swap</t>
        </is>
      </c>
    </row>
    <row r="43">
      <c r="A43" s="3" t="inlineStr">
        <is>
          <t>Prepaid expenses and other current assets:</t>
        </is>
      </c>
    </row>
    <row r="44">
      <c r="A44" s="4" t="inlineStr">
        <is>
          <t>Interest rate swap</t>
        </is>
      </c>
      <c r="C44" s="6" t="n">
        <v>486</v>
      </c>
    </row>
    <row r="45">
      <c r="A45" s="3" t="inlineStr">
        <is>
          <t>Accrued expenses:</t>
        </is>
      </c>
    </row>
    <row r="46">
      <c r="A46" s="4" t="inlineStr">
        <is>
          <t>Interest rate swap</t>
        </is>
      </c>
      <c r="B46" s="6" t="n">
        <v>5462</v>
      </c>
    </row>
    <row r="47">
      <c r="A47" s="4" t="inlineStr">
        <is>
          <t>Interest Rate Swap | Recurring basis</t>
        </is>
      </c>
    </row>
    <row r="48">
      <c r="A48" s="3" t="inlineStr">
        <is>
          <t>Prepaid expenses and other current assets:</t>
        </is>
      </c>
    </row>
    <row r="49">
      <c r="A49" s="4" t="inlineStr">
        <is>
          <t>Interest rate swap</t>
        </is>
      </c>
      <c r="C49" s="6" t="n">
        <v>486</v>
      </c>
    </row>
    <row r="50">
      <c r="A50" s="3" t="inlineStr">
        <is>
          <t>Other assets:</t>
        </is>
      </c>
    </row>
    <row r="51">
      <c r="A51" s="4" t="inlineStr">
        <is>
          <t>Interest rate swap</t>
        </is>
      </c>
      <c r="C51" s="6" t="n">
        <v>2826</v>
      </c>
    </row>
    <row r="52">
      <c r="A52" s="3" t="inlineStr">
        <is>
          <t>Accrued expenses:</t>
        </is>
      </c>
    </row>
    <row r="53">
      <c r="A53" s="4" t="inlineStr">
        <is>
          <t>Interest rate swap</t>
        </is>
      </c>
      <c r="B53" s="6" t="n">
        <v>5462</v>
      </c>
    </row>
    <row r="54">
      <c r="A54" s="3" t="inlineStr">
        <is>
          <t>Other long-term liabilities:</t>
        </is>
      </c>
    </row>
    <row r="55">
      <c r="A55" s="4" t="inlineStr">
        <is>
          <t>Interest rate swap</t>
        </is>
      </c>
      <c r="B55" s="6" t="n">
        <v>15694</v>
      </c>
    </row>
    <row r="56">
      <c r="A56" s="4" t="inlineStr">
        <is>
          <t>Interest Rate Swap | Recurring basis | Level 1</t>
        </is>
      </c>
    </row>
    <row r="57">
      <c r="A57" s="3" t="inlineStr">
        <is>
          <t>Prepaid expenses and other current assets:</t>
        </is>
      </c>
    </row>
    <row r="58">
      <c r="A58" s="4" t="inlineStr">
        <is>
          <t>Interest rate swap</t>
        </is>
      </c>
      <c r="C58" s="6" t="n">
        <v>0</v>
      </c>
    </row>
    <row r="59">
      <c r="A59" s="3" t="inlineStr">
        <is>
          <t>Other assets:</t>
        </is>
      </c>
    </row>
    <row r="60">
      <c r="A60" s="4" t="inlineStr">
        <is>
          <t>Interest rate swap</t>
        </is>
      </c>
      <c r="C60" s="6" t="n">
        <v>0</v>
      </c>
    </row>
    <row r="61">
      <c r="A61" s="3" t="inlineStr">
        <is>
          <t>Accrued expenses:</t>
        </is>
      </c>
    </row>
    <row r="62">
      <c r="A62" s="4" t="inlineStr">
        <is>
          <t>Interest rate swap</t>
        </is>
      </c>
      <c r="B62" s="6" t="n">
        <v>0</v>
      </c>
    </row>
    <row r="63">
      <c r="A63" s="3" t="inlineStr">
        <is>
          <t>Other long-term liabilities:</t>
        </is>
      </c>
    </row>
    <row r="64">
      <c r="A64" s="4" t="inlineStr">
        <is>
          <t>Interest rate swap</t>
        </is>
      </c>
      <c r="B64" s="6" t="n">
        <v>0</v>
      </c>
    </row>
    <row r="65">
      <c r="A65" s="4" t="inlineStr">
        <is>
          <t>Interest Rate Swap | Recurring basis | Level 2</t>
        </is>
      </c>
    </row>
    <row r="66">
      <c r="A66" s="3" t="inlineStr">
        <is>
          <t>Prepaid expenses and other current assets:</t>
        </is>
      </c>
    </row>
    <row r="67">
      <c r="A67" s="4" t="inlineStr">
        <is>
          <t>Interest rate swap</t>
        </is>
      </c>
      <c r="C67" s="6" t="n">
        <v>486</v>
      </c>
    </row>
    <row r="68">
      <c r="A68" s="3" t="inlineStr">
        <is>
          <t>Other assets:</t>
        </is>
      </c>
    </row>
    <row r="69">
      <c r="A69" s="4" t="inlineStr">
        <is>
          <t>Interest rate swap</t>
        </is>
      </c>
      <c r="C69" s="6" t="n">
        <v>2826</v>
      </c>
    </row>
    <row r="70">
      <c r="A70" s="3" t="inlineStr">
        <is>
          <t>Accrued expenses:</t>
        </is>
      </c>
    </row>
    <row r="71">
      <c r="A71" s="4" t="inlineStr">
        <is>
          <t>Interest rate swap</t>
        </is>
      </c>
      <c r="B71" s="6" t="n">
        <v>5462</v>
      </c>
    </row>
    <row r="72">
      <c r="A72" s="3" t="inlineStr">
        <is>
          <t>Other long-term liabilities:</t>
        </is>
      </c>
    </row>
    <row r="73">
      <c r="A73" s="4" t="inlineStr">
        <is>
          <t>Interest rate swap</t>
        </is>
      </c>
      <c r="B73" s="6" t="n">
        <v>15694</v>
      </c>
    </row>
    <row r="74">
      <c r="A74" s="4" t="inlineStr">
        <is>
          <t>Interest Rate Swap | Recurring basis | Level 3</t>
        </is>
      </c>
    </row>
    <row r="75">
      <c r="A75" s="3" t="inlineStr">
        <is>
          <t>Prepaid expenses and other current assets:</t>
        </is>
      </c>
    </row>
    <row r="76">
      <c r="A76" s="4" t="inlineStr">
        <is>
          <t>Interest rate swap</t>
        </is>
      </c>
      <c r="C76" s="6" t="n">
        <v>0</v>
      </c>
    </row>
    <row r="77">
      <c r="A77" s="3" t="inlineStr">
        <is>
          <t>Other assets:</t>
        </is>
      </c>
    </row>
    <row r="78">
      <c r="A78" s="4" t="inlineStr">
        <is>
          <t>Interest rate swap</t>
        </is>
      </c>
      <c r="C78" s="5" t="n">
        <v>0</v>
      </c>
    </row>
    <row r="79">
      <c r="A79" s="3" t="inlineStr">
        <is>
          <t>Accrued expenses:</t>
        </is>
      </c>
    </row>
    <row r="80">
      <c r="A80" s="4" t="inlineStr">
        <is>
          <t>Interest rate swap</t>
        </is>
      </c>
      <c r="B80" s="6" t="n">
        <v>0</v>
      </c>
    </row>
    <row r="81">
      <c r="A81" s="3" t="inlineStr">
        <is>
          <t>Other long-term liabilities:</t>
        </is>
      </c>
    </row>
    <row r="82">
      <c r="A82" s="4" t="inlineStr">
        <is>
          <t>Interest rate swap</t>
        </is>
      </c>
      <c r="B82"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Liabilities (Details) - Level 3 - USD ($) $ in Thousands</t>
        </is>
      </c>
      <c r="B1" s="2" t="inlineStr">
        <is>
          <t>12 Months Ended</t>
        </is>
      </c>
    </row>
    <row r="2">
      <c r="B2" s="2" t="inlineStr">
        <is>
          <t>Jul. 31, 2020</t>
        </is>
      </c>
      <c r="C2" s="2" t="inlineStr">
        <is>
          <t>Jul. 31, 2019</t>
        </is>
      </c>
      <c r="D2" s="2" t="inlineStr">
        <is>
          <t>Jul. 31, 2018</t>
        </is>
      </c>
    </row>
    <row r="3">
      <c r="A3" s="3" t="inlineStr">
        <is>
          <t>Reconciliation of liability measured and recorded at fair value on a recurring basis using Level 3</t>
        </is>
      </c>
    </row>
    <row r="4">
      <c r="A4" s="4" t="inlineStr">
        <is>
          <t>Beginning balance</t>
        </is>
      </c>
      <c r="B4" s="5" t="n">
        <v>1411</v>
      </c>
      <c r="C4" s="5" t="n">
        <v>1298</v>
      </c>
      <c r="D4" s="5" t="n">
        <v>1138</v>
      </c>
    </row>
    <row r="5">
      <c r="A5" s="4" t="inlineStr">
        <is>
          <t>Acquisitions</t>
        </is>
      </c>
      <c r="B5" s="6" t="n">
        <v>38371</v>
      </c>
      <c r="D5" s="6" t="n">
        <v>1292</v>
      </c>
    </row>
    <row r="6">
      <c r="A6" s="4" t="inlineStr">
        <is>
          <t>Fair value adjustments</t>
        </is>
      </c>
      <c r="B6" s="6" t="n">
        <v>-6370</v>
      </c>
      <c r="C6" s="6" t="n">
        <v>113</v>
      </c>
      <c r="D6" s="6" t="n">
        <v>6</v>
      </c>
    </row>
    <row r="7">
      <c r="A7" s="4" t="inlineStr">
        <is>
          <t>Settlements/payments</t>
        </is>
      </c>
      <c r="B7" s="6" t="n">
        <v>-33412</v>
      </c>
      <c r="D7" s="6" t="n">
        <v>-1138</v>
      </c>
    </row>
    <row r="8">
      <c r="A8" s="4" t="inlineStr">
        <is>
          <t>Ending balance</t>
        </is>
      </c>
      <c r="B8" s="6" t="n">
        <v>0</v>
      </c>
      <c r="C8" s="6" t="n">
        <v>1411</v>
      </c>
      <c r="D8" s="6" t="n">
        <v>1298</v>
      </c>
    </row>
    <row r="9">
      <c r="A9" s="4" t="inlineStr">
        <is>
          <t>Contingent Consideration | Aexis Medical</t>
        </is>
      </c>
    </row>
    <row r="10">
      <c r="A10" s="3" t="inlineStr">
        <is>
          <t>Reconciliation of liability measured and recorded at fair value on a recurring basis using Level 3</t>
        </is>
      </c>
    </row>
    <row r="11">
      <c r="A11" s="4" t="inlineStr">
        <is>
          <t>Beginning balance</t>
        </is>
      </c>
      <c r="B11" s="6" t="n">
        <v>1411</v>
      </c>
      <c r="C11" s="6" t="n">
        <v>1298</v>
      </c>
      <c r="D11" s="6" t="n">
        <v>0</v>
      </c>
    </row>
    <row r="12">
      <c r="A12" s="4" t="inlineStr">
        <is>
          <t>Acquisitions</t>
        </is>
      </c>
      <c r="B12" s="6" t="n">
        <v>0</v>
      </c>
      <c r="D12" s="6" t="n">
        <v>1292</v>
      </c>
    </row>
    <row r="13">
      <c r="A13" s="4" t="inlineStr">
        <is>
          <t>Fair value adjustments</t>
        </is>
      </c>
      <c r="B13" s="6" t="n">
        <v>280</v>
      </c>
      <c r="C13" s="6" t="n">
        <v>113</v>
      </c>
      <c r="D13" s="6" t="n">
        <v>6</v>
      </c>
    </row>
    <row r="14">
      <c r="A14" s="4" t="inlineStr">
        <is>
          <t>Settlements/payments</t>
        </is>
      </c>
      <c r="B14" s="6" t="n">
        <v>-1691</v>
      </c>
      <c r="D14" s="6" t="n">
        <v>0</v>
      </c>
    </row>
    <row r="15">
      <c r="A15" s="4" t="inlineStr">
        <is>
          <t>Ending balance</t>
        </is>
      </c>
      <c r="B15" s="6" t="n">
        <v>0</v>
      </c>
      <c r="C15" s="6" t="n">
        <v>1411</v>
      </c>
      <c r="D15" s="6" t="n">
        <v>1298</v>
      </c>
    </row>
    <row r="16">
      <c r="A16" s="4" t="inlineStr">
        <is>
          <t>Contingent Consideration | Hu-Friedy</t>
        </is>
      </c>
    </row>
    <row r="17">
      <c r="A17" s="3" t="inlineStr">
        <is>
          <t>Reconciliation of liability measured and recorded at fair value on a recurring basis using Level 3</t>
        </is>
      </c>
    </row>
    <row r="18">
      <c r="A18" s="4" t="inlineStr">
        <is>
          <t>Beginning balance</t>
        </is>
      </c>
      <c r="B18" s="6" t="n">
        <v>0</v>
      </c>
      <c r="C18" s="6" t="n">
        <v>0</v>
      </c>
      <c r="D18" s="6" t="n">
        <v>0</v>
      </c>
    </row>
    <row r="19">
      <c r="A19" s="4" t="inlineStr">
        <is>
          <t>Acquisitions</t>
        </is>
      </c>
      <c r="B19" s="6" t="n">
        <v>3271</v>
      </c>
      <c r="D19" s="6" t="n">
        <v>0</v>
      </c>
    </row>
    <row r="20">
      <c r="A20" s="4" t="inlineStr">
        <is>
          <t>Fair value adjustments</t>
        </is>
      </c>
      <c r="B20" s="6" t="n">
        <v>3450</v>
      </c>
      <c r="C20" s="6" t="n">
        <v>0</v>
      </c>
      <c r="D20" s="6" t="n">
        <v>0</v>
      </c>
    </row>
    <row r="21">
      <c r="A21" s="4" t="inlineStr">
        <is>
          <t>Settlements/payments</t>
        </is>
      </c>
      <c r="B21" s="6" t="n">
        <v>-6721</v>
      </c>
      <c r="D21" s="6" t="n">
        <v>0</v>
      </c>
    </row>
    <row r="22">
      <c r="A22" s="4" t="inlineStr">
        <is>
          <t>Ending balance</t>
        </is>
      </c>
      <c r="B22" s="6" t="n">
        <v>0</v>
      </c>
      <c r="C22" s="6" t="n">
        <v>0</v>
      </c>
      <c r="D22" s="6" t="n">
        <v>0</v>
      </c>
    </row>
    <row r="23">
      <c r="A23" s="4" t="inlineStr">
        <is>
          <t>Assumed Contingent Obligation | Jet Prep Ltd.</t>
        </is>
      </c>
    </row>
    <row r="24">
      <c r="A24" s="3" t="inlineStr">
        <is>
          <t>Reconciliation of liability measured and recorded at fair value on a recurring basis using Level 3</t>
        </is>
      </c>
    </row>
    <row r="25">
      <c r="A25" s="4" t="inlineStr">
        <is>
          <t>Beginning balance</t>
        </is>
      </c>
      <c r="B25" s="6" t="n">
        <v>0</v>
      </c>
      <c r="C25" s="6" t="n">
        <v>0</v>
      </c>
      <c r="D25" s="6" t="n">
        <v>1138</v>
      </c>
    </row>
    <row r="26">
      <c r="A26" s="4" t="inlineStr">
        <is>
          <t>Acquisitions</t>
        </is>
      </c>
      <c r="B26" s="6" t="n">
        <v>0</v>
      </c>
      <c r="D26" s="6" t="n">
        <v>0</v>
      </c>
    </row>
    <row r="27">
      <c r="A27" s="4" t="inlineStr">
        <is>
          <t>Fair value adjustments</t>
        </is>
      </c>
      <c r="B27" s="6" t="n">
        <v>0</v>
      </c>
      <c r="C27" s="6" t="n">
        <v>0</v>
      </c>
      <c r="D27" s="6" t="n">
        <v>0</v>
      </c>
    </row>
    <row r="28">
      <c r="A28" s="4" t="inlineStr">
        <is>
          <t>Settlements/payments</t>
        </is>
      </c>
      <c r="B28" s="6" t="n">
        <v>0</v>
      </c>
      <c r="D28" s="6" t="n">
        <v>-1138</v>
      </c>
    </row>
    <row r="29">
      <c r="A29" s="4" t="inlineStr">
        <is>
          <t>Ending balance</t>
        </is>
      </c>
      <c r="B29" s="6" t="n">
        <v>0</v>
      </c>
      <c r="C29" s="6" t="n">
        <v>0</v>
      </c>
      <c r="D29" s="6" t="n">
        <v>0</v>
      </c>
    </row>
    <row r="30">
      <c r="A30" s="4" t="inlineStr">
        <is>
          <t>Contingent Guaranteed Obligation | Hu-Friedy</t>
        </is>
      </c>
    </row>
    <row r="31">
      <c r="A31" s="3" t="inlineStr">
        <is>
          <t>Reconciliation of liability measured and recorded at fair value on a recurring basis using Level 3</t>
        </is>
      </c>
    </row>
    <row r="32">
      <c r="A32" s="4" t="inlineStr">
        <is>
          <t>Beginning balance</t>
        </is>
      </c>
      <c r="B32" s="6" t="n">
        <v>0</v>
      </c>
      <c r="C32" s="6" t="n">
        <v>0</v>
      </c>
      <c r="D32" s="6" t="n">
        <v>0</v>
      </c>
    </row>
    <row r="33">
      <c r="A33" s="4" t="inlineStr">
        <is>
          <t>Acquisitions</t>
        </is>
      </c>
      <c r="B33" s="6" t="n">
        <v>35100</v>
      </c>
      <c r="D33" s="6" t="n">
        <v>0</v>
      </c>
    </row>
    <row r="34">
      <c r="A34" s="4" t="inlineStr">
        <is>
          <t>Fair value adjustments</t>
        </is>
      </c>
      <c r="B34" s="6" t="n">
        <v>-10100</v>
      </c>
      <c r="C34" s="6" t="n">
        <v>0</v>
      </c>
      <c r="D34" s="6" t="n">
        <v>0</v>
      </c>
    </row>
    <row r="35">
      <c r="A35" s="4" t="inlineStr">
        <is>
          <t>Settlements/payments</t>
        </is>
      </c>
      <c r="B35" s="6" t="n">
        <v>-25000</v>
      </c>
      <c r="D35" s="6" t="n">
        <v>0</v>
      </c>
    </row>
    <row r="36">
      <c r="A36" s="4" t="inlineStr">
        <is>
          <t>Ending balance</t>
        </is>
      </c>
      <c r="B36" s="5" t="n">
        <v>0</v>
      </c>
      <c r="C36" s="5" t="n">
        <v>0</v>
      </c>
      <c r="D36"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Narrative (Details) - USD ($) $ in Thousands</t>
        </is>
      </c>
      <c r="B1" s="2" t="inlineStr">
        <is>
          <t>12 Months Ended</t>
        </is>
      </c>
    </row>
    <row r="2">
      <c r="B2" s="2" t="inlineStr">
        <is>
          <t>Jul. 31, 2020</t>
        </is>
      </c>
      <c r="C2" s="2" t="inlineStr">
        <is>
          <t>Jul. 31, 2019</t>
        </is>
      </c>
      <c r="D2" s="2" t="inlineStr">
        <is>
          <t>Jul. 31, 2018</t>
        </is>
      </c>
    </row>
    <row r="3">
      <c r="A3" s="3" t="inlineStr">
        <is>
          <t>Finite-Lived Intangible Assets [Line Items]</t>
        </is>
      </c>
    </row>
    <row r="4">
      <c r="A4" s="4" t="inlineStr">
        <is>
          <t>Amortization expense</t>
        </is>
      </c>
      <c r="B4" s="5" t="n">
        <v>32961</v>
      </c>
      <c r="C4" s="5" t="n">
        <v>20849</v>
      </c>
      <c r="D4" s="5" t="n">
        <v>17357</v>
      </c>
    </row>
    <row r="5">
      <c r="A5" s="4" t="inlineStr">
        <is>
          <t>Amortization expense, 2021</t>
        </is>
      </c>
      <c r="B5" s="6" t="n">
        <v>35290</v>
      </c>
    </row>
    <row r="6">
      <c r="A6" s="4" t="inlineStr">
        <is>
          <t>Amortization expense, 2022</t>
        </is>
      </c>
      <c r="B6" s="6" t="n">
        <v>34918</v>
      </c>
    </row>
    <row r="7">
      <c r="A7" s="4" t="inlineStr">
        <is>
          <t>Amortization expense, 2023</t>
        </is>
      </c>
      <c r="B7" s="6" t="n">
        <v>33885</v>
      </c>
    </row>
    <row r="8">
      <c r="A8" s="4" t="inlineStr">
        <is>
          <t>Amortization expense, 2024</t>
        </is>
      </c>
      <c r="B8" s="6" t="n">
        <v>32988</v>
      </c>
    </row>
    <row r="9">
      <c r="A9" s="4" t="inlineStr">
        <is>
          <t>Amortization expense, 2025</t>
        </is>
      </c>
      <c r="B9" s="5" t="n">
        <v>30136</v>
      </c>
    </row>
    <row r="10">
      <c r="A10" s="4" t="inlineStr">
        <is>
          <t>Minimum</t>
        </is>
      </c>
    </row>
    <row r="11">
      <c r="A11" s="3" t="inlineStr">
        <is>
          <t>Finite-Lived Intangible Assets [Line Items]</t>
        </is>
      </c>
    </row>
    <row r="12">
      <c r="A12" s="4" t="inlineStr">
        <is>
          <t>Estimated useful lives</t>
        </is>
      </c>
      <c r="B12" s="4" t="inlineStr">
        <is>
          <t>8 years</t>
        </is>
      </c>
    </row>
    <row r="13">
      <c r="A13" s="4" t="inlineStr">
        <is>
          <t>Maximum</t>
        </is>
      </c>
    </row>
    <row r="14">
      <c r="A14" s="3" t="inlineStr">
        <is>
          <t>Finite-Lived Intangible Assets [Line Items]</t>
        </is>
      </c>
    </row>
    <row r="15">
      <c r="A15" s="4" t="inlineStr">
        <is>
          <t>Estimated useful lives</t>
        </is>
      </c>
      <c r="B15" s="4" t="inlineStr">
        <is>
          <t>20 years</t>
        </is>
      </c>
    </row>
    <row r="16">
      <c r="A16" s="4" t="inlineStr">
        <is>
          <t>Weighted average</t>
        </is>
      </c>
    </row>
    <row r="17">
      <c r="A17" s="3" t="inlineStr">
        <is>
          <t>Finite-Lived Intangible Assets [Line Items]</t>
        </is>
      </c>
    </row>
    <row r="18">
      <c r="A18" s="4" t="inlineStr">
        <is>
          <t>Estimated useful lives</t>
        </is>
      </c>
      <c r="B18" s="4" t="inlineStr">
        <is>
          <t>15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Intangible Assets Summary (Details) - USD ($) $ in Thousands</t>
        </is>
      </c>
      <c r="B1" s="2" t="inlineStr">
        <is>
          <t>12 Months Ended</t>
        </is>
      </c>
    </row>
    <row r="2">
      <c r="B2" s="2" t="inlineStr">
        <is>
          <t>Jul. 31, 2020</t>
        </is>
      </c>
      <c r="C2" s="2" t="inlineStr">
        <is>
          <t>Jul. 31, 2019</t>
        </is>
      </c>
    </row>
    <row r="3">
      <c r="A3" s="3" t="inlineStr">
        <is>
          <t>Intangible assets with finite lives:</t>
        </is>
      </c>
    </row>
    <row r="4">
      <c r="A4" s="4" t="inlineStr">
        <is>
          <t>Gross</t>
        </is>
      </c>
      <c r="B4" s="5" t="n">
        <v>478839</v>
      </c>
      <c r="C4" s="5" t="n">
        <v>220343</v>
      </c>
    </row>
    <row r="5">
      <c r="A5" s="4" t="inlineStr">
        <is>
          <t>Accumulated Amortization</t>
        </is>
      </c>
      <c r="B5" s="6" t="n">
        <v>-116918</v>
      </c>
      <c r="C5" s="6" t="n">
        <v>-85108</v>
      </c>
    </row>
    <row r="6">
      <c r="A6" s="4" t="inlineStr">
        <is>
          <t>Net</t>
        </is>
      </c>
      <c r="B6" s="6" t="n">
        <v>361921</v>
      </c>
      <c r="C6" s="6" t="n">
        <v>135235</v>
      </c>
    </row>
    <row r="7">
      <c r="A7" s="3" t="inlineStr">
        <is>
          <t>Intangible assets with indefinite lives:</t>
        </is>
      </c>
    </row>
    <row r="8">
      <c r="A8" s="4" t="inlineStr">
        <is>
          <t>Trademarks, trade names and brand names</t>
        </is>
      </c>
      <c r="B8" s="6" t="n">
        <v>118111</v>
      </c>
      <c r="C8" s="6" t="n">
        <v>6278</v>
      </c>
    </row>
    <row r="9">
      <c r="A9" s="3" t="inlineStr">
        <is>
          <t>Total intangible assets</t>
        </is>
      </c>
    </row>
    <row r="10">
      <c r="A10" s="4" t="inlineStr">
        <is>
          <t>Gross</t>
        </is>
      </c>
      <c r="B10" s="6" t="n">
        <v>596950</v>
      </c>
      <c r="C10" s="6" t="n">
        <v>226621</v>
      </c>
    </row>
    <row r="11">
      <c r="A11" s="4" t="inlineStr">
        <is>
          <t>Accumulated Amortization</t>
        </is>
      </c>
      <c r="B11" s="6" t="n">
        <v>-116918</v>
      </c>
      <c r="C11" s="6" t="n">
        <v>-85108</v>
      </c>
    </row>
    <row r="12">
      <c r="A12" s="4" t="inlineStr">
        <is>
          <t>Net</t>
        </is>
      </c>
      <c r="B12" s="5" t="n">
        <v>480032</v>
      </c>
      <c r="C12" s="6" t="n">
        <v>141513</v>
      </c>
    </row>
    <row r="13">
      <c r="A13" s="4" t="inlineStr">
        <is>
          <t>Weighted average amortization period remaining</t>
        </is>
      </c>
      <c r="B13" s="4" t="inlineStr">
        <is>
          <t>7 years</t>
        </is>
      </c>
    </row>
    <row r="14">
      <c r="A14" s="4" t="inlineStr">
        <is>
          <t>Customer relationships</t>
        </is>
      </c>
    </row>
    <row r="15">
      <c r="A15" s="3" t="inlineStr">
        <is>
          <t>Intangible assets with finite lives:</t>
        </is>
      </c>
    </row>
    <row r="16">
      <c r="A16" s="4" t="inlineStr">
        <is>
          <t>Gross</t>
        </is>
      </c>
      <c r="B16" s="5" t="n">
        <v>373018</v>
      </c>
      <c r="C16" s="6" t="n">
        <v>146204</v>
      </c>
    </row>
    <row r="17">
      <c r="A17" s="4" t="inlineStr">
        <is>
          <t>Accumulated Amortization</t>
        </is>
      </c>
      <c r="B17" s="6" t="n">
        <v>-79386</v>
      </c>
      <c r="C17" s="6" t="n">
        <v>-54866</v>
      </c>
    </row>
    <row r="18">
      <c r="A18" s="4" t="inlineStr">
        <is>
          <t>Net</t>
        </is>
      </c>
      <c r="B18" s="6" t="n">
        <v>293632</v>
      </c>
      <c r="C18" s="6" t="n">
        <v>91338</v>
      </c>
    </row>
    <row r="19">
      <c r="A19" s="3" t="inlineStr">
        <is>
          <t>Total intangible assets</t>
        </is>
      </c>
    </row>
    <row r="20">
      <c r="A20" s="4" t="inlineStr">
        <is>
          <t>Accumulated Amortization</t>
        </is>
      </c>
      <c r="B20" s="6" t="n">
        <v>-79386</v>
      </c>
      <c r="C20" s="6" t="n">
        <v>-54866</v>
      </c>
    </row>
    <row r="21">
      <c r="A21" s="4" t="inlineStr">
        <is>
          <t>Technology</t>
        </is>
      </c>
    </row>
    <row r="22">
      <c r="A22" s="3" t="inlineStr">
        <is>
          <t>Intangible assets with finite lives:</t>
        </is>
      </c>
    </row>
    <row r="23">
      <c r="A23" s="4" t="inlineStr">
        <is>
          <t>Gross</t>
        </is>
      </c>
      <c r="B23" s="6" t="n">
        <v>91613</v>
      </c>
      <c r="C23" s="6" t="n">
        <v>60032</v>
      </c>
    </row>
    <row r="24">
      <c r="A24" s="4" t="inlineStr">
        <is>
          <t>Accumulated Amortization</t>
        </is>
      </c>
      <c r="B24" s="6" t="n">
        <v>-30552</v>
      </c>
      <c r="C24" s="6" t="n">
        <v>-24081</v>
      </c>
    </row>
    <row r="25">
      <c r="A25" s="4" t="inlineStr">
        <is>
          <t>Net</t>
        </is>
      </c>
      <c r="B25" s="6" t="n">
        <v>61061</v>
      </c>
      <c r="C25" s="6" t="n">
        <v>35951</v>
      </c>
    </row>
    <row r="26">
      <c r="A26" s="3" t="inlineStr">
        <is>
          <t>Total intangible assets</t>
        </is>
      </c>
    </row>
    <row r="27">
      <c r="A27" s="4" t="inlineStr">
        <is>
          <t>Accumulated Amortization</t>
        </is>
      </c>
      <c r="B27" s="6" t="n">
        <v>-30552</v>
      </c>
      <c r="C27" s="6" t="n">
        <v>-24081</v>
      </c>
    </row>
    <row r="28">
      <c r="A28" s="4" t="inlineStr">
        <is>
          <t>Brand names</t>
        </is>
      </c>
    </row>
    <row r="29">
      <c r="A29" s="3" t="inlineStr">
        <is>
          <t>Intangible assets with finite lives:</t>
        </is>
      </c>
    </row>
    <row r="30">
      <c r="A30" s="4" t="inlineStr">
        <is>
          <t>Gross</t>
        </is>
      </c>
      <c r="B30" s="6" t="n">
        <v>8721</v>
      </c>
      <c r="C30" s="6" t="n">
        <v>8361</v>
      </c>
    </row>
    <row r="31">
      <c r="A31" s="4" t="inlineStr">
        <is>
          <t>Accumulated Amortization</t>
        </is>
      </c>
      <c r="B31" s="6" t="n">
        <v>-4002</v>
      </c>
      <c r="C31" s="6" t="n">
        <v>-3256</v>
      </c>
    </row>
    <row r="32">
      <c r="A32" s="4" t="inlineStr">
        <is>
          <t>Net</t>
        </is>
      </c>
      <c r="B32" s="6" t="n">
        <v>4719</v>
      </c>
      <c r="C32" s="6" t="n">
        <v>5105</v>
      </c>
    </row>
    <row r="33">
      <c r="A33" s="3" t="inlineStr">
        <is>
          <t>Total intangible assets</t>
        </is>
      </c>
    </row>
    <row r="34">
      <c r="A34" s="4" t="inlineStr">
        <is>
          <t>Accumulated Amortization</t>
        </is>
      </c>
      <c r="B34" s="5" t="n">
        <v>-4002</v>
      </c>
      <c r="C34" s="6" t="n">
        <v>-3256</v>
      </c>
    </row>
    <row r="35">
      <c r="A35" s="4" t="inlineStr">
        <is>
          <t>Weighted average amortization period remaining</t>
        </is>
      </c>
      <c r="B35" s="4" t="inlineStr">
        <is>
          <t>8 years</t>
        </is>
      </c>
    </row>
    <row r="36">
      <c r="A36" s="4" t="inlineStr">
        <is>
          <t>Non-compete agreements</t>
        </is>
      </c>
    </row>
    <row r="37">
      <c r="A37" s="3" t="inlineStr">
        <is>
          <t>Intangible assets with finite lives:</t>
        </is>
      </c>
    </row>
    <row r="38">
      <c r="A38" s="4" t="inlineStr">
        <is>
          <t>Gross</t>
        </is>
      </c>
      <c r="B38" s="5" t="n">
        <v>2850</v>
      </c>
      <c r="C38" s="6" t="n">
        <v>2880</v>
      </c>
    </row>
    <row r="39">
      <c r="A39" s="4" t="inlineStr">
        <is>
          <t>Accumulated Amortization</t>
        </is>
      </c>
      <c r="B39" s="6" t="n">
        <v>-1818</v>
      </c>
      <c r="C39" s="6" t="n">
        <v>-1653</v>
      </c>
    </row>
    <row r="40">
      <c r="A40" s="4" t="inlineStr">
        <is>
          <t>Net</t>
        </is>
      </c>
      <c r="B40" s="6" t="n">
        <v>1032</v>
      </c>
      <c r="C40" s="6" t="n">
        <v>1227</v>
      </c>
    </row>
    <row r="41">
      <c r="A41" s="3" t="inlineStr">
        <is>
          <t>Total intangible assets</t>
        </is>
      </c>
    </row>
    <row r="42">
      <c r="A42" s="4" t="inlineStr">
        <is>
          <t>Accumulated Amortization</t>
        </is>
      </c>
      <c r="B42" s="5" t="n">
        <v>-1818</v>
      </c>
      <c r="C42" s="6" t="n">
        <v>-1653</v>
      </c>
    </row>
    <row r="43">
      <c r="A43" s="4" t="inlineStr">
        <is>
          <t>Weighted average amortization period remaining</t>
        </is>
      </c>
      <c r="B43" s="4" t="inlineStr">
        <is>
          <t>5 years</t>
        </is>
      </c>
    </row>
    <row r="44">
      <c r="A44" s="4" t="inlineStr">
        <is>
          <t>Patents and other registrations</t>
        </is>
      </c>
    </row>
    <row r="45">
      <c r="A45" s="3" t="inlineStr">
        <is>
          <t>Intangible assets with finite lives:</t>
        </is>
      </c>
    </row>
    <row r="46">
      <c r="A46" s="4" t="inlineStr">
        <is>
          <t>Gross</t>
        </is>
      </c>
      <c r="B46" s="5" t="n">
        <v>2637</v>
      </c>
      <c r="C46" s="6" t="n">
        <v>2866</v>
      </c>
    </row>
    <row r="47">
      <c r="A47" s="4" t="inlineStr">
        <is>
          <t>Accumulated Amortization</t>
        </is>
      </c>
      <c r="B47" s="6" t="n">
        <v>-1160</v>
      </c>
      <c r="C47" s="6" t="n">
        <v>-1252</v>
      </c>
    </row>
    <row r="48">
      <c r="A48" s="4" t="inlineStr">
        <is>
          <t>Net</t>
        </is>
      </c>
      <c r="B48" s="6" t="n">
        <v>1477</v>
      </c>
      <c r="C48" s="6" t="n">
        <v>1614</v>
      </c>
    </row>
    <row r="49">
      <c r="A49" s="3" t="inlineStr">
        <is>
          <t>Total intangible assets</t>
        </is>
      </c>
    </row>
    <row r="50">
      <c r="A50" s="4" t="inlineStr">
        <is>
          <t>Accumulated Amortization</t>
        </is>
      </c>
      <c r="B50" s="5" t="n">
        <v>-1160</v>
      </c>
      <c r="C50" s="5" t="n">
        <v>-125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Goodwill Rollforward (Details) - USD ($) $ in Thousands</t>
        </is>
      </c>
      <c r="B1" s="2" t="inlineStr">
        <is>
          <t>12 Months Ended</t>
        </is>
      </c>
    </row>
    <row r="2">
      <c r="B2" s="2" t="inlineStr">
        <is>
          <t>Jul. 31, 2020</t>
        </is>
      </c>
      <c r="C2" s="2" t="inlineStr">
        <is>
          <t>Jul. 31, 2019</t>
        </is>
      </c>
    </row>
    <row r="3">
      <c r="A3" s="3" t="inlineStr">
        <is>
          <t>Changes in Goodwill</t>
        </is>
      </c>
    </row>
    <row r="4">
      <c r="A4" s="4" t="inlineStr">
        <is>
          <t>Balance at the beginning of the period</t>
        </is>
      </c>
      <c r="B4" s="5" t="n">
        <v>378109</v>
      </c>
      <c r="C4" s="5" t="n">
        <v>368027</v>
      </c>
    </row>
    <row r="5">
      <c r="A5" s="4" t="inlineStr">
        <is>
          <t>Acquisitions</t>
        </is>
      </c>
      <c r="B5" s="6" t="n">
        <v>275944</v>
      </c>
      <c r="C5" s="6" t="n">
        <v>17477</v>
      </c>
    </row>
    <row r="6">
      <c r="A6" s="4" t="inlineStr">
        <is>
          <t>Dispositions</t>
        </is>
      </c>
      <c r="C6" s="6" t="n">
        <v>-491</v>
      </c>
    </row>
    <row r="7">
      <c r="A7" s="4" t="inlineStr">
        <is>
          <t>Foreign currency translation</t>
        </is>
      </c>
      <c r="B7" s="6" t="n">
        <v>6119</v>
      </c>
      <c r="C7" s="6" t="n">
        <v>-6904</v>
      </c>
    </row>
    <row r="8">
      <c r="A8" s="4" t="inlineStr">
        <is>
          <t>Balance at the end of the period</t>
        </is>
      </c>
      <c r="B8" s="6" t="n">
        <v>660172</v>
      </c>
      <c r="C8" s="6" t="n">
        <v>378109</v>
      </c>
    </row>
    <row r="9">
      <c r="A9" s="4" t="inlineStr">
        <is>
          <t>Medical</t>
        </is>
      </c>
    </row>
    <row r="10">
      <c r="A10" s="3" t="inlineStr">
        <is>
          <t>Changes in Goodwill</t>
        </is>
      </c>
    </row>
    <row r="11">
      <c r="A11" s="4" t="inlineStr">
        <is>
          <t>Balance at the beginning of the period</t>
        </is>
      </c>
      <c r="B11" s="6" t="n">
        <v>180197</v>
      </c>
      <c r="C11" s="6" t="n">
        <v>186690</v>
      </c>
    </row>
    <row r="12">
      <c r="A12" s="4" t="inlineStr">
        <is>
          <t>Acquisitions</t>
        </is>
      </c>
      <c r="B12" s="6" t="n">
        <v>0</v>
      </c>
      <c r="C12" s="6" t="n">
        <v>0</v>
      </c>
    </row>
    <row r="13">
      <c r="A13" s="4" t="inlineStr">
        <is>
          <t>Dispositions</t>
        </is>
      </c>
      <c r="C13" s="6" t="n">
        <v>0</v>
      </c>
    </row>
    <row r="14">
      <c r="A14" s="4" t="inlineStr">
        <is>
          <t>Foreign currency translation</t>
        </is>
      </c>
      <c r="B14" s="6" t="n">
        <v>5725</v>
      </c>
      <c r="C14" s="6" t="n">
        <v>-6493</v>
      </c>
    </row>
    <row r="15">
      <c r="A15" s="4" t="inlineStr">
        <is>
          <t>Balance at the end of the period</t>
        </is>
      </c>
      <c r="B15" s="6" t="n">
        <v>185922</v>
      </c>
      <c r="C15" s="6" t="n">
        <v>180197</v>
      </c>
    </row>
    <row r="16">
      <c r="A16" s="4" t="inlineStr">
        <is>
          <t>Life Sciences</t>
        </is>
      </c>
    </row>
    <row r="17">
      <c r="A17" s="3" t="inlineStr">
        <is>
          <t>Changes in Goodwill</t>
        </is>
      </c>
    </row>
    <row r="18">
      <c r="A18" s="4" t="inlineStr">
        <is>
          <t>Balance at the beginning of the period</t>
        </is>
      </c>
      <c r="B18" s="6" t="n">
        <v>64481</v>
      </c>
      <c r="C18" s="6" t="n">
        <v>58925</v>
      </c>
    </row>
    <row r="19">
      <c r="A19" s="4" t="inlineStr">
        <is>
          <t>Acquisitions</t>
        </is>
      </c>
      <c r="B19" s="6" t="n">
        <v>0</v>
      </c>
      <c r="C19" s="6" t="n">
        <v>6137</v>
      </c>
    </row>
    <row r="20">
      <c r="A20" s="4" t="inlineStr">
        <is>
          <t>Dispositions</t>
        </is>
      </c>
      <c r="C20" s="6" t="n">
        <v>-491</v>
      </c>
    </row>
    <row r="21">
      <c r="A21" s="4" t="inlineStr">
        <is>
          <t>Foreign currency translation</t>
        </is>
      </c>
      <c r="B21" s="6" t="n">
        <v>-87</v>
      </c>
      <c r="C21" s="6" t="n">
        <v>-90</v>
      </c>
    </row>
    <row r="22">
      <c r="A22" s="4" t="inlineStr">
        <is>
          <t>Balance at the end of the period</t>
        </is>
      </c>
      <c r="B22" s="6" t="n">
        <v>64394</v>
      </c>
      <c r="C22" s="6" t="n">
        <v>64481</v>
      </c>
    </row>
    <row r="23">
      <c r="A23" s="4" t="inlineStr">
        <is>
          <t>Dental</t>
        </is>
      </c>
    </row>
    <row r="24">
      <c r="A24" s="3" t="inlineStr">
        <is>
          <t>Changes in Goodwill</t>
        </is>
      </c>
    </row>
    <row r="25">
      <c r="A25" s="4" t="inlineStr">
        <is>
          <t>Balance at the beginning of the period</t>
        </is>
      </c>
      <c r="B25" s="6" t="n">
        <v>125298</v>
      </c>
      <c r="C25" s="6" t="n">
        <v>114279</v>
      </c>
    </row>
    <row r="26">
      <c r="A26" s="4" t="inlineStr">
        <is>
          <t>Acquisitions</t>
        </is>
      </c>
      <c r="B26" s="6" t="n">
        <v>275944</v>
      </c>
      <c r="C26" s="6" t="n">
        <v>11340</v>
      </c>
    </row>
    <row r="27">
      <c r="A27" s="4" t="inlineStr">
        <is>
          <t>Dispositions</t>
        </is>
      </c>
      <c r="C27" s="6" t="n">
        <v>0</v>
      </c>
    </row>
    <row r="28">
      <c r="A28" s="4" t="inlineStr">
        <is>
          <t>Foreign currency translation</t>
        </is>
      </c>
      <c r="B28" s="6" t="n">
        <v>481</v>
      </c>
      <c r="C28" s="6" t="n">
        <v>-321</v>
      </c>
    </row>
    <row r="29">
      <c r="A29" s="4" t="inlineStr">
        <is>
          <t>Balance at the end of the period</t>
        </is>
      </c>
      <c r="B29" s="6" t="n">
        <v>401723</v>
      </c>
      <c r="C29" s="6" t="n">
        <v>125298</v>
      </c>
    </row>
    <row r="30">
      <c r="A30" s="4" t="inlineStr">
        <is>
          <t>Dialysis</t>
        </is>
      </c>
    </row>
    <row r="31">
      <c r="A31" s="3" t="inlineStr">
        <is>
          <t>Changes in Goodwill</t>
        </is>
      </c>
    </row>
    <row r="32">
      <c r="A32" s="4" t="inlineStr">
        <is>
          <t>Balance at the beginning of the period</t>
        </is>
      </c>
      <c r="B32" s="6" t="n">
        <v>8133</v>
      </c>
      <c r="C32" s="6" t="n">
        <v>8133</v>
      </c>
    </row>
    <row r="33">
      <c r="A33" s="4" t="inlineStr">
        <is>
          <t>Acquisitions</t>
        </is>
      </c>
      <c r="B33" s="6" t="n">
        <v>0</v>
      </c>
      <c r="C33" s="6" t="n">
        <v>0</v>
      </c>
    </row>
    <row r="34">
      <c r="A34" s="4" t="inlineStr">
        <is>
          <t>Dispositions</t>
        </is>
      </c>
      <c r="C34" s="6" t="n">
        <v>0</v>
      </c>
    </row>
    <row r="35">
      <c r="A35" s="4" t="inlineStr">
        <is>
          <t>Foreign currency translation</t>
        </is>
      </c>
      <c r="B35" s="6" t="n">
        <v>0</v>
      </c>
      <c r="C35" s="6" t="n">
        <v>0</v>
      </c>
    </row>
    <row r="36">
      <c r="A36" s="4" t="inlineStr">
        <is>
          <t>Balance at the end of the period</t>
        </is>
      </c>
      <c r="B36" s="5" t="n">
        <v>8133</v>
      </c>
      <c r="C36" s="5" t="n">
        <v>813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chedule of long-term debt (Details) - USD ($)</t>
        </is>
      </c>
      <c r="B1" s="2" t="inlineStr">
        <is>
          <t>Jul. 31, 2020</t>
        </is>
      </c>
      <c r="C1" s="2" t="inlineStr">
        <is>
          <t>Jul. 31, 2019</t>
        </is>
      </c>
      <c r="D1" s="2" t="inlineStr">
        <is>
          <t>Jun. 28, 2018</t>
        </is>
      </c>
    </row>
    <row r="2">
      <c r="A2" s="3" t="inlineStr">
        <is>
          <t>Debt Instrument [Line Items]</t>
        </is>
      </c>
    </row>
    <row r="3">
      <c r="A3" s="4" t="inlineStr">
        <is>
          <t>Unamortized debt issuance costs</t>
        </is>
      </c>
      <c r="B3" s="5" t="n">
        <v>-4246000</v>
      </c>
    </row>
    <row r="4">
      <c r="A4" s="4" t="inlineStr">
        <is>
          <t>Total long-term debt, net of unamortized debt issuance costs</t>
        </is>
      </c>
      <c r="B4" s="6" t="n">
        <v>934209000</v>
      </c>
      <c r="C4" s="5" t="n">
        <v>230851000</v>
      </c>
    </row>
    <row r="5">
      <c r="A5" s="4" t="inlineStr">
        <is>
          <t>Current portion of long-term debt</t>
        </is>
      </c>
      <c r="B5" s="6" t="n">
        <v>-7375000</v>
      </c>
      <c r="C5" s="6" t="n">
        <v>-10000000</v>
      </c>
    </row>
    <row r="6">
      <c r="A6" s="4" t="inlineStr">
        <is>
          <t>Long-term debt, net of unamortized debt issuance costs and excluding current portion</t>
        </is>
      </c>
      <c r="B6" s="6" t="n">
        <v>926834000</v>
      </c>
      <c r="C6" s="6" t="n">
        <v>220851000</v>
      </c>
    </row>
    <row r="7">
      <c r="A7" s="4" t="inlineStr">
        <is>
          <t>Line of Credit</t>
        </is>
      </c>
    </row>
    <row r="8">
      <c r="A8" s="3" t="inlineStr">
        <is>
          <t>Debt Instrument [Line Items]</t>
        </is>
      </c>
    </row>
    <row r="9">
      <c r="A9" s="4" t="inlineStr">
        <is>
          <t>Unamortized debt issuance costs</t>
        </is>
      </c>
      <c r="B9" s="6" t="n">
        <v>-11166000</v>
      </c>
      <c r="C9" s="6" t="n">
        <v>-2149000</v>
      </c>
    </row>
    <row r="10">
      <c r="A10" s="4" t="inlineStr">
        <is>
          <t>Revolving credit loan | Line of Credit</t>
        </is>
      </c>
    </row>
    <row r="11">
      <c r="A11" s="3" t="inlineStr">
        <is>
          <t>Debt Instrument [Line Items]</t>
        </is>
      </c>
    </row>
    <row r="12">
      <c r="A12" s="4" t="inlineStr">
        <is>
          <t>Loans outstanding</t>
        </is>
      </c>
      <c r="B12" s="6" t="n">
        <v>399000000</v>
      </c>
      <c r="C12" s="6" t="n">
        <v>43000000</v>
      </c>
      <c r="D12" s="5" t="n">
        <v>400000000</v>
      </c>
    </row>
    <row r="13">
      <c r="A13" s="4" t="inlineStr">
        <is>
          <t>Tranche A term loan | Line of Credit</t>
        </is>
      </c>
    </row>
    <row r="14">
      <c r="A14" s="3" t="inlineStr">
        <is>
          <t>Debt Instrument [Line Items]</t>
        </is>
      </c>
    </row>
    <row r="15">
      <c r="A15" s="4" t="inlineStr">
        <is>
          <t>Loans outstanding</t>
        </is>
      </c>
      <c r="B15" s="5" t="n">
        <v>546375000</v>
      </c>
      <c r="C15" s="5" t="n">
        <v>190000000</v>
      </c>
      <c r="D15" s="5" t="n">
        <v>20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21" customWidth="1" min="2" max="2"/>
    <col width="34" customWidth="1" min="3" max="3"/>
    <col width="20" customWidth="1" min="4" max="4"/>
    <col width="21" customWidth="1" min="5" max="5"/>
    <col width="21" customWidth="1" min="6" max="6"/>
    <col width="21" customWidth="1" min="7" max="7"/>
    <col width="21" customWidth="1" min="8" max="8"/>
    <col width="20" customWidth="1" min="9" max="9"/>
    <col width="13" customWidth="1" min="10" max="10"/>
    <col width="13" customWidth="1" min="11" max="11"/>
    <col width="21" customWidth="1" min="12" max="12"/>
    <col width="21" customWidth="1" min="13" max="13"/>
  </cols>
  <sheetData>
    <row r="1">
      <c r="A1" s="1" t="inlineStr">
        <is>
          <t>Financing Arrangements - Narrative (Details)</t>
        </is>
      </c>
      <c r="B1" s="2" t="inlineStr">
        <is>
          <t>Sep. 04, 2020USD ($)</t>
        </is>
      </c>
      <c r="C1" s="2" t="inlineStr">
        <is>
          <t>May 15, 2020USD ($)$ / sharesRate</t>
        </is>
      </c>
      <c r="D1" s="2" t="inlineStr">
        <is>
          <t>May 11, 2020USD ($)</t>
        </is>
      </c>
      <c r="E1" s="2" t="inlineStr">
        <is>
          <t>Jul. 31, 2020USD ($)</t>
        </is>
      </c>
      <c r="F1" s="2" t="inlineStr">
        <is>
          <t>Jul. 31, 2020USD ($)</t>
        </is>
      </c>
      <c r="G1" s="2" t="inlineStr">
        <is>
          <t>Jul. 31, 2019USD ($)</t>
        </is>
      </c>
      <c r="H1" s="2" t="inlineStr">
        <is>
          <t>Jul. 31, 2018USD ($)</t>
        </is>
      </c>
      <c r="I1" s="2" t="inlineStr">
        <is>
          <t>May 31, 2020USD ($)</t>
        </is>
      </c>
      <c r="J1" s="2" t="inlineStr">
        <is>
          <t>May 13, 2020</t>
        </is>
      </c>
      <c r="K1" s="2" t="inlineStr">
        <is>
          <t>May 10, 2020</t>
        </is>
      </c>
      <c r="L1" s="2" t="inlineStr">
        <is>
          <t>Sep. 06, 2019USD ($)</t>
        </is>
      </c>
      <c r="M1" s="2" t="inlineStr">
        <is>
          <t>Jun. 28, 2018USD ($)</t>
        </is>
      </c>
    </row>
    <row r="2">
      <c r="A2" s="3" t="inlineStr">
        <is>
          <t>Debt Instrument [Line Items]</t>
        </is>
      </c>
    </row>
    <row r="3">
      <c r="A3" s="4" t="inlineStr">
        <is>
          <t>Principal payment made</t>
        </is>
      </c>
      <c r="F3" s="5" t="n">
        <v>43625000</v>
      </c>
      <c r="G3" s="5" t="n">
        <v>15207000</v>
      </c>
      <c r="H3" s="5" t="n">
        <v>0</v>
      </c>
    </row>
    <row r="4">
      <c r="A4" s="4" t="inlineStr">
        <is>
          <t>Proceeds from issuance of convertible debt</t>
        </is>
      </c>
      <c r="F4" s="6" t="n">
        <v>168000000</v>
      </c>
      <c r="G4" s="6" t="n">
        <v>0</v>
      </c>
      <c r="H4" s="5" t="n">
        <v>0</v>
      </c>
    </row>
    <row r="5">
      <c r="A5" s="4" t="inlineStr">
        <is>
          <t>Floor interest rate</t>
        </is>
      </c>
      <c r="J5" s="4" t="inlineStr">
        <is>
          <t>1.00%</t>
        </is>
      </c>
    </row>
    <row r="6">
      <c r="A6" s="4" t="inlineStr">
        <is>
          <t>Debt issuance costs, net</t>
        </is>
      </c>
      <c r="E6" s="5" t="n">
        <v>4246000</v>
      </c>
      <c r="F6" s="6" t="n">
        <v>4246000</v>
      </c>
    </row>
    <row r="7">
      <c r="A7" s="4" t="inlineStr">
        <is>
          <t>Net debt issuance costs</t>
        </is>
      </c>
      <c r="E7" s="6" t="n">
        <v>11166000</v>
      </c>
      <c r="F7" s="6" t="n">
        <v>11166000</v>
      </c>
      <c r="G7" s="6" t="n">
        <v>2149000</v>
      </c>
    </row>
    <row r="8">
      <c r="A8" s="4" t="inlineStr">
        <is>
          <t>Convertible debt</t>
        </is>
      </c>
      <c r="E8" s="6" t="n">
        <v>934209000</v>
      </c>
      <c r="F8" s="6" t="n">
        <v>934209000</v>
      </c>
      <c r="G8" s="6" t="n">
        <v>230851000</v>
      </c>
    </row>
    <row r="9">
      <c r="A9" s="4" t="inlineStr">
        <is>
          <t>Deferred income taxes</t>
        </is>
      </c>
      <c r="E9" s="6" t="n">
        <v>49533000</v>
      </c>
      <c r="F9" s="6" t="n">
        <v>49533000</v>
      </c>
      <c r="G9" s="6" t="n">
        <v>29278000</v>
      </c>
    </row>
    <row r="10">
      <c r="A10" s="4" t="inlineStr">
        <is>
          <t>Equity component of debt issuance costs</t>
        </is>
      </c>
      <c r="I10" s="5" t="n">
        <v>1377000</v>
      </c>
    </row>
    <row r="11">
      <c r="A11" s="4" t="inlineStr">
        <is>
          <t>Deferred income taxes (assets)</t>
        </is>
      </c>
      <c r="E11" s="5" t="n">
        <v>4787000</v>
      </c>
      <c r="F11" s="5" t="n">
        <v>4787000</v>
      </c>
      <c r="G11" s="6" t="n">
        <v>4281000</v>
      </c>
    </row>
    <row r="12">
      <c r="A12" s="4" t="inlineStr">
        <is>
          <t>Line of Credit</t>
        </is>
      </c>
    </row>
    <row r="13">
      <c r="A13" s="3" t="inlineStr">
        <is>
          <t>Debt Instrument [Line Items]</t>
        </is>
      </c>
    </row>
    <row r="14">
      <c r="A14" s="4" t="inlineStr">
        <is>
          <t>Average interest rate</t>
        </is>
      </c>
      <c r="E14" s="4" t="inlineStr">
        <is>
          <t>4.00%</t>
        </is>
      </c>
      <c r="F14" s="4" t="inlineStr">
        <is>
          <t>4.00%</t>
        </is>
      </c>
    </row>
    <row r="15">
      <c r="A15" s="4" t="inlineStr">
        <is>
          <t>Debt issuance costs, net</t>
        </is>
      </c>
      <c r="E15" s="5" t="n">
        <v>11166000</v>
      </c>
      <c r="F15" s="5" t="n">
        <v>11166000</v>
      </c>
      <c r="G15" s="6" t="n">
        <v>2149000</v>
      </c>
    </row>
    <row r="16">
      <c r="A16" s="4" t="inlineStr">
        <is>
          <t>Line of Credit | Tranche A term loan</t>
        </is>
      </c>
    </row>
    <row r="17">
      <c r="A17" s="3" t="inlineStr">
        <is>
          <t>Debt Instrument [Line Items]</t>
        </is>
      </c>
    </row>
    <row r="18">
      <c r="A18" s="4" t="inlineStr">
        <is>
          <t>Convertible debt principal amount</t>
        </is>
      </c>
      <c r="E18" s="6" t="n">
        <v>546375000</v>
      </c>
      <c r="F18" s="6" t="n">
        <v>546375000</v>
      </c>
      <c r="G18" s="6" t="n">
        <v>190000000</v>
      </c>
      <c r="M18" s="5" t="n">
        <v>200000000</v>
      </c>
    </row>
    <row r="19">
      <c r="A19" s="4" t="inlineStr">
        <is>
          <t>Principal payment made</t>
        </is>
      </c>
      <c r="E19" s="6" t="n">
        <v>31500000</v>
      </c>
      <c r="F19" s="6" t="n">
        <v>43625000</v>
      </c>
      <c r="G19" s="6" t="n">
        <v>10000000</v>
      </c>
    </row>
    <row r="20">
      <c r="A20" s="4" t="inlineStr">
        <is>
          <t>Principal payment, year one</t>
        </is>
      </c>
      <c r="E20" s="6" t="n">
        <v>7375000</v>
      </c>
      <c r="F20" s="6" t="n">
        <v>7375000</v>
      </c>
    </row>
    <row r="21">
      <c r="A21" s="4" t="inlineStr">
        <is>
          <t>Principal payment, year two</t>
        </is>
      </c>
      <c r="E21" s="6" t="n">
        <v>29500000</v>
      </c>
      <c r="F21" s="6" t="n">
        <v>29500000</v>
      </c>
    </row>
    <row r="22">
      <c r="A22" s="4" t="inlineStr">
        <is>
          <t>Principal payment, year three</t>
        </is>
      </c>
      <c r="E22" s="6" t="n">
        <v>29500000</v>
      </c>
      <c r="F22" s="6" t="n">
        <v>29500000</v>
      </c>
    </row>
    <row r="23">
      <c r="A23" s="4" t="inlineStr">
        <is>
          <t>Principal payment, year four</t>
        </is>
      </c>
      <c r="E23" s="6" t="n">
        <v>29500000</v>
      </c>
      <c r="F23" s="6" t="n">
        <v>29500000</v>
      </c>
    </row>
    <row r="24">
      <c r="A24" s="4" t="inlineStr">
        <is>
          <t>Balloon payment to be paid</t>
        </is>
      </c>
      <c r="E24" s="6" t="n">
        <v>450500000</v>
      </c>
      <c r="F24" s="6" t="n">
        <v>450500000</v>
      </c>
    </row>
    <row r="25">
      <c r="A25" s="4" t="inlineStr">
        <is>
          <t>Line of Credit | Revolving credit loan</t>
        </is>
      </c>
    </row>
    <row r="26">
      <c r="A26" s="3" t="inlineStr">
        <is>
          <t>Debt Instrument [Line Items]</t>
        </is>
      </c>
    </row>
    <row r="27">
      <c r="A27" s="4" t="inlineStr">
        <is>
          <t>Convertible debt principal amount</t>
        </is>
      </c>
      <c r="E27" s="6" t="n">
        <v>399000000</v>
      </c>
      <c r="F27" s="6" t="n">
        <v>399000000</v>
      </c>
      <c r="G27" s="6" t="n">
        <v>43000000</v>
      </c>
      <c r="M27" s="5" t="n">
        <v>400000000</v>
      </c>
    </row>
    <row r="28">
      <c r="A28" s="4" t="inlineStr">
        <is>
          <t>Line of Credit | Revolving credit loan | Subsequent Event</t>
        </is>
      </c>
    </row>
    <row r="29">
      <c r="A29" s="3" t="inlineStr">
        <is>
          <t>Debt Instrument [Line Items]</t>
        </is>
      </c>
    </row>
    <row r="30">
      <c r="A30" s="4" t="inlineStr">
        <is>
          <t>Repayment of debt</t>
        </is>
      </c>
      <c r="B30" s="5" t="n">
        <v>75000000</v>
      </c>
    </row>
    <row r="31">
      <c r="A31" s="4" t="inlineStr">
        <is>
          <t>Line of Credit | Delayed draw term loan facility</t>
        </is>
      </c>
    </row>
    <row r="32">
      <c r="A32" s="3" t="inlineStr">
        <is>
          <t>Debt Instrument [Line Items]</t>
        </is>
      </c>
    </row>
    <row r="33">
      <c r="A33" s="4" t="inlineStr">
        <is>
          <t>Convertible debt principal amount</t>
        </is>
      </c>
      <c r="L33" s="5" t="n">
        <v>400000</v>
      </c>
    </row>
    <row r="34">
      <c r="A34" s="4" t="inlineStr">
        <is>
          <t>Second Amendment | Line of Credit</t>
        </is>
      </c>
    </row>
    <row r="35">
      <c r="A35" s="3" t="inlineStr">
        <is>
          <t>Debt Instrument [Line Items]</t>
        </is>
      </c>
    </row>
    <row r="36">
      <c r="A36" s="4" t="inlineStr">
        <is>
          <t>Maximum consolidated leverage ratio</t>
        </is>
      </c>
      <c r="D36" s="8" t="n">
        <v>5.25</v>
      </c>
      <c r="K36" s="8" t="n">
        <v>4.25</v>
      </c>
    </row>
    <row r="37">
      <c r="A37" s="4" t="inlineStr">
        <is>
          <t>Minimum liquidity during next fiscal quarter</t>
        </is>
      </c>
      <c r="D37" s="5" t="n">
        <v>50000000</v>
      </c>
    </row>
    <row r="38">
      <c r="A38" s="4" t="inlineStr">
        <is>
          <t>Minimum liquidity, year one</t>
        </is>
      </c>
      <c r="D38" s="5" t="n">
        <v>75000000</v>
      </c>
    </row>
    <row r="39">
      <c r="A39" s="4" t="inlineStr">
        <is>
          <t>Shares of foreign subsidiaries pledged as security (as a percent)</t>
        </is>
      </c>
      <c r="D39" s="4" t="inlineStr">
        <is>
          <t>65.00%</t>
        </is>
      </c>
    </row>
    <row r="40">
      <c r="A40" s="4" t="inlineStr">
        <is>
          <t>Floor interest rate</t>
        </is>
      </c>
      <c r="D40" s="4" t="inlineStr">
        <is>
          <t>1.00%</t>
        </is>
      </c>
    </row>
    <row r="41">
      <c r="A41" s="4" t="inlineStr">
        <is>
          <t>Second Amendment | Line of Credit | Lender's base rate | Covenant period one</t>
        </is>
      </c>
    </row>
    <row r="42">
      <c r="A42" s="3" t="inlineStr">
        <is>
          <t>Debt Instrument [Line Items]</t>
        </is>
      </c>
    </row>
    <row r="43">
      <c r="A43" s="4" t="inlineStr">
        <is>
          <t>Margin on reference rate (as a percent)</t>
        </is>
      </c>
      <c r="D43" s="4" t="inlineStr">
        <is>
          <t>2.00%</t>
        </is>
      </c>
    </row>
    <row r="44">
      <c r="A44" s="4" t="inlineStr">
        <is>
          <t>Second Amendment | Line of Credit | Lender's base rate | Minimum | Covenant period two</t>
        </is>
      </c>
    </row>
    <row r="45">
      <c r="A45" s="3" t="inlineStr">
        <is>
          <t>Debt Instrument [Line Items]</t>
        </is>
      </c>
    </row>
    <row r="46">
      <c r="A46" s="4" t="inlineStr">
        <is>
          <t>Margin on reference rate (as a percent)</t>
        </is>
      </c>
      <c r="D46" s="4" t="inlineStr">
        <is>
          <t>0.00%</t>
        </is>
      </c>
    </row>
    <row r="47">
      <c r="A47" s="4" t="inlineStr">
        <is>
          <t>Second Amendment | Line of Credit | Lender's base rate | Maximum | Covenant period two</t>
        </is>
      </c>
    </row>
    <row r="48">
      <c r="A48" s="3" t="inlineStr">
        <is>
          <t>Debt Instrument [Line Items]</t>
        </is>
      </c>
    </row>
    <row r="49">
      <c r="A49" s="4" t="inlineStr">
        <is>
          <t>Margin on reference rate (as a percent)</t>
        </is>
      </c>
      <c r="D49" s="4" t="inlineStr">
        <is>
          <t>1.75%</t>
        </is>
      </c>
    </row>
    <row r="50">
      <c r="A50" s="4" t="inlineStr">
        <is>
          <t>Second Amendment | Line of Credit | LIBOR | Covenant period one</t>
        </is>
      </c>
    </row>
    <row r="51">
      <c r="A51" s="3" t="inlineStr">
        <is>
          <t>Debt Instrument [Line Items]</t>
        </is>
      </c>
    </row>
    <row r="52">
      <c r="A52" s="4" t="inlineStr">
        <is>
          <t>Margin on reference rate (as a percent)</t>
        </is>
      </c>
      <c r="D52" s="4" t="inlineStr">
        <is>
          <t>3.00%</t>
        </is>
      </c>
    </row>
    <row r="53">
      <c r="A53" s="4" t="inlineStr">
        <is>
          <t>Second Amendment | Line of Credit | LIBOR | Minimum | Covenant period two</t>
        </is>
      </c>
    </row>
    <row r="54">
      <c r="A54" s="3" t="inlineStr">
        <is>
          <t>Debt Instrument [Line Items]</t>
        </is>
      </c>
    </row>
    <row r="55">
      <c r="A55" s="4" t="inlineStr">
        <is>
          <t>Margin on reference rate (as a percent)</t>
        </is>
      </c>
      <c r="D55" s="4" t="inlineStr">
        <is>
          <t>1.00%</t>
        </is>
      </c>
    </row>
    <row r="56">
      <c r="A56" s="4" t="inlineStr">
        <is>
          <t>Second Amendment | Line of Credit | LIBOR | Maximum | Covenant period two</t>
        </is>
      </c>
    </row>
    <row r="57">
      <c r="A57" s="3" t="inlineStr">
        <is>
          <t>Debt Instrument [Line Items]</t>
        </is>
      </c>
    </row>
    <row r="58">
      <c r="A58" s="4" t="inlineStr">
        <is>
          <t>Margin on reference rate (as a percent)</t>
        </is>
      </c>
      <c r="D58" s="4" t="inlineStr">
        <is>
          <t>2.75%</t>
        </is>
      </c>
    </row>
    <row r="59">
      <c r="A59" s="4" t="inlineStr">
        <is>
          <t>Second Amendment | Line of Credit | Revolving credit loan</t>
        </is>
      </c>
    </row>
    <row r="60">
      <c r="A60" s="3" t="inlineStr">
        <is>
          <t>Debt Instrument [Line Items]</t>
        </is>
      </c>
    </row>
    <row r="61">
      <c r="A61" s="4" t="inlineStr">
        <is>
          <t>Maximum borrowing capacity</t>
        </is>
      </c>
      <c r="D61" s="5" t="n">
        <v>300000000</v>
      </c>
    </row>
    <row r="62">
      <c r="A62" s="4" t="inlineStr">
        <is>
          <t>Second Amendment | Line of Credit | Revolving credit loan | Covenant period one</t>
        </is>
      </c>
    </row>
    <row r="63">
      <c r="A63" s="3" t="inlineStr">
        <is>
          <t>Debt Instrument [Line Items]</t>
        </is>
      </c>
    </row>
    <row r="64">
      <c r="A64" s="4" t="inlineStr">
        <is>
          <t>Fees on unused portion of credit facilities (as a percent)</t>
        </is>
      </c>
      <c r="D64" s="4" t="inlineStr">
        <is>
          <t>0.50%</t>
        </is>
      </c>
    </row>
    <row r="65">
      <c r="A65" s="4" t="inlineStr">
        <is>
          <t>Second Amendment | Line of Credit | Revolving credit loan | Minimum | Covenant period two</t>
        </is>
      </c>
    </row>
    <row r="66">
      <c r="A66" s="3" t="inlineStr">
        <is>
          <t>Debt Instrument [Line Items]</t>
        </is>
      </c>
    </row>
    <row r="67">
      <c r="A67" s="4" t="inlineStr">
        <is>
          <t>Fees on unused portion of credit facilities (as a percent)</t>
        </is>
      </c>
      <c r="D67" s="4" t="inlineStr">
        <is>
          <t>0.20%</t>
        </is>
      </c>
    </row>
    <row r="68">
      <c r="A68" s="4" t="inlineStr">
        <is>
          <t>Second Amendment | Line of Credit | Revolving credit loan | Maximum | Covenant period two</t>
        </is>
      </c>
    </row>
    <row r="69">
      <c r="A69" s="3" t="inlineStr">
        <is>
          <t>Debt Instrument [Line Items]</t>
        </is>
      </c>
    </row>
    <row r="70">
      <c r="A70" s="4" t="inlineStr">
        <is>
          <t>Fees on unused portion of credit facilities (as a percent)</t>
        </is>
      </c>
      <c r="D70" s="4" t="inlineStr">
        <is>
          <t>0.50%</t>
        </is>
      </c>
    </row>
    <row r="71">
      <c r="A71" s="4" t="inlineStr">
        <is>
          <t>Omnia debt acquired</t>
        </is>
      </c>
    </row>
    <row r="72">
      <c r="A72" s="3" t="inlineStr">
        <is>
          <t>Debt Instrument [Line Items]</t>
        </is>
      </c>
    </row>
    <row r="73">
      <c r="A73" s="4" t="inlineStr">
        <is>
          <t>Principal payment made</t>
        </is>
      </c>
      <c r="G73" s="6" t="n">
        <v>5207000</v>
      </c>
    </row>
    <row r="74">
      <c r="A74" s="4" t="inlineStr">
        <is>
          <t>3.25% convertible senior notes | Convertible debt</t>
        </is>
      </c>
    </row>
    <row r="75">
      <c r="A75" s="3" t="inlineStr">
        <is>
          <t>Debt Instrument [Line Items]</t>
        </is>
      </c>
    </row>
    <row r="76">
      <c r="A76" s="4" t="inlineStr">
        <is>
          <t>Convertible debt principal amount</t>
        </is>
      </c>
      <c r="E76" s="6" t="n">
        <v>168000000</v>
      </c>
      <c r="F76" s="6" t="n">
        <v>168000000</v>
      </c>
      <c r="G76" s="6" t="n">
        <v>0</v>
      </c>
    </row>
    <row r="77">
      <c r="A77" s="4" t="inlineStr">
        <is>
          <t>Interest rate (as a percent)</t>
        </is>
      </c>
      <c r="C77" s="4" t="inlineStr">
        <is>
          <t>3.25%</t>
        </is>
      </c>
    </row>
    <row r="78">
      <c r="A78" s="4" t="inlineStr">
        <is>
          <t>Convertible debt principal amount</t>
        </is>
      </c>
      <c r="C78" s="5" t="n">
        <v>168000000</v>
      </c>
    </row>
    <row r="79">
      <c r="A79" s="4" t="inlineStr">
        <is>
          <t>Conversion price (in dollars per share) | $ / shares</t>
        </is>
      </c>
      <c r="C79" s="7" t="n">
        <v>41.51</v>
      </c>
    </row>
    <row r="80">
      <c r="A80" s="4" t="inlineStr">
        <is>
          <t>Conversion ratio | Rate</t>
        </is>
      </c>
      <c r="C80" s="4" t="inlineStr">
        <is>
          <t>2.40912%</t>
        </is>
      </c>
    </row>
    <row r="81">
      <c r="A81" s="4" t="inlineStr">
        <is>
          <t>Effective interest rate</t>
        </is>
      </c>
      <c r="C81" s="4" t="inlineStr">
        <is>
          <t>9.36%</t>
        </is>
      </c>
    </row>
    <row r="82">
      <c r="A82" s="4" t="inlineStr">
        <is>
          <t>Proceeds from issuance of convertible debt</t>
        </is>
      </c>
      <c r="C82" s="5" t="n">
        <v>162977000</v>
      </c>
    </row>
    <row r="83">
      <c r="A83" s="4" t="inlineStr">
        <is>
          <t>Minimum percent of proceeds used to repay debt</t>
        </is>
      </c>
      <c r="C83" s="4" t="inlineStr">
        <is>
          <t>50.00%</t>
        </is>
      </c>
    </row>
    <row r="84">
      <c r="A84" s="4" t="inlineStr">
        <is>
          <t>Net proceeds threshold</t>
        </is>
      </c>
      <c r="C84" s="5" t="n">
        <v>100000000</v>
      </c>
    </row>
    <row r="85">
      <c r="A85" s="4" t="inlineStr">
        <is>
          <t>Unamortized original issue discount</t>
        </is>
      </c>
      <c r="C85" s="6" t="n">
        <v>40289000</v>
      </c>
      <c r="E85" s="6" t="n">
        <v>38919000</v>
      </c>
      <c r="F85" s="6" t="n">
        <v>38919000</v>
      </c>
      <c r="G85" s="6" t="n">
        <v>0</v>
      </c>
    </row>
    <row r="86">
      <c r="A86" s="4" t="inlineStr">
        <is>
          <t>Debt issuance costs, net</t>
        </is>
      </c>
      <c r="C86" s="6" t="n">
        <v>4365000</v>
      </c>
      <c r="E86" s="6" t="n">
        <v>4246000</v>
      </c>
      <c r="F86" s="6" t="n">
        <v>4246000</v>
      </c>
      <c r="G86" s="6" t="n">
        <v>0</v>
      </c>
    </row>
    <row r="87">
      <c r="A87" s="4" t="inlineStr">
        <is>
          <t>Convertible debt</t>
        </is>
      </c>
      <c r="C87" s="6" t="n">
        <v>123346000</v>
      </c>
      <c r="E87" s="5" t="n">
        <v>124835000</v>
      </c>
      <c r="F87" s="6" t="n">
        <v>124835000</v>
      </c>
      <c r="G87" s="5" t="n">
        <v>0</v>
      </c>
    </row>
    <row r="88">
      <c r="A88" s="4" t="inlineStr">
        <is>
          <t>Equity component of convertible debt</t>
        </is>
      </c>
      <c r="C88" s="6" t="n">
        <v>29184000</v>
      </c>
    </row>
    <row r="89">
      <c r="A89" s="4" t="inlineStr">
        <is>
          <t>Deferred income taxes</t>
        </is>
      </c>
      <c r="C89" s="6" t="n">
        <v>10072000</v>
      </c>
    </row>
    <row r="90">
      <c r="A90" s="4" t="inlineStr">
        <is>
          <t>Equity component of debt issuance costs</t>
        </is>
      </c>
      <c r="C90" s="6" t="n">
        <v>1377000</v>
      </c>
    </row>
    <row r="91">
      <c r="A91" s="4" t="inlineStr">
        <is>
          <t>Deferred income taxes (assets)</t>
        </is>
      </c>
      <c r="C91" s="6" t="n">
        <v>344000</v>
      </c>
    </row>
    <row r="92">
      <c r="A92" s="4" t="inlineStr">
        <is>
          <t>Cash interest</t>
        </is>
      </c>
      <c r="F92" s="5" t="n">
        <v>1168000</v>
      </c>
    </row>
    <row r="93">
      <c r="A93" s="4" t="inlineStr">
        <is>
          <t>3.25% convertible senior notes, over allotment option | Convertible debt</t>
        </is>
      </c>
    </row>
    <row r="94">
      <c r="A94" s="3" t="inlineStr">
        <is>
          <t>Debt Instrument [Line Items]</t>
        </is>
      </c>
    </row>
    <row r="95">
      <c r="A95" s="4" t="inlineStr">
        <is>
          <t>Convertible debt principal amount</t>
        </is>
      </c>
      <c r="C95" s="6" t="n">
        <v>28000000</v>
      </c>
    </row>
    <row r="96">
      <c r="A96" s="4" t="inlineStr">
        <is>
          <t>3.25% convertible senior notes, initial purchase | Convertible debt</t>
        </is>
      </c>
    </row>
    <row r="97">
      <c r="A97" s="3" t="inlineStr">
        <is>
          <t>Debt Instrument [Line Items]</t>
        </is>
      </c>
    </row>
    <row r="98">
      <c r="A98" s="4" t="inlineStr">
        <is>
          <t>Convertible debt principal amount</t>
        </is>
      </c>
      <c r="C98" s="5" t="n">
        <v>14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ng Arrangements - Schedule of convertible debt (Details) - USD ($) $ in Thousands</t>
        </is>
      </c>
      <c r="B1" s="2" t="inlineStr">
        <is>
          <t>Jul. 31, 2020</t>
        </is>
      </c>
      <c r="C1" s="2" t="inlineStr">
        <is>
          <t>May 15, 2020</t>
        </is>
      </c>
      <c r="D1" s="2" t="inlineStr">
        <is>
          <t>Jul. 31, 2019</t>
        </is>
      </c>
    </row>
    <row r="2">
      <c r="A2" s="3" t="inlineStr">
        <is>
          <t>Debt Instrument [Line Items]</t>
        </is>
      </c>
    </row>
    <row r="3">
      <c r="A3" s="4" t="inlineStr">
        <is>
          <t>Unamortized debt issuance costs</t>
        </is>
      </c>
      <c r="B3" s="5" t="n">
        <v>-4246</v>
      </c>
    </row>
    <row r="4">
      <c r="A4" s="4" t="inlineStr">
        <is>
          <t>Total long-term debt, net of unamortized debt issuance costs</t>
        </is>
      </c>
      <c r="B4" s="6" t="n">
        <v>934209</v>
      </c>
      <c r="D4" s="5" t="n">
        <v>230851</v>
      </c>
    </row>
    <row r="5">
      <c r="A5" s="4" t="inlineStr">
        <is>
          <t>3.25% convertible senior notes | Convertible debt</t>
        </is>
      </c>
    </row>
    <row r="6">
      <c r="A6" s="3" t="inlineStr">
        <is>
          <t>Debt Instrument [Line Items]</t>
        </is>
      </c>
    </row>
    <row r="7">
      <c r="A7" s="4" t="inlineStr">
        <is>
          <t>Convertible debt principal amount</t>
        </is>
      </c>
      <c r="B7" s="6" t="n">
        <v>168000</v>
      </c>
      <c r="D7" s="6" t="n">
        <v>0</v>
      </c>
    </row>
    <row r="8">
      <c r="A8" s="4" t="inlineStr">
        <is>
          <t>Unamortized original issue discount</t>
        </is>
      </c>
      <c r="B8" s="6" t="n">
        <v>-38919</v>
      </c>
      <c r="C8" s="5" t="n">
        <v>-40289</v>
      </c>
      <c r="D8" s="6" t="n">
        <v>0</v>
      </c>
    </row>
    <row r="9">
      <c r="A9" s="4" t="inlineStr">
        <is>
          <t>Unamortized debt issuance costs</t>
        </is>
      </c>
      <c r="B9" s="6" t="n">
        <v>-4246</v>
      </c>
      <c r="C9" s="6" t="n">
        <v>-4365</v>
      </c>
      <c r="D9" s="6" t="n">
        <v>0</v>
      </c>
    </row>
    <row r="10">
      <c r="A10" s="4" t="inlineStr">
        <is>
          <t>Total long-term debt, net of unamortized debt issuance costs</t>
        </is>
      </c>
      <c r="B10" s="5" t="n">
        <v>124835</v>
      </c>
      <c r="C10" s="5" t="n">
        <v>123346</v>
      </c>
      <c r="D1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t>
        </is>
      </c>
      <c r="B1" s="2" t="inlineStr">
        <is>
          <t>9 Months Ended</t>
        </is>
      </c>
      <c r="C1" s="2" t="inlineStr">
        <is>
          <t>12 Months Ended</t>
        </is>
      </c>
    </row>
    <row r="2">
      <c r="B2" s="2" t="inlineStr">
        <is>
          <t>Jul. 31, 2018</t>
        </is>
      </c>
      <c r="C2" s="2" t="inlineStr">
        <is>
          <t>Jul. 31, 2020</t>
        </is>
      </c>
      <c r="D2" s="2" t="inlineStr">
        <is>
          <t>Jul. 31, 2019</t>
        </is>
      </c>
      <c r="E2" s="2" t="inlineStr">
        <is>
          <t>Jul. 31, 2018</t>
        </is>
      </c>
    </row>
    <row r="3">
      <c r="A3" s="3" t="inlineStr">
        <is>
          <t>Operating Loss Carryforwards [Line Items]</t>
        </is>
      </c>
    </row>
    <row r="4">
      <c r="A4" s="4" t="inlineStr">
        <is>
          <t>Income tax benefit</t>
        </is>
      </c>
      <c r="C4" s="5" t="n">
        <v>10864000</v>
      </c>
    </row>
    <row r="5">
      <c r="A5" s="4" t="inlineStr">
        <is>
          <t>TCJA, Revaluation of deferred tax assets and liabilities, provisional income tax expense (benefit)</t>
        </is>
      </c>
      <c r="E5" s="5" t="n">
        <v>-8657000</v>
      </c>
    </row>
    <row r="6">
      <c r="A6" s="4" t="inlineStr">
        <is>
          <t>Statutory tax rate</t>
        </is>
      </c>
      <c r="B6" s="4" t="inlineStr">
        <is>
          <t>26.90%</t>
        </is>
      </c>
      <c r="C6" s="4" t="inlineStr">
        <is>
          <t>21.00%</t>
        </is>
      </c>
      <c r="D6" s="4" t="inlineStr">
        <is>
          <t>21.00%</t>
        </is>
      </c>
      <c r="E6" s="4" t="inlineStr">
        <is>
          <t>26.90%</t>
        </is>
      </c>
    </row>
    <row r="7">
      <c r="A7" s="4" t="inlineStr">
        <is>
          <t>Domestic NOLs</t>
        </is>
      </c>
      <c r="C7" s="5" t="n">
        <v>2705000</v>
      </c>
      <c r="D7" s="5" t="n">
        <v>137000</v>
      </c>
    </row>
    <row r="8">
      <c r="A8" s="4" t="inlineStr">
        <is>
          <t>Foreign NOLs</t>
        </is>
      </c>
      <c r="C8" s="6" t="n">
        <v>11158000</v>
      </c>
      <c r="D8" s="6" t="n">
        <v>10284000</v>
      </c>
    </row>
    <row r="9">
      <c r="A9" s="4" t="inlineStr">
        <is>
          <t>Repatriated dividends</t>
        </is>
      </c>
      <c r="C9" s="6" t="n">
        <v>0</v>
      </c>
      <c r="D9" s="6" t="n">
        <v>0</v>
      </c>
    </row>
    <row r="10">
      <c r="A10" s="4" t="inlineStr">
        <is>
          <t>Cumulative amount of undistributed earnings indefinitely reinvested in foreign subsidiaries</t>
        </is>
      </c>
      <c r="C10" s="6" t="n">
        <v>49612000</v>
      </c>
      <c r="D10" s="6" t="n">
        <v>45566000</v>
      </c>
    </row>
    <row r="11">
      <c r="A11" s="4" t="inlineStr">
        <is>
          <t>Unrecognized tax benefits</t>
        </is>
      </c>
      <c r="B11" s="5" t="n">
        <v>0</v>
      </c>
      <c r="C11" s="6" t="n">
        <v>746000</v>
      </c>
      <c r="D11" s="6" t="n">
        <v>432000</v>
      </c>
      <c r="E11" s="5" t="n">
        <v>0</v>
      </c>
    </row>
    <row r="12">
      <c r="A12" s="4" t="inlineStr">
        <is>
          <t>Foreign</t>
        </is>
      </c>
    </row>
    <row r="13">
      <c r="A13" s="3" t="inlineStr">
        <is>
          <t>Operating Loss Carryforwards [Line Items]</t>
        </is>
      </c>
    </row>
    <row r="14">
      <c r="A14" s="4" t="inlineStr">
        <is>
          <t>Valuation allowance on NOLs</t>
        </is>
      </c>
      <c r="C14" s="6" t="n">
        <v>6796000</v>
      </c>
      <c r="D14" s="5" t="n">
        <v>5701000</v>
      </c>
    </row>
    <row r="15">
      <c r="A15" s="4" t="inlineStr">
        <is>
          <t>Foreign | Federal Ministry of Finance, Germany</t>
        </is>
      </c>
    </row>
    <row r="16">
      <c r="A16" s="3" t="inlineStr">
        <is>
          <t>Operating Loss Carryforwards [Line Items]</t>
        </is>
      </c>
    </row>
    <row r="17">
      <c r="A17" s="4" t="inlineStr">
        <is>
          <t>Valuation allowance on NOLs</t>
        </is>
      </c>
      <c r="C17" s="6" t="n">
        <v>1979000</v>
      </c>
    </row>
    <row r="18">
      <c r="A18" s="4" t="inlineStr">
        <is>
          <t>Foreign | Her Majesty's Revenue and Customs (HMRC)</t>
        </is>
      </c>
    </row>
    <row r="19">
      <c r="A19" s="3" t="inlineStr">
        <is>
          <t>Operating Loss Carryforwards [Line Items]</t>
        </is>
      </c>
    </row>
    <row r="20">
      <c r="A20" s="4" t="inlineStr">
        <is>
          <t>Valuation allowance on NOLs</t>
        </is>
      </c>
      <c r="C20" s="6" t="n">
        <v>2628000</v>
      </c>
    </row>
    <row r="21">
      <c r="A21" s="4" t="inlineStr">
        <is>
          <t>Jet Prep Ltd. | Foreign</t>
        </is>
      </c>
    </row>
    <row r="22">
      <c r="A22" s="3" t="inlineStr">
        <is>
          <t>Operating Loss Carryforwards [Line Items]</t>
        </is>
      </c>
    </row>
    <row r="23">
      <c r="A23" s="4" t="inlineStr">
        <is>
          <t>Valuation allowance on NOLs</t>
        </is>
      </c>
      <c r="C23" s="5" t="n">
        <v>1319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Jul. 31, 2020</t>
        </is>
      </c>
    </row>
    <row r="3">
      <c r="A3" s="3" t="inlineStr">
        <is>
          <t>Organization, Consolidation and Presentation of Financial Statements [Abstract]</t>
        </is>
      </c>
    </row>
    <row r="4">
      <c r="A4" s="4" t="inlineStr">
        <is>
          <t>Business Description</t>
        </is>
      </c>
      <c r="B4" s="4" t="inlineStr">
        <is>
          <t>Business Description Throughout this document, references to “Cantel,” “us,” “we,” “our,” and the “Company” are references to Cantel Medical Corp. and its subsidiaries, except where the context makes it clear the reference is to Cantel itself and not its subsidiaries. Unless otherwise indicated, references in this Form 10-K to 2020, 2019, 2018 or “fiscal” 2020, 2019, 2018 or other years refer to our fiscal year ended July 31 of that respective year, and references to 2021 or “fiscal” 2021 refer to our fiscal year ending July 31, 2021. Cantel is a leading provider of infection prevention and control products and services in the healthcare market, specializing in the following reportable segments: Medical: designs, develops, manufactures, sells and installs a comprehensive offering of products and services comprising a complete circle of infection prevention solutions. Our products include endoscope reprocessing and endoscopy procedure products. Life Sciences: designs, develops, manufactures, sells and installs water purification systems for medical, pharmaceutical and other bacteria controlled applications. We also provide filtration/separation and disinfectant technologies to the medical and life science markets through a worldwide distributor network. Dental: designs, manufactures, sells, supplies and distributes a broad selection of products used by the global dental profession, comprising a complete circle of protection. Our products include hand and powered dental instruments, infection control products, personal protective equipment (PPE) and water quality products for the dental suite. Dialysis: designs, develops, manufactures, sells and services reprocessing systems and sterilants for dialyzers (a device serving as an artificial kidney), as well as dialysate concentrates and supplies utilized for renal dialysis. See Note 18, “Reportable Segments.” Most of our equipment, consumables and supplies are used to help prevent the occurrence or spread of infe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Tax Rate (Details) - USD ($) $ in Thousands</t>
        </is>
      </c>
      <c r="B1" s="2" t="inlineStr">
        <is>
          <t>12 Months Ended</t>
        </is>
      </c>
    </row>
    <row r="2">
      <c r="B2" s="2" t="inlineStr">
        <is>
          <t>Jul. 31, 2020</t>
        </is>
      </c>
      <c r="C2" s="2" t="inlineStr">
        <is>
          <t>Jul. 31, 2019</t>
        </is>
      </c>
      <c r="D2" s="2" t="inlineStr">
        <is>
          <t>Jul. 31, 2018</t>
        </is>
      </c>
    </row>
    <row r="3">
      <c r="A3" s="3" t="inlineStr">
        <is>
          <t>Current</t>
        </is>
      </c>
    </row>
    <row r="4">
      <c r="A4" s="4" t="inlineStr">
        <is>
          <t>Federal</t>
        </is>
      </c>
      <c r="B4" s="5" t="n">
        <v>-28696</v>
      </c>
      <c r="C4" s="5" t="n">
        <v>13494</v>
      </c>
      <c r="D4" s="5" t="n">
        <v>24288</v>
      </c>
    </row>
    <row r="5">
      <c r="A5" s="4" t="inlineStr">
        <is>
          <t>State</t>
        </is>
      </c>
      <c r="B5" s="6" t="n">
        <v>902</v>
      </c>
      <c r="C5" s="6" t="n">
        <v>3976</v>
      </c>
      <c r="D5" s="6" t="n">
        <v>5078</v>
      </c>
    </row>
    <row r="6">
      <c r="A6" s="4" t="inlineStr">
        <is>
          <t>International</t>
        </is>
      </c>
      <c r="B6" s="6" t="n">
        <v>5687</v>
      </c>
      <c r="C6" s="6" t="n">
        <v>4869</v>
      </c>
      <c r="D6" s="6" t="n">
        <v>4626</v>
      </c>
    </row>
    <row r="7">
      <c r="A7" s="4" t="inlineStr">
        <is>
          <t>Total</t>
        </is>
      </c>
      <c r="B7" s="6" t="n">
        <v>-22107</v>
      </c>
      <c r="C7" s="6" t="n">
        <v>22339</v>
      </c>
      <c r="D7" s="6" t="n">
        <v>33992</v>
      </c>
    </row>
    <row r="8">
      <c r="A8" s="3" t="inlineStr">
        <is>
          <t>Deferred</t>
        </is>
      </c>
    </row>
    <row r="9">
      <c r="A9" s="4" t="inlineStr">
        <is>
          <t>Federal</t>
        </is>
      </c>
      <c r="B9" s="6" t="n">
        <v>17872</v>
      </c>
      <c r="C9" s="6" t="n">
        <v>683</v>
      </c>
      <c r="D9" s="6" t="n">
        <v>-7308</v>
      </c>
    </row>
    <row r="10">
      <c r="A10" s="4" t="inlineStr">
        <is>
          <t>State</t>
        </is>
      </c>
      <c r="B10" s="6" t="n">
        <v>-516</v>
      </c>
      <c r="C10" s="6" t="n">
        <v>-15</v>
      </c>
      <c r="D10" s="6" t="n">
        <v>491</v>
      </c>
    </row>
    <row r="11">
      <c r="A11" s="4" t="inlineStr">
        <is>
          <t>International</t>
        </is>
      </c>
      <c r="B11" s="6" t="n">
        <v>-2005</v>
      </c>
      <c r="C11" s="6" t="n">
        <v>-2730</v>
      </c>
      <c r="D11" s="6" t="n">
        <v>-703</v>
      </c>
    </row>
    <row r="12">
      <c r="A12" s="4" t="inlineStr">
        <is>
          <t>Total</t>
        </is>
      </c>
      <c r="B12" s="5" t="n">
        <v>15351</v>
      </c>
      <c r="C12" s="5" t="n">
        <v>-2062</v>
      </c>
      <c r="D12" s="5" t="n">
        <v>-752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Geographic Components (Details) - USD ($) $ in Thousands</t>
        </is>
      </c>
      <c r="B1" s="2" t="inlineStr">
        <is>
          <t>12 Months Ended</t>
        </is>
      </c>
    </row>
    <row r="2">
      <c r="B2" s="2" t="inlineStr">
        <is>
          <t>Jul. 31, 2020</t>
        </is>
      </c>
      <c r="C2" s="2" t="inlineStr">
        <is>
          <t>Jul. 31, 2019</t>
        </is>
      </c>
      <c r="D2" s="2" t="inlineStr">
        <is>
          <t>Jul. 31, 2018</t>
        </is>
      </c>
    </row>
    <row r="3">
      <c r="A3" s="3" t="inlineStr">
        <is>
          <t>Income Taxes</t>
        </is>
      </c>
    </row>
    <row r="4">
      <c r="A4" s="4" t="inlineStr">
        <is>
          <t>Income (loss) before income taxes</t>
        </is>
      </c>
      <c r="B4" s="5" t="n">
        <v>6952</v>
      </c>
      <c r="C4" s="5" t="n">
        <v>75319</v>
      </c>
      <c r="D4" s="5" t="n">
        <v>117513</v>
      </c>
    </row>
    <row r="5">
      <c r="A5" s="4" t="inlineStr">
        <is>
          <t>United States</t>
        </is>
      </c>
    </row>
    <row r="6">
      <c r="A6" s="3" t="inlineStr">
        <is>
          <t>Income Taxes</t>
        </is>
      </c>
    </row>
    <row r="7">
      <c r="A7" s="4" t="inlineStr">
        <is>
          <t>Income (loss) before income taxes</t>
        </is>
      </c>
      <c r="B7" s="6" t="n">
        <v>-6663</v>
      </c>
      <c r="C7" s="6" t="n">
        <v>68342</v>
      </c>
      <c r="D7" s="6" t="n">
        <v>115697</v>
      </c>
    </row>
    <row r="8">
      <c r="A8" s="4" t="inlineStr">
        <is>
          <t>International</t>
        </is>
      </c>
    </row>
    <row r="9">
      <c r="A9" s="3" t="inlineStr">
        <is>
          <t>Income Taxes</t>
        </is>
      </c>
    </row>
    <row r="10">
      <c r="A10" s="4" t="inlineStr">
        <is>
          <t>Income (loss) before income taxes</t>
        </is>
      </c>
      <c r="B10" s="5" t="n">
        <v>13615</v>
      </c>
      <c r="C10" s="5" t="n">
        <v>6977</v>
      </c>
      <c r="D10" s="5" t="n">
        <v>18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Income Taxes - Reconciliation (Details)</t>
        </is>
      </c>
      <c r="B1" s="2" t="inlineStr">
        <is>
          <t>9 Months Ended</t>
        </is>
      </c>
      <c r="C1" s="2" t="inlineStr">
        <is>
          <t>12 Months Ended</t>
        </is>
      </c>
    </row>
    <row r="2">
      <c r="B2" s="2" t="inlineStr">
        <is>
          <t>Jul. 31, 2018</t>
        </is>
      </c>
      <c r="C2" s="2" t="inlineStr">
        <is>
          <t>Jul. 31, 2020</t>
        </is>
      </c>
      <c r="D2" s="2" t="inlineStr">
        <is>
          <t>Jul. 31, 2019</t>
        </is>
      </c>
      <c r="E2" s="2" t="inlineStr">
        <is>
          <t>Jul. 31, 2018</t>
        </is>
      </c>
    </row>
    <row r="3">
      <c r="A3" s="3" t="inlineStr">
        <is>
          <t>Effective Income Tax Rate Reconciliation, Percent [Abstract]</t>
        </is>
      </c>
    </row>
    <row r="4">
      <c r="A4" s="4" t="inlineStr">
        <is>
          <t>Expected statutory tax</t>
        </is>
      </c>
      <c r="B4" s="4" t="inlineStr">
        <is>
          <t>26.90%</t>
        </is>
      </c>
      <c r="C4" s="4" t="inlineStr">
        <is>
          <t>21.00%</t>
        </is>
      </c>
      <c r="D4" s="4" t="inlineStr">
        <is>
          <t>21.00%</t>
        </is>
      </c>
      <c r="E4" s="4" t="inlineStr">
        <is>
          <t>26.90%</t>
        </is>
      </c>
    </row>
    <row r="5">
      <c r="A5" s="3" t="inlineStr">
        <is>
          <t>Differential attributable to:</t>
        </is>
      </c>
    </row>
    <row r="6">
      <c r="A6" s="4" t="inlineStr">
        <is>
          <t>Foreign operations</t>
        </is>
      </c>
      <c r="C6" s="4" t="inlineStr">
        <is>
          <t>16.00%</t>
        </is>
      </c>
      <c r="D6" s="4" t="inlineStr">
        <is>
          <t>0.30%</t>
        </is>
      </c>
      <c r="E6" s="4" t="inlineStr">
        <is>
          <t>0.60%</t>
        </is>
      </c>
    </row>
    <row r="7">
      <c r="A7" s="4" t="inlineStr">
        <is>
          <t>State and local taxes</t>
        </is>
      </c>
      <c r="C7" s="4" t="inlineStr">
        <is>
          <t>13.70%</t>
        </is>
      </c>
      <c r="D7" s="4" t="inlineStr">
        <is>
          <t>4.80%</t>
        </is>
      </c>
      <c r="E7" s="4" t="inlineStr">
        <is>
          <t>3.70%</t>
        </is>
      </c>
    </row>
    <row r="8">
      <c r="A8" s="4" t="inlineStr">
        <is>
          <t>U.S. permanent items</t>
        </is>
      </c>
      <c r="C8" s="4" t="inlineStr">
        <is>
          <t>5.30%</t>
        </is>
      </c>
      <c r="D8" s="4" t="inlineStr">
        <is>
          <t>1.90%</t>
        </is>
      </c>
      <c r="E8" s="4" t="inlineStr">
        <is>
          <t>(1.50%)</t>
        </is>
      </c>
    </row>
    <row r="9">
      <c r="A9" s="4" t="inlineStr">
        <is>
          <t>Tax reserves</t>
        </is>
      </c>
      <c r="C9" s="4" t="inlineStr">
        <is>
          <t>11.30%</t>
        </is>
      </c>
      <c r="D9" s="4" t="inlineStr">
        <is>
          <t>0.00%</t>
        </is>
      </c>
      <c r="E9" s="4" t="inlineStr">
        <is>
          <t>0.00%</t>
        </is>
      </c>
    </row>
    <row r="10">
      <c r="A10" s="4" t="inlineStr">
        <is>
          <t>U.S Federal tax legislation</t>
        </is>
      </c>
      <c r="C10" s="4" t="inlineStr">
        <is>
          <t>(156.30%)</t>
        </is>
      </c>
      <c r="D10" s="4" t="inlineStr">
        <is>
          <t>(0.10%)</t>
        </is>
      </c>
      <c r="E10" s="4" t="inlineStr">
        <is>
          <t>(7.40%)</t>
        </is>
      </c>
    </row>
    <row r="11">
      <c r="A11" s="4" t="inlineStr">
        <is>
          <t>R&amp;E tax credit</t>
        </is>
      </c>
      <c r="C11" s="4" t="inlineStr">
        <is>
          <t>(26.90%)</t>
        </is>
      </c>
      <c r="D11" s="4" t="inlineStr">
        <is>
          <t>(1.00%)</t>
        </is>
      </c>
      <c r="E11" s="4" t="inlineStr">
        <is>
          <t>(0.70%)</t>
        </is>
      </c>
    </row>
    <row r="12">
      <c r="A12" s="4" t="inlineStr">
        <is>
          <t>U.S. foreign inclusions</t>
        </is>
      </c>
      <c r="C12" s="4" t="inlineStr">
        <is>
          <t>(2.90%)</t>
        </is>
      </c>
      <c r="D12" s="4" t="inlineStr">
        <is>
          <t>(0.80%)</t>
        </is>
      </c>
      <c r="E12" s="4" t="inlineStr">
        <is>
          <t>0.00%</t>
        </is>
      </c>
    </row>
    <row r="13">
      <c r="A13" s="4" t="inlineStr">
        <is>
          <t>Excess tax benefits</t>
        </is>
      </c>
      <c r="C13" s="4" t="inlineStr">
        <is>
          <t>6.90%</t>
        </is>
      </c>
      <c r="D13" s="4" t="inlineStr">
        <is>
          <t>(0.70%)</t>
        </is>
      </c>
      <c r="E13" s="4" t="inlineStr">
        <is>
          <t>(1.70%)</t>
        </is>
      </c>
    </row>
    <row r="14">
      <c r="A14" s="4" t="inlineStr">
        <is>
          <t>Valuation allowance</t>
        </is>
      </c>
      <c r="C14" s="4" t="inlineStr">
        <is>
          <t>16.80%</t>
        </is>
      </c>
      <c r="D14" s="4" t="inlineStr">
        <is>
          <t>0.10%</t>
        </is>
      </c>
      <c r="E14" s="4" t="inlineStr">
        <is>
          <t>2.40%</t>
        </is>
      </c>
    </row>
    <row r="15">
      <c r="A15" s="4" t="inlineStr">
        <is>
          <t>Other</t>
        </is>
      </c>
      <c r="C15" s="4" t="inlineStr">
        <is>
          <t>(2.10%)</t>
        </is>
      </c>
      <c r="D15" s="4" t="inlineStr">
        <is>
          <t>1.40%</t>
        </is>
      </c>
      <c r="E15" s="4" t="inlineStr">
        <is>
          <t>0.20%</t>
        </is>
      </c>
    </row>
    <row r="16">
      <c r="A16" s="4" t="inlineStr">
        <is>
          <t>Consolidated effective tax rate</t>
        </is>
      </c>
      <c r="C16" s="4" t="inlineStr">
        <is>
          <t>(97.20%)</t>
        </is>
      </c>
      <c r="D16" s="4" t="inlineStr">
        <is>
          <t>26.90%</t>
        </is>
      </c>
      <c r="E16" s="4" t="inlineStr">
        <is>
          <t>22.50%</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Jul. 31, 2020</t>
        </is>
      </c>
      <c r="C1" s="2" t="inlineStr">
        <is>
          <t>Jul. 31, 2019</t>
        </is>
      </c>
    </row>
    <row r="2">
      <c r="A2" s="3" t="inlineStr">
        <is>
          <t>Deferred tax assets:</t>
        </is>
      </c>
    </row>
    <row r="3">
      <c r="A3" s="4" t="inlineStr">
        <is>
          <t>Accrued expenses</t>
        </is>
      </c>
      <c r="B3" s="5" t="n">
        <v>4244</v>
      </c>
      <c r="C3" s="5" t="n">
        <v>4175</v>
      </c>
    </row>
    <row r="4">
      <c r="A4" s="4" t="inlineStr">
        <is>
          <t>Inventories</t>
        </is>
      </c>
      <c r="B4" s="6" t="n">
        <v>6256</v>
      </c>
      <c r="C4" s="6" t="n">
        <v>5408</v>
      </c>
    </row>
    <row r="5">
      <c r="A5" s="4" t="inlineStr">
        <is>
          <t>Accounts receivable</t>
        </is>
      </c>
      <c r="B5" s="6" t="n">
        <v>693</v>
      </c>
      <c r="C5" s="6" t="n">
        <v>593</v>
      </c>
    </row>
    <row r="6">
      <c r="A6" s="4" t="inlineStr">
        <is>
          <t>Other long-term liabilities</t>
        </is>
      </c>
      <c r="B6" s="6" t="n">
        <v>110</v>
      </c>
      <c r="C6" s="6" t="n">
        <v>211</v>
      </c>
    </row>
    <row r="7">
      <c r="A7" s="4" t="inlineStr">
        <is>
          <t>Stock-based compensation</t>
        </is>
      </c>
      <c r="B7" s="6" t="n">
        <v>3691</v>
      </c>
      <c r="C7" s="6" t="n">
        <v>3586</v>
      </c>
    </row>
    <row r="8">
      <c r="A8" s="4" t="inlineStr">
        <is>
          <t>Capital investment</t>
        </is>
      </c>
      <c r="B8" s="6" t="n">
        <v>426</v>
      </c>
      <c r="C8" s="6" t="n">
        <v>426</v>
      </c>
    </row>
    <row r="9">
      <c r="A9" s="4" t="inlineStr">
        <is>
          <t>Tax credits</t>
        </is>
      </c>
      <c r="B9" s="6" t="n">
        <v>2421</v>
      </c>
      <c r="C9" s="6" t="n">
        <v>0</v>
      </c>
    </row>
    <row r="10">
      <c r="A10" s="4" t="inlineStr">
        <is>
          <t>Domestic NOLs</t>
        </is>
      </c>
      <c r="B10" s="6" t="n">
        <v>2705</v>
      </c>
      <c r="C10" s="6" t="n">
        <v>137</v>
      </c>
    </row>
    <row r="11">
      <c r="A11" s="4" t="inlineStr">
        <is>
          <t>Foreign NOLs</t>
        </is>
      </c>
      <c r="B11" s="6" t="n">
        <v>11158</v>
      </c>
      <c r="C11" s="6" t="n">
        <v>10284</v>
      </c>
    </row>
    <row r="12">
      <c r="A12" s="4" t="inlineStr">
        <is>
          <t>Subtotal</t>
        </is>
      </c>
      <c r="B12" s="6" t="n">
        <v>31704</v>
      </c>
      <c r="C12" s="6" t="n">
        <v>24820</v>
      </c>
    </row>
    <row r="13">
      <c r="A13" s="4" t="inlineStr">
        <is>
          <t>Valuation allowance</t>
        </is>
      </c>
      <c r="B13" s="6" t="n">
        <v>-8163</v>
      </c>
      <c r="C13" s="6" t="n">
        <v>-5701</v>
      </c>
    </row>
    <row r="14">
      <c r="A14" s="4" t="inlineStr">
        <is>
          <t>Deferred tax assets, net of valuation allowance</t>
        </is>
      </c>
      <c r="B14" s="6" t="n">
        <v>23541</v>
      </c>
      <c r="C14" s="6" t="n">
        <v>19119</v>
      </c>
    </row>
    <row r="15">
      <c r="A15" s="3" t="inlineStr">
        <is>
          <t>Deferred tax liabilities:</t>
        </is>
      </c>
    </row>
    <row r="16">
      <c r="A16" s="4" t="inlineStr">
        <is>
          <t>Property and equipment</t>
        </is>
      </c>
      <c r="B16" s="6" t="n">
        <v>-22790</v>
      </c>
      <c r="C16" s="6" t="n">
        <v>-11342</v>
      </c>
    </row>
    <row r="17">
      <c r="A17" s="4" t="inlineStr">
        <is>
          <t>Intangible assets</t>
        </is>
      </c>
      <c r="B17" s="6" t="n">
        <v>-21286</v>
      </c>
      <c r="C17" s="6" t="n">
        <v>-21156</v>
      </c>
    </row>
    <row r="18">
      <c r="A18" s="4" t="inlineStr">
        <is>
          <t>Goodwill</t>
        </is>
      </c>
      <c r="B18" s="6" t="n">
        <v>-15021</v>
      </c>
      <c r="C18" s="6" t="n">
        <v>-11618</v>
      </c>
    </row>
    <row r="19">
      <c r="A19" s="4" t="inlineStr">
        <is>
          <t>Convertible debt discount</t>
        </is>
      </c>
      <c r="B19" s="6" t="n">
        <v>-9190</v>
      </c>
      <c r="C19" s="6" t="n">
        <v>0</v>
      </c>
    </row>
    <row r="20">
      <c r="A20" s="4" t="inlineStr">
        <is>
          <t>Deferred tax liabilities, gross</t>
        </is>
      </c>
      <c r="B20" s="6" t="n">
        <v>-68287</v>
      </c>
      <c r="C20" s="6" t="n">
        <v>-44116</v>
      </c>
    </row>
    <row r="21">
      <c r="A21" s="4" t="inlineStr">
        <is>
          <t>Deferred income taxes (assets)</t>
        </is>
      </c>
      <c r="B21" s="6" t="n">
        <v>4787</v>
      </c>
      <c r="C21" s="6" t="n">
        <v>4281</v>
      </c>
    </row>
    <row r="22">
      <c r="A22" s="4" t="inlineStr">
        <is>
          <t>Deferred income taxes (liabilities)</t>
        </is>
      </c>
      <c r="B22" s="6" t="n">
        <v>-49533</v>
      </c>
      <c r="C22" s="6" t="n">
        <v>-29278</v>
      </c>
    </row>
    <row r="23">
      <c r="A23" s="4" t="inlineStr">
        <is>
          <t>Net deferred income taxes</t>
        </is>
      </c>
      <c r="B23" s="5" t="n">
        <v>-44746</v>
      </c>
      <c r="C23" s="5" t="n">
        <v>-249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 Reconciliation (Details) - USD ($)</t>
        </is>
      </c>
      <c r="B1" s="2" t="inlineStr">
        <is>
          <t>12 Months Ended</t>
        </is>
      </c>
    </row>
    <row r="2">
      <c r="B2" s="2" t="inlineStr">
        <is>
          <t>Jul. 31, 2020</t>
        </is>
      </c>
      <c r="C2" s="2" t="inlineStr">
        <is>
          <t>Jul. 31, 2019</t>
        </is>
      </c>
    </row>
    <row r="3">
      <c r="A3" s="3" t="inlineStr">
        <is>
          <t>Reconciliation of Unrecognized Tax Benefits, Excluding Amounts Pertaining to Examined Tax Returns [Roll Forward]</t>
        </is>
      </c>
    </row>
    <row r="4">
      <c r="A4" s="4" t="inlineStr">
        <is>
          <t>Unrecognized tax benefits, beginning balance</t>
        </is>
      </c>
      <c r="B4" s="5" t="n">
        <v>432000</v>
      </c>
      <c r="C4" s="5" t="n">
        <v>0</v>
      </c>
    </row>
    <row r="5">
      <c r="A5" s="4" t="inlineStr">
        <is>
          <t>Additions for tax positions of prior years</t>
        </is>
      </c>
      <c r="B5" s="6" t="n">
        <v>302000</v>
      </c>
      <c r="C5" s="6" t="n">
        <v>432000</v>
      </c>
    </row>
    <row r="6">
      <c r="A6" s="4" t="inlineStr">
        <is>
          <t>Lapses in statutes of limitations</t>
        </is>
      </c>
      <c r="B6" s="6" t="n">
        <v>8000</v>
      </c>
    </row>
    <row r="7">
      <c r="A7" s="4" t="inlineStr">
        <is>
          <t>Foreign currency translation</t>
        </is>
      </c>
      <c r="B7" s="6" t="n">
        <v>20000</v>
      </c>
    </row>
    <row r="8">
      <c r="A8" s="4" t="inlineStr">
        <is>
          <t>Unrecognized tax benefits, ending balance</t>
        </is>
      </c>
      <c r="B8" s="5" t="n">
        <v>746000</v>
      </c>
      <c r="C8" s="5" t="n">
        <v>432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Jul. 31, 2020</t>
        </is>
      </c>
      <c r="C2" s="2" t="inlineStr">
        <is>
          <t>Jul. 31, 2019</t>
        </is>
      </c>
      <c r="D2" s="2" t="inlineStr">
        <is>
          <t>Jul. 31, 2018</t>
        </is>
      </c>
    </row>
    <row r="3">
      <c r="A3" s="3" t="inlineStr">
        <is>
          <t>Total contractual obligations</t>
        </is>
      </c>
    </row>
    <row r="4">
      <c r="A4" s="4" t="inlineStr">
        <is>
          <t>Litigation costs</t>
        </is>
      </c>
      <c r="D4" s="5" t="n">
        <v>2608</v>
      </c>
    </row>
    <row r="5">
      <c r="A5" s="4" t="inlineStr">
        <is>
          <t>Restructuring charges</t>
        </is>
      </c>
      <c r="B5" s="5" t="n">
        <v>17937</v>
      </c>
      <c r="C5" s="5" t="n">
        <v>22097</v>
      </c>
      <c r="D5" s="5" t="n">
        <v>5001</v>
      </c>
    </row>
    <row r="6">
      <c r="A6" s="4" t="inlineStr">
        <is>
          <t>Restructuring reserve</t>
        </is>
      </c>
      <c r="B6" s="5" t="n">
        <v>78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Jul. 31, 2020</t>
        </is>
      </c>
      <c r="C2" s="2" t="inlineStr">
        <is>
          <t>Jul. 31, 2019</t>
        </is>
      </c>
      <c r="D2" s="2" t="inlineStr">
        <is>
          <t>Jul. 31, 2018</t>
        </is>
      </c>
    </row>
    <row r="3">
      <c r="A3" s="3" t="inlineStr">
        <is>
          <t>Increase (Decrease) in Stockholders' Equity</t>
        </is>
      </c>
    </row>
    <row r="4">
      <c r="A4" s="4" t="inlineStr">
        <is>
          <t>Beginning Balance</t>
        </is>
      </c>
      <c r="B4" s="5" t="n">
        <v>661537</v>
      </c>
      <c r="C4" s="5" t="n">
        <v>608867</v>
      </c>
      <c r="D4" s="5" t="n">
        <v>523932</v>
      </c>
    </row>
    <row r="5">
      <c r="A5" s="4" t="inlineStr">
        <is>
          <t>Total other comprehensive loss:</t>
        </is>
      </c>
      <c r="B5" s="6" t="n">
        <v>-5402</v>
      </c>
      <c r="C5" s="6" t="n">
        <v>-10741</v>
      </c>
      <c r="D5" s="6" t="n">
        <v>-1556</v>
      </c>
    </row>
    <row r="6">
      <c r="A6" s="4" t="inlineStr">
        <is>
          <t>Ending Balance</t>
        </is>
      </c>
      <c r="B6" s="6" t="n">
        <v>729599</v>
      </c>
      <c r="C6" s="6" t="n">
        <v>661537</v>
      </c>
      <c r="D6" s="6" t="n">
        <v>608867</v>
      </c>
    </row>
    <row r="7">
      <c r="A7" s="4" t="inlineStr">
        <is>
          <t>Interest expense, next twelve months</t>
        </is>
      </c>
      <c r="B7" s="6" t="n">
        <v>-5484</v>
      </c>
    </row>
    <row r="8">
      <c r="A8" s="4" t="inlineStr">
        <is>
          <t>Interest rate swap | Interest expense</t>
        </is>
      </c>
    </row>
    <row r="9">
      <c r="A9" s="3" t="inlineStr">
        <is>
          <t>Increase (Decrease) in Stockholders' Equity</t>
        </is>
      </c>
    </row>
    <row r="10">
      <c r="A10" s="4" t="inlineStr">
        <is>
          <t>Current year interest expense</t>
        </is>
      </c>
      <c r="B10" s="6" t="n">
        <v>1562</v>
      </c>
    </row>
    <row r="11">
      <c r="A11" s="4" t="inlineStr">
        <is>
          <t>Total</t>
        </is>
      </c>
    </row>
    <row r="12">
      <c r="A12" s="3" t="inlineStr">
        <is>
          <t>Increase (Decrease) in Stockholders' Equity</t>
        </is>
      </c>
    </row>
    <row r="13">
      <c r="A13" s="4" t="inlineStr">
        <is>
          <t>Beginning Balance</t>
        </is>
      </c>
      <c r="B13" s="6" t="n">
        <v>-22197</v>
      </c>
      <c r="C13" s="6" t="n">
        <v>-11456</v>
      </c>
      <c r="D13" s="6" t="n">
        <v>-9900</v>
      </c>
    </row>
    <row r="14">
      <c r="A14" s="4" t="inlineStr">
        <is>
          <t>Total other comprehensive loss:</t>
        </is>
      </c>
      <c r="B14" s="6" t="n">
        <v>-5402</v>
      </c>
      <c r="C14" s="6" t="n">
        <v>-10741</v>
      </c>
      <c r="D14" s="6" t="n">
        <v>-1556</v>
      </c>
    </row>
    <row r="15">
      <c r="A15" s="4" t="inlineStr">
        <is>
          <t>Ending Balance</t>
        </is>
      </c>
      <c r="B15" s="6" t="n">
        <v>-27599</v>
      </c>
      <c r="C15" s="6" t="n">
        <v>-22197</v>
      </c>
      <c r="D15" s="6" t="n">
        <v>-11456</v>
      </c>
    </row>
    <row r="16">
      <c r="A16" s="4" t="inlineStr">
        <is>
          <t>Foreign Currency Translation Adjustments</t>
        </is>
      </c>
    </row>
    <row r="17">
      <c r="A17" s="3" t="inlineStr">
        <is>
          <t>Increase (Decrease) in Stockholders' Equity</t>
        </is>
      </c>
    </row>
    <row r="18">
      <c r="A18" s="4" t="inlineStr">
        <is>
          <t>Beginning Balance</t>
        </is>
      </c>
      <c r="B18" s="6" t="n">
        <v>-24743</v>
      </c>
      <c r="C18" s="6" t="n">
        <v>-11456</v>
      </c>
      <c r="D18" s="6" t="n">
        <v>-9900</v>
      </c>
    </row>
    <row r="19">
      <c r="A19" s="4" t="inlineStr">
        <is>
          <t>Other comprehensive income (loss), before tax</t>
        </is>
      </c>
      <c r="B19" s="6" t="n">
        <v>11951</v>
      </c>
      <c r="C19" s="6" t="n">
        <v>-13287</v>
      </c>
      <c r="D19" s="6" t="n">
        <v>-1556</v>
      </c>
    </row>
    <row r="20">
      <c r="A20" s="4" t="inlineStr">
        <is>
          <t>Ending Balance</t>
        </is>
      </c>
      <c r="B20" s="6" t="n">
        <v>-12792</v>
      </c>
      <c r="C20" s="6" t="n">
        <v>-24743</v>
      </c>
      <c r="D20" s="6" t="n">
        <v>-11456</v>
      </c>
    </row>
    <row r="21">
      <c r="A21" s="4" t="inlineStr">
        <is>
          <t>Changes in Fair Value of Interest Rate Swaps(1)</t>
        </is>
      </c>
    </row>
    <row r="22">
      <c r="A22" s="3" t="inlineStr">
        <is>
          <t>Increase (Decrease) in Stockholders' Equity</t>
        </is>
      </c>
    </row>
    <row r="23">
      <c r="A23" s="4" t="inlineStr">
        <is>
          <t>Beginning Balance</t>
        </is>
      </c>
      <c r="B23" s="6" t="n">
        <v>3312</v>
      </c>
      <c r="C23" s="6" t="n">
        <v>0</v>
      </c>
      <c r="D23" s="6" t="n">
        <v>0</v>
      </c>
    </row>
    <row r="24">
      <c r="A24" s="4" t="inlineStr">
        <is>
          <t>Other comprehensive income (loss), before tax</t>
        </is>
      </c>
      <c r="B24" s="6" t="n">
        <v>-22905</v>
      </c>
      <c r="C24" s="6" t="n">
        <v>3312</v>
      </c>
      <c r="D24" s="6" t="n">
        <v>0</v>
      </c>
    </row>
    <row r="25">
      <c r="A25" s="4" t="inlineStr">
        <is>
          <t>Ending Balance</t>
        </is>
      </c>
      <c r="B25" s="6" t="n">
        <v>-19593</v>
      </c>
      <c r="C25" s="6" t="n">
        <v>3312</v>
      </c>
      <c r="D25" s="6" t="n">
        <v>0</v>
      </c>
    </row>
    <row r="26">
      <c r="A26" s="4" t="inlineStr">
        <is>
          <t>Tax effects</t>
        </is>
      </c>
    </row>
    <row r="27">
      <c r="A27" s="3" t="inlineStr">
        <is>
          <t>Increase (Decrease) in Stockholders' Equity</t>
        </is>
      </c>
    </row>
    <row r="28">
      <c r="A28" s="4" t="inlineStr">
        <is>
          <t>Beginning Balance</t>
        </is>
      </c>
      <c r="B28" s="6" t="n">
        <v>-766</v>
      </c>
      <c r="C28" s="6" t="n">
        <v>0</v>
      </c>
      <c r="D28" s="6" t="n">
        <v>0</v>
      </c>
    </row>
    <row r="29">
      <c r="A29" s="4" t="inlineStr">
        <is>
          <t>Other comprehensive income (loss), tax</t>
        </is>
      </c>
      <c r="B29" s="6" t="n">
        <v>5552</v>
      </c>
      <c r="C29" s="6" t="n">
        <v>-766</v>
      </c>
      <c r="D29" s="6" t="n">
        <v>0</v>
      </c>
    </row>
    <row r="30">
      <c r="A30" s="4" t="inlineStr">
        <is>
          <t>Ending Balance</t>
        </is>
      </c>
      <c r="B30" s="5" t="n">
        <v>4786</v>
      </c>
      <c r="C30" s="5" t="n">
        <v>-766</v>
      </c>
      <c r="D30"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Earnings Per Common Share (Details)</t>
        </is>
      </c>
      <c r="B1" s="2" t="inlineStr">
        <is>
          <t>May 15, 2020$ / shares</t>
        </is>
      </c>
    </row>
    <row r="2">
      <c r="A2" s="4" t="inlineStr">
        <is>
          <t>3.25% convertible senior notes | Convertible debt</t>
        </is>
      </c>
    </row>
    <row r="3">
      <c r="A3" s="3" t="inlineStr">
        <is>
          <t>Earnings Per Share, Basic, by Common Class, Including Two Class Method [Line Items]</t>
        </is>
      </c>
    </row>
    <row r="4">
      <c r="A4" s="4" t="inlineStr">
        <is>
          <t>Conversion price (in dollars per share)</t>
        </is>
      </c>
      <c r="B4" s="7" t="n">
        <v>41.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Computation (Details) - USD ($) $ / shares in Units,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Numerator for basic and diluted earnings per share:</t>
        </is>
      </c>
    </row>
    <row r="4">
      <c r="A4" s="4" t="inlineStr">
        <is>
          <t>Net income</t>
        </is>
      </c>
      <c r="B4" s="5" t="n">
        <v>-5583</v>
      </c>
      <c r="C4" s="5" t="n">
        <v>15787</v>
      </c>
      <c r="D4" s="5" t="n">
        <v>-2263</v>
      </c>
      <c r="E4" s="5" t="n">
        <v>5767</v>
      </c>
      <c r="F4" s="5" t="n">
        <v>8825</v>
      </c>
      <c r="G4" s="5" t="n">
        <v>8175</v>
      </c>
      <c r="H4" s="5" t="n">
        <v>18800</v>
      </c>
      <c r="I4" s="5" t="n">
        <v>19242</v>
      </c>
      <c r="J4" s="5" t="n">
        <v>13708</v>
      </c>
      <c r="K4" s="5" t="n">
        <v>55042</v>
      </c>
      <c r="L4" s="5" t="n">
        <v>91041</v>
      </c>
    </row>
    <row r="5">
      <c r="A5" s="4" t="inlineStr">
        <is>
          <t>Less income allocated to participating securities</t>
        </is>
      </c>
      <c r="J5" s="6" t="n">
        <v>-1</v>
      </c>
      <c r="K5" s="6" t="n">
        <v>-51</v>
      </c>
      <c r="L5" s="6" t="n">
        <v>-320</v>
      </c>
    </row>
    <row r="6">
      <c r="A6" s="4" t="inlineStr">
        <is>
          <t>Net income available to common shareholders</t>
        </is>
      </c>
      <c r="J6" s="5" t="n">
        <v>13707</v>
      </c>
      <c r="K6" s="5" t="n">
        <v>54991</v>
      </c>
      <c r="L6" s="5" t="n">
        <v>90721</v>
      </c>
    </row>
    <row r="7">
      <c r="A7" s="3" t="inlineStr">
        <is>
          <t>Denominator for basic and diluted earnings per share, as adjusted for participating securities:</t>
        </is>
      </c>
    </row>
    <row r="8">
      <c r="A8" s="4" t="inlineStr">
        <is>
          <t>Denominator for basic earnings per share - weighted average number of shares outstanding attributable to common stock (in shares)</t>
        </is>
      </c>
      <c r="J8" s="6" t="n">
        <v>42238282</v>
      </c>
      <c r="K8" s="6" t="n">
        <v>41700926</v>
      </c>
      <c r="L8" s="6" t="n">
        <v>41567722</v>
      </c>
    </row>
    <row r="9">
      <c r="A9" s="4" t="inlineStr">
        <is>
          <t>Dilutive effect of stock options using the treasury stock method and the average market price for the year (in shares)</t>
        </is>
      </c>
      <c r="J9" s="6" t="n">
        <v>45643</v>
      </c>
      <c r="K9" s="6" t="n">
        <v>56190</v>
      </c>
      <c r="L9" s="6" t="n">
        <v>67356</v>
      </c>
    </row>
    <row r="10">
      <c r="A10" s="4" t="inlineStr">
        <is>
          <t>Dilutive effect of convertible debt outstanding (in shares)</t>
        </is>
      </c>
      <c r="J10" s="6" t="n">
        <v>25291</v>
      </c>
      <c r="K10" s="6" t="n">
        <v>0</v>
      </c>
      <c r="L10" s="6" t="n">
        <v>0</v>
      </c>
    </row>
    <row r="11">
      <c r="A11" s="4" t="inlineStr">
        <is>
          <t>Denominator for diluted earnings per share - weighted average number of shares and common stock equivalents attributable to common stock (in shares)</t>
        </is>
      </c>
      <c r="J11" s="6" t="n">
        <v>42309216</v>
      </c>
      <c r="K11" s="6" t="n">
        <v>41757116</v>
      </c>
      <c r="L11" s="6" t="n">
        <v>41635078</v>
      </c>
    </row>
    <row r="12">
      <c r="A12" s="3" t="inlineStr">
        <is>
          <t>Earnings per share attributable to common stock:</t>
        </is>
      </c>
    </row>
    <row r="13">
      <c r="A13" s="4" t="inlineStr">
        <is>
          <t>Basic earnings per share (in dollars per share)</t>
        </is>
      </c>
      <c r="B13" s="7" t="n">
        <v>-0.13</v>
      </c>
      <c r="C13" s="7" t="n">
        <v>0.37</v>
      </c>
      <c r="D13" s="7" t="n">
        <v>-0.05</v>
      </c>
      <c r="E13" s="7" t="n">
        <v>0.14</v>
      </c>
      <c r="F13" s="7" t="n">
        <v>0.21</v>
      </c>
      <c r="G13" s="7" t="n">
        <v>0.2</v>
      </c>
      <c r="H13" s="7" t="n">
        <v>0.45</v>
      </c>
      <c r="I13" s="7" t="n">
        <v>0.46</v>
      </c>
      <c r="J13" s="7" t="n">
        <v>0.32</v>
      </c>
      <c r="K13" s="7" t="n">
        <v>1.32</v>
      </c>
      <c r="L13" s="7" t="n">
        <v>2.18</v>
      </c>
    </row>
    <row r="14">
      <c r="A14" s="4" t="inlineStr">
        <is>
          <t>Diluted earnings per share (in dollars per share)</t>
        </is>
      </c>
      <c r="B14" s="7" t="n">
        <v>-0.13</v>
      </c>
      <c r="C14" s="7" t="n">
        <v>0.37</v>
      </c>
      <c r="D14" s="7" t="n">
        <v>-0.05</v>
      </c>
      <c r="E14" s="7" t="n">
        <v>0.14</v>
      </c>
      <c r="F14" s="7" t="n">
        <v>0.21</v>
      </c>
      <c r="G14" s="7" t="n">
        <v>0.2</v>
      </c>
      <c r="H14" s="7" t="n">
        <v>0.45</v>
      </c>
      <c r="I14" s="7" t="n">
        <v>0.46</v>
      </c>
      <c r="J14" s="7" t="n">
        <v>0.32</v>
      </c>
      <c r="K14" s="7" t="n">
        <v>1.32</v>
      </c>
      <c r="L14" s="7" t="n">
        <v>2.18</v>
      </c>
    </row>
    <row r="15">
      <c r="A15" s="4" t="inlineStr">
        <is>
          <t>Stock options excluded from weighted average dilutive common shares outstanding because their inclusion would have been antidilutive (in shares)</t>
        </is>
      </c>
      <c r="J15" s="6" t="n">
        <v>0</v>
      </c>
      <c r="K15" s="6" t="n">
        <v>0</v>
      </c>
      <c r="L15" s="6" t="n">
        <v>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Weighted Average Shares (Details) - shares</t>
        </is>
      </c>
      <c r="B1" s="2" t="inlineStr">
        <is>
          <t>12 Months Ended</t>
        </is>
      </c>
    </row>
    <row r="2">
      <c r="B2" s="2" t="inlineStr">
        <is>
          <t>Jul. 31, 2020</t>
        </is>
      </c>
      <c r="C2" s="2" t="inlineStr">
        <is>
          <t>Jul. 31, 2019</t>
        </is>
      </c>
      <c r="D2" s="2" t="inlineStr">
        <is>
          <t>Jul. 31, 2018</t>
        </is>
      </c>
    </row>
    <row r="3">
      <c r="A3" s="3" t="inlineStr">
        <is>
          <t>Reconciliation of weighted average number of shares and common stock equivalents attributable to common stock, to the entity's total weighted average number of shares and common stock equivalents, including participating securities</t>
        </is>
      </c>
    </row>
    <row r="4">
      <c r="A4" s="4" t="inlineStr">
        <is>
          <t>Denominator for diluted earnings per share - weighted average number of shares and common stock equivalents attributable to common stock (in shares)</t>
        </is>
      </c>
      <c r="B4" s="6" t="n">
        <v>42309216</v>
      </c>
      <c r="C4" s="6" t="n">
        <v>41757116</v>
      </c>
      <c r="D4" s="6" t="n">
        <v>41635078</v>
      </c>
    </row>
    <row r="5">
      <c r="A5" s="4" t="inlineStr">
        <is>
          <t>Participating securities (in shares)</t>
        </is>
      </c>
      <c r="B5" s="6" t="n">
        <v>5716</v>
      </c>
      <c r="C5" s="6" t="n">
        <v>38905</v>
      </c>
      <c r="D5" s="6" t="n">
        <v>148700</v>
      </c>
    </row>
    <row r="6">
      <c r="A6" s="4" t="inlineStr">
        <is>
          <t>Total weighted average number of shares and common stock equivalents attributable to both common stock and participating securities (in shares)</t>
        </is>
      </c>
      <c r="B6" s="6" t="n">
        <v>42314932</v>
      </c>
      <c r="C6" s="6" t="n">
        <v>41796021</v>
      </c>
      <c r="D6" s="6" t="n">
        <v>417837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Accounting Policies [Abstract]</t>
        </is>
      </c>
    </row>
    <row r="4">
      <c r="A4" s="4" t="inlineStr">
        <is>
          <t>Summary of Significant Accounting Policies</t>
        </is>
      </c>
      <c r="B4" s="4" t="inlineStr">
        <is>
          <t xml:space="preserve">Summary of Significant Accounting Policies The following is a summary of our significant accounting policies used to prepare our consolidated financial statements. Principles of Consolidation The consolidated financial statements include the accounts of Cantel and its wholly-owned subsidiaries. All intercompany transactions and balances have been eliminated in consolidation. Certain prior year amounts have been reclassified to conform to the current year’s presentation. COVID-19 The unprecedented nature of the COVID-19 pandemic has adversely impacted the global economy. The COVID-19 pandemic and the rapidly evolving reaction of governments, private sector participants and the public in an effort to contain the spread of COVID-19 and address its impacts have intensified and have had significant direct and indirect effects on businesses and commerce generally, including disruption to supply chains, employee base and transactional activity, facilities closures and production suspensions, and significantly increased demand for certain goods and services, such as certain pandemic-related medical services and supplies, alongside decreased demand for others, such as elective surgery, retail, hospitality and travel. The extent to which these events may impact our business, financial condition, results of operations and cash flows, will depend on future developments which are highly uncertain and many of which are outside our control. Such developments include the ultimate geographic spread and duration of the pandemic, new information which may emerge concerning the severity of the COVID-19 virus, the effectiveness and intensity of measures to contain the COVID-19 virus and address its impacts, and the economic impact of the pandemic and the reactions to it. Such developments, among others, depending on their nature, duration and intensity, could have an adverse effect on our business, financial condition, results of operations and cash flows. To date, we have been able to continue our operations with limited disruptions in supply and manufacturing. Although it is difficult to predict the broad macroeconomic effects that the COVID-19 virus will have on industries or individual companies, we have assessed the possible effects and outcomes of the pandemic on, among other things, our supply chain, customers and distributors, discounts and rebates, employee base, product sustainability, research and development efforts, product pipeline and consumer demand and currently believe that our estimates are reasonable. We have implemented several measures to proactively reduce operating costs, conserve liquidity and navigate through this unprecedented situation. These management cost reduction measures include salary reductions, employee furloughs, reductions to travel and expenses and the deferral of certain operating and capital expenditures. In preparing the Consolidated Financial Statements, management is required to make estimates and assumptions, including estimates and assumptions regarding the nature, timing and extent of the impacts that the COVID-19 pandemic will have on our operations and cash flows. The estimates and assumptions used by management affect the reported amounts of assets and liabilities, the disclosure of contingent assets and liabilities at the date of the Consolidated Financial Statements, and the reported amounts of net sales and expenses during the reporting periods. Additionally, changes to estimates related to the COVID-19 disruptions could result in other impacts, including but not limited to goodwill and long-lived asset impairment charges, inventory write downs and bad debt expense. Actual results could differ from these estimates and the differences could be material. If historical experience and other factors used by management to make these estimates do not reasonably reflect future activity, our results of operations, financial position and cash flows could be adversely impacted. Financial Covenants The consolidated leverage ratio (as defined in our Amended Credit Agreement discussed in Note 11, “Financing Arrangements”) is tested at the end of each fiscal quarter and requires us to not exceed a maximum ratio of 4.25x. On May 11, 2020, we amended our credit agreement, which principal changes include (i) increasing the maximum consolidated leverage ratio covenant for the fiscal quarter ended April 30, 2020 from 4.25x to 5.25x, (ii) suspending such financial maintenance covenant until October 31, 2021, (iii) maintaining a minimum liquidity (as defined in the Amended Credit Agreement) of at least $50,000 during the fiscal quarter ended July 31, 2020 and $75,000 during each of the following fiscal quarters ending with the fiscal quarter ending July 31, 2021, (iv) requiring us to maintain minimum consolidated EBITDA (as defined in the Amended Credit Agreement) for each period of four fiscal quarters ending on the last day of the fiscal quarters ended July 31, 2020 through July 31, 2021 and (v) limiting our ability to pay dividends and repurchase shares of our common stock during the period the consolidated leverage ratio and consolidated interest coverage ratio are suspended. Based on our current estimates regarding the magnitude and length of the disruptions to our business, we do not anticipate these disruptions will impact our ability to maintain compliance with our debt covenants for at least the next 12 months. However, the ultimate magnitude and length of time that the disruptions from COVID-19 will continue are highly uncertain. Use of Estimates The preparation of financial statements in conformity with accounting principles generally accepted in the United States requires us to make estimates and assumptions that affect the amounts reported in the financial statements and accompanying notes. Actual results could differ from those estimates. On an ongoing basis, we evaluate the adequacy of our reserves and the estimates used in calculations of reserves as well as other judgmental financial statement items, including, but not limited to: collectability of accounts receivable, volume rebates and trade-in allowances, inventory values and obsolescence reserves, warranty reserves, contingent consideration, contingent guaranteed obligations, depreciation and amortization periods, deferred income taxes, goodwill and intangible assets, impairment of long-lived assets, unrecognized tax benefits for uncertain tax positions, reserves for legal exposure, stock-based compensation and expense accruals. Such estimates and assumptions are subjective in nature. We reflect such amounts based upon the most recent information available. Subsequent Events We performed a review of events subsequent to July 31, 2020 through the date of issuance of the accompanying consolidated financial statements. Revenue Recognition Sales are recognized as the performance obligations to deliver products or services are satisfied and are recorded based on the amount of consideration we expect to receive in exchange for satisfying the performance obligations. Our sales continue to be recognized primarily when we transfer control to the customer, which can be on the date of shipment or on the date of receipt by the customer. Products and services are primarily transferred to customers at a point in time, with some transfers of services taking place over time. A provision for estimated sales returns, discounts and rebates is recognized as a reduction of sales in the same period that the sales are recognized. Our estimate of the provision for sales returns has been established based on contract terms with our customers and historical business practices and current trends. Shipping and handling costs incurred after the customer has obtained control of our products are treated as a fulfillment cost rather than as an additional promised service. Additionally, in certain U.S. states, we are required to collect sales taxes from our customers, and in certain international jurisdictions, we are required to collect value added taxes. The tax collected is recorded as a liability until remitted to the taxing authority. With respect to certain of our customers, rebates are provided. Such rebates, which consist primarily of volume rebates, are provided for as a reduction of sales at the time of revenue recognition. Such allowances are determined based on estimated projections of sales volume for the entire rebate periods. If it becomes known that sales volume to customers will deviate from original projections, the rebate provisions originally established would be adjusted accordingly. We also offer certain volume-based rebates to our distribution customers, which we record as variable consideration when calculating the transaction price. We use information available at the time and our historical experience with each customer to estimate the rebate amount by applying the expected value method. Such rebates, which consist primarily of volume rebates, are provided for as a reduction of sales at the time of revenue recognition, and amounted to $13,638, $9,469, and $8,401 in fiscal 2020, 2019, and 2018, respectively. Translation of Foreign Currency Financial Statements Assets and liabilities of our foreign subsidiaries are translated into U.S. dollars at year-end exchange rates; sales and expenses are translated using average exchange rates during the year. The cumulative effect of the translation of the accounts of the foreign subsidiaries is presented as a component of accumulated other comprehensive income or loss. Foreign exchange gains and losses related to the purchase of inventories denominated in foreign currencies are included in cost of sales and foreign exchange gains and losses related to the incurrence of operating costs denominated in foreign currencies and the conversion of foreign assets and liabilities into functional currencies are included in general and administrative expenses. Cash and Cash Equivalents We consider all highly liquid investments with maturities of three months or less when purchased to be cash equivalents. Accounts Receivable and Allowance for Doubtful Accounts Accounts receivable consist of amounts due to us from normal business activities. Allowances for doubtful accounts are reserves for the estimated loss from the inability of customers to make required payments. We use historical experience as well as current market information in determining the estimate. While actual losses have historically been within management’s expectations and provisions established, if the financial condition of our customers were to deteriorate, resulting in an impairment of their ability to make payments, additional allowances may be required. Alternatively, if certain customers paid their delinquent receivables, reductions in allowances may be required. Inventories Inventories consist of raw materials, work-in-process and finished products which are sold in the ordinary course of our business and are stated at the lower of cost (first-in, first-out) or net realizable value. In assessing the value of inventories, we must make estimates and judgments regarding reserves required for product obsolescence, aging of inventories and other issues potentially affecting the saleable condition of products. In performing such evaluations, we use historical experience as well as current market information. With few exceptions, the saleable value of our inventories has historically been within management’s expectation and provisions established, however, rapid changes in the market due to competition, technology and various other factors could impact the value of our inventories, resulting in the need for additional reserves. Property and Equipment Property and equipment are stated at cost. Additions and improvements are capitalized, while maintenance and repair costs are expensed. When assets are retired or otherwise disposed, the cost and related accumulated depreciation or amortization is removed from the respective accounts and any resulting gain or loss is included in income. Depreciation and amortization is provided on the straight-line method over the estimated useful lives of the assets which generally range from 2-15 years for furniture and equipment, 3-10 years for software, 5-40 years for buildings and improvements and the shorter of the life of the asset or the life of the lease for leasehold improvements. Depreciation expense related to property and equipment in fiscal 2020, 2019 and 2018 was $30,441, $21,510 and $17,473, respectively. Goodwill and Intangible Assets Certain of our identifiable intangible assets, including customer relationships, technology, trade names, brand names, non-compete agreements and patents are amortized using the straight-line method over their estimated useful lives which range from 8 to 20 years. Additionally, we have recorded goodwill, trademarks, trade names and brand names, which have indefinite useful lives and are therefore not amortized. All of our intangible assets and goodwill are reviewed for impairment whenever events or changes in circumstances indicate that the carrying amount of an asset may not be recoverable, and goodwill and intangible assets with indefinite lives are reviewed for impairment at least annually . Our management is responsible for determining if impairment exists and considers a number of factors, including third-party valuations, when making these determinations. Interim Impairment Assessment As discussed in the “COVID-19” section above, the unprecedented nature of the COVID-19 pandemic has adversely impacted the global economy. As the global economic landscape changes, there is a wide range of possible outcomes regarding the nature and timing of events and reactions to the COVID-19 pandemic, each of which is highly dependent on variables that are currently difficult to predict. In response to the COVID-19 pandemic, we have taken actions to protect our employees, customers and other stakeholders and mitigate the negative impact of the COVID-19 pandemic on our operations and operating results. These and additional actions can increase the costs of doing business during the pandemic and in the periods that follow, including the costs of idling and reopening certain facilities in affected areas. Further, precautionary measures taken by customers, health care patients and consumers in response to the pandemic are expected to impact the timing and amount of sales during the COVID-19 pandemic. During the pandemic, the public has been advised to (i) remain at home, (ii) limit social interaction, (iii) close non-essential businesses and (iv) postpone certain surgical and elective medical procedures in order to prioritize/conserve available health care resources. This has negatively impacted, most notably, the net sales and operating results of our Dental reporting unit as the offices of many dentists were closed and certain routine dental procedures were being deferred. Based on this assessment, we believe our sales and income from operations in this reporting unit were impacted by the pandemic during the third quarter ended April 30, 2020, and we performed an interim step one of the two-step quantitative impairment test of our Dental reporting unit. To determine the fair value of the Dental reporting unit, we used a discounted cash flow model with market-based support as its valuation technique. The discounted cash flow model used a ten-year forecasted cash flow plus a terminal value by capitalizing the last period’s cash flows using a perpetual growth rate. Our significant assumptions in the discounted cash flow model included, but were not limited to, the discount rate, revenue growth rates, gross margin percentages, terminal growth rate, operating income before depreciation and amortization, and capital expenditures forecasts. We considered the current market conditions when determining these assumptions. The cash flow and sales forecasts considered the nature and timing of the expected sales declines, operating cost savings, as well as any incremental costs that we expect to incur due to the COVID-19 pandemic. In conjunction with testing goodwill for impairment, we tested the indefinite-lived intangible assets related to the Hu-Friedy brand name within our Dental reporting unit for impairment. We performed this test using an income approach, more specifically the relief-from-royalty method. In the development of the forecasted cash flows, we applied significant judgment to determine key assumptions, including royalty rates and discount rates. Royalty rates used are consistent with those assumed for the original purchase accounting valuation. Our analysis concluded that the fair values of goodwill and indefinite-lived intangible assets of our Dental reporting unit were not impaired as of April 30, 2020. The use of estimates and the development of assumptions result in uncertainties around forecasted revenues and cash flows. A change in any of these estimates and assumptions, as well as unfavorable changes in the ongoing COVID-19 pandemic, could produce a different fair value, which could have a negative impact and result in a future impairment charge that could materially impact our results of operations. Given the proximity of our annual impairment assessment date, along with the gradual recovery we noted in our Dental reporting unit’s performance during the fourth quarter of fiscal 2020, at a level that exceeded our previous expectations, we did not perform an additional quantitative impairment assessment at May 1, 2020, rather we qualitatively evaluated the Dental reporting unit goodwill and indefinite-lived intangible assets for impairment and concluded that it was not more likely than not that the fair values of goodwill and indefinite-lived intangible assets were less than their respective carrying values at the annual impairment assessment date. Annual Impairment Assessment As part of our annual goodwill impairment assessment, we assess various qualitative factors to determine whether it is more likely than not that the fair value of the reporting unit is less than the carrying amount before proceeding to step one of the two-step quantitative goodwill impairment test, if necessary. Such qualitative factors that are assessed include evaluating a segment’s financial performance, industry and market conditions, macroeconomic conditions and specific issues that can directly affect the segment such as changes in business strategies, competition, supplier relationships, operating costs, regulatory matters, litigation and the composition of the segment’s assets due to acquisitions or other events. We decided to perform step one of the two-step quantitative goodwill impairment test for our Medical, Life Sciences and Dialysis reporting units as a result of the macroeconomic conditions caused by the COVID-19 pandemic, primarily due to the deferral of elective procedures within our Medical reporting unit. In addition, our Dialysis reporting unit has continued to experience a shift by our customers from reusable to single-use dialyzers, which is having an adverse impact on our business and is expected to continue. We also performed step one of the two-step quantitative goodwill impairment test for our Life Sciences reporting unit as certain key customers have been moving towards a dual source approach, in combination with a cyclical downturn in this business. In performing these detailed quantitative reviews for goodwill impairment, management utilized a two-step process that began with an estimation of the fair value of the related reporting units by using weighted fair value results of the discounted cash flow methodology, as well as the market multiple and comparable transaction methodologies, where applicable. The first step is a review for potential impairment, and the second step measures the amount of impairment, if any. In addition, we perform our annual impairment review for indefinite-lived intangibles by first assessing qualitative factors, such as those described above, to determine whether it is more likely than not that the fair value of such assets is less than the carrying values, and if necessary, we perform a quantitative analysis comparing the current fair value of our indefinite-lived intangibles assets to their carrying values. We determined through qualitative factors that the fair values of our remaining indefinite-lived intangible assets were more likely than not to be greater than the carrying value, and did not perform a quantitative analysis for those assets. With respect to amortizable intangible assets when impairment indicators are present, management would determine whether expected future non-discounted cash flows would be sufficient to recover the carrying value of the assets; if not, the carrying value of the assets would be adjusted to their fair value. We did not recognize any impairment charges for goodwill, definite-lived or indefinite-lived intangibles in the years presented. Long-Lived Assets We evaluate the carrying value of long-lived assets including property, equipment and other assets whenever events or changes in circumstances indicate that the carrying value may not be recoverable. An assessment is made to determine if the sum of the expected future non-discounted cash flows from the use of the assets and eventual disposition is less than the carrying value. If the sum of the expected non-discounted cash flows is less than the carrying value, an impairment loss is recognized based on fair value. Our historical assessments of our long-lived assets have not differed significantly from the actual amounts realized. However, the determination of fair value requires us to make certain assumptions and estimates and is highly subjective. On July 31, 2020, management concluded that no other events or changes in circumstances have occurred that would indicate that the carrying amount of our long-lived assets may not be recoverable. Customer Relationship Intangible Assets Customer-relationship intangible assets are valued using an income-based valuation methodology which include certain assumptions such as forecasted cash flows, customer attrition rates, terminal growth rates and discount rates. The assumptions used in the financial forecasts are based on historical data, supplemented by current and anticipated growth rates, management plans, and market-comparable information. Fair-value determinations require considerable judgment and are sensitive to changes in underlying assumptions and factors. Preliminary assumptions may change and may result in significant changes to the final valuation. Trade Name and Brand Name Intangible Assets Trade name and brand name intangible assets are valued using the relief-from-royalty method, an income-based valuation methodology. This method assumes that the trade or brand name and trademarks have value to the extent that their owner is relieved of the obligation to pay royalties for the benefits received from them. The fair value determination of the trade and brand name intangible assets requires us to make significant estimates and assumptions related to forecasted future cash flows, including the selection of customer attrition rates, royalty rates, terminal growth rates, and discount rates. Debt Issuance Costs Debt issuance costs are capitalized and amortized to interest expense over the term of the related credit agreements. As of July 31, 2020 and 2019, such debt issuance costs, net of related amortization, were included as a reduction to long-term debt and amounted to $11,166 and $2,149, respectively. In connection with the issuance of our convertible debt in May 2020, $4,365 and $1,377 of debt issuance costs were allocated to the liability and equity components of our convertible debt, respectively. At July 31, 2020, the remaining unamortized portion of debt issuance costs allocated to the liability component was $4,246. Warranties We provide for estimated costs that may be incurred to remedy deficiencies of quality or performance of our products at the time of revenue recognition. Most of our products have a one year warranty, although certain medical and life sciences products that require installation may carry a warranty period of up to 24 months. Additionally, many of our consumables, accessories, parts and service have a 90-day warranty. We record provisions for product warranties as a component of cost of sales based upon an estimate of the amounts necessary to settle existing and future claims on products sold. As of July 31, 2020 and 2019, our warranty reserves are included in accrued expenses in the consolidated balance sheets and amounted to $3,040 and $2,372, respectively. Our warranty provisions and settlements in fiscal 2020 and 2019 were not material and principally relate to our endoscope reprocessing and water purification products. Convertible Debt Convertible debt that includes a cash conversion feature is allocated between a liability and an equity component. The carrying amount of the liability component is determined by measuring the fair value of a similar debt instrument of similar credit quality and maturity which does not have the conversion feature. The carrying amount of the equity component, representing an embedded conversion option, is determined by deducting the fair value of the liability component from the principal amount of the convertible debt as a whole. The equity component is recorded to additional paid-in capital and is not remeasured as long as it continues to meet the conditions for equity classification. The excess of the principal amount over the carrying amount of the liability component is recorded as a debt discount and is amortized to interest expense using the effective interest method through the maturity date. In fiscal 2020, discount amortization of $1,370 was included in interest expense, net. We allocate the total amount of debt issuance costs incurred to the liability and equity components using the same proportion as the proceeds from the issuance. The debt issuance costs attributable to the liability component are recorded as a direct deduction from the liability component and will be being amortized to interest expense using the effective interest method through the maturity date. Issuance costs attributable to the equity component are netted within the equity component in additional paid-in capital. Stock-Based Compensation Stock-based compensation expense is recognized for any option or stock award grant based upon the fair value of the award. Our stock options and time-based stock awards are subject to graded vesting in which portions of the award vest ratably over the vesting period. We recognize compensation expense for the awards with performance conditions using the accelerated attribution method over the requisite service period for each separately vesting portion of the award when it is probable that the performance condition will be achieved. We record expense for the awards with market conditions ratably over the vesting period regardless of whether the market condition is satisfied. We account for forfeitures as they occur, rather than estimate forfeitures over the course of the vesting period. We determine the fair value of each time-based stock award and performance-based stock award by using the closing market price of our common stock on the last trading date immediately prior to the date of grant. We determine the fair value of each award with market conditions using a Monte Carlo simulation model on the date of grant. We estimate the fair value of each option grant on the date of grant using the Black Scholes option valuation model. The determination of fair value using valuation models is affected by our stock price as well as assumptions regarding a number of subjective variables. These variables may include, but are not limited to, the expected price volatility over the term of the award, the expected dividend yield, the expected term of the award, the probability of meeting performance objectives and the stock price of our peers in the S&amp;P Healthcare Equipment Index. Advertising Costs Our policy is to expense advertising costs as they are incurred. Advertising costs charged to expense were $5,695, $2,885 and $4,115 in fiscal 2020, 2019 and 2018, respectively. Income Taxes Our provision for income taxes is based on our current period income, changes in deferred income tax assets and liabilities, statutory income tax rates, changes in uncertain tax benefits and the deductibility of expenses or availability of tax credits in various taxing jurisdictions. Tax laws are complex, subject to different interpretations by the taxpayer and the respective governmental taxing authorities and are subject to future modification, expiration or repeal by government legislative bodies. We use significant judgment on a quarterly basis in determining our annual effective income tax rate and evaluating our tax positions. We regularly review our deferred tax assets for recoverability and establish a valuation allowance, if necessary, based on historical taxable income,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dditionally, deferred tax liabilities are regularly reviewed to confirm that such amounts are appropriately stated. A review of our deferred tax items considers known future changes in various income tax rates, principally in the U.S. If income tax rates were to change in the future, particularly in the U.S. and to a lesser extent Germany, the U.K. and Italy, our items of deferred tax could be materially affected. All of such evaluations require significant management judgments. We record liabilities for an unrecognized tax benefit when a tax benefit for an uncertain tax position is taken or expected to be taken on a tax return, but is not recognized in our consolidated financial statements because it does not meet the more-likely-than-not recognition threshold that the uncertain tax position would be sustained upon examination by the applicable taxing authority. Any adjustments upon resolution of income tax uncertainties are recognized in our results of operations. Unrecognized tax benefits are analyzed periodically and adjustments are made as events occur to warrant adjustment to the related liability. Historically, we have not had significant unrecognized tax benefits. Newly Adopted Accounting Standards In February 2016, the Financial Accounting Standards Board (“FASB”) issued Accounting Standards Update (“ASU”) 2016-02, “ (Topic 842) Leases ,” (“ASU 2016-02”). The new guidance requires the recording of assets and liabilities arising from leases on our consolidated balance sheet accompanied by enhanced qualitative and quantitative disclosures in the notes to the financial statements. ASU 2016-02 is effective for fiscal years beginning after December 31, 2018 (our fiscal year 2020), including interim periods within that reporting period. Early adoption is permitted as of the beginning of an interim or annual period. In July 2018, the FASB issued ASU 2018-10, “Codification Improvements to Topic 842, Leases,” and ASU 2018-11, “Leases (Topic 842) Targeted Improvements,” in December 2018, the FASB issued ASU 2018-20, “Narrow-Scope Improvements for Lessors” and in March 2019, the FASB issued ASU 2019-01 , “Leases (Topic 842): Codification Improvements.” These ASUs provide adjustments relating to ASU 2016-02 and improvements to comparative reporting requirements for initial adoption and for separating components of a contract for lessors. We adopted the collective standard “ASC 842” using the modified retrospective transition approach with optional transition relief and recognized the cumulative effect of applying the new leasing standard to existing contracts on our consolidated balance sheet on August 1, 2019. Therefore, results for reporting periods beginning after August 1, 2019 are presented under the new leasing standard; however, the comparative prior period amounts have not been restated and continue to be reported in accordance with historic accounting under Accounting Standards Codification (“ASC”) 840. The most significant effects of adoption of the new leasing standard relate to the recognition of right-of-use assets of $35,842 and lease liabilities of $36,417 for operating leases, which we recorded on our consolidated balance sheet on August 1, 2019. Additionally, the amortization of the right-of-us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31" customWidth="1" min="2" max="2"/>
    <col width="20" customWidth="1" min="3" max="3"/>
    <col width="20" customWidth="1" min="4" max="4"/>
    <col width="20" customWidth="1" min="5" max="5"/>
    <col width="20" customWidth="1" min="6" max="6"/>
  </cols>
  <sheetData>
    <row r="1">
      <c r="A1" s="1" t="inlineStr">
        <is>
          <t>Stock-Based Compensation - 2016 Plan (Details)</t>
        </is>
      </c>
      <c r="B1" s="2" t="inlineStr">
        <is>
          <t>12 Months Ended</t>
        </is>
      </c>
    </row>
    <row r="2">
      <c r="B2" s="2" t="inlineStr">
        <is>
          <t>Jul. 31, 2020Installmentshares</t>
        </is>
      </c>
      <c r="C2" s="2" t="inlineStr">
        <is>
          <t>Jul. 31, 2019shares</t>
        </is>
      </c>
      <c r="D2" s="2" t="inlineStr">
        <is>
          <t>Jul. 31, 2018shares</t>
        </is>
      </c>
      <c r="E2" s="2" t="inlineStr">
        <is>
          <t>Jul. 31, 2017shares</t>
        </is>
      </c>
      <c r="F2" s="2" t="inlineStr">
        <is>
          <t>Jan. 07, 2016shares</t>
        </is>
      </c>
    </row>
    <row r="3">
      <c r="A3" s="3" t="inlineStr">
        <is>
          <t>Share-based Compensation Arrangement by Share-based Payment Award [Line Items]</t>
        </is>
      </c>
    </row>
    <row r="4">
      <c r="A4" s="4" t="inlineStr">
        <is>
          <t>Outstanding unvested restricted stock shares</t>
        </is>
      </c>
      <c r="B4" s="6" t="n">
        <v>411715000</v>
      </c>
      <c r="C4" s="6" t="n">
        <v>307153000</v>
      </c>
      <c r="D4" s="6" t="n">
        <v>212106000</v>
      </c>
      <c r="E4" s="6" t="n">
        <v>222298000</v>
      </c>
    </row>
    <row r="5">
      <c r="A5" s="4" t="inlineStr">
        <is>
          <t>2016 Plan</t>
        </is>
      </c>
    </row>
    <row r="6">
      <c r="A6" s="3" t="inlineStr">
        <is>
          <t>Share-based Compensation Arrangement by Share-based Payment Award [Line Items]</t>
        </is>
      </c>
    </row>
    <row r="7">
      <c r="A7" s="4" t="inlineStr">
        <is>
          <t>Maximum number of shares authorized for issuance</t>
        </is>
      </c>
      <c r="F7" s="6" t="n">
        <v>1200000</v>
      </c>
    </row>
    <row r="8">
      <c r="A8" s="4" t="inlineStr">
        <is>
          <t>Number of anniversaries of grant date on which awards vest | Installment</t>
        </is>
      </c>
      <c r="B8" s="6" t="n">
        <v>3</v>
      </c>
    </row>
    <row r="9">
      <c r="A9" s="4" t="inlineStr">
        <is>
          <t>Outstanding unvested restricted stock shares</t>
        </is>
      </c>
      <c r="B9" s="6" t="n">
        <v>411715</v>
      </c>
    </row>
    <row r="10">
      <c r="A10" s="4" t="inlineStr">
        <is>
          <t>Outstanding options (in shares)</t>
        </is>
      </c>
      <c r="B10" s="6" t="n">
        <v>0</v>
      </c>
    </row>
    <row r="11">
      <c r="A11" s="4" t="inlineStr">
        <is>
          <t>Shares available under Plan</t>
        </is>
      </c>
      <c r="B11" s="6" t="n">
        <v>516599</v>
      </c>
    </row>
    <row r="12">
      <c r="A12" s="4" t="inlineStr">
        <is>
          <t>2016 Plan | First anniversary vesting</t>
        </is>
      </c>
    </row>
    <row r="13">
      <c r="A13" s="3" t="inlineStr">
        <is>
          <t>Share-based Compensation Arrangement by Share-based Payment Award [Line Items]</t>
        </is>
      </c>
    </row>
    <row r="14">
      <c r="A14" s="4" t="inlineStr">
        <is>
          <t>Vesting percentage</t>
        </is>
      </c>
      <c r="B14" s="4" t="inlineStr">
        <is>
          <t>33.33%</t>
        </is>
      </c>
    </row>
    <row r="15">
      <c r="A15" s="4" t="inlineStr">
        <is>
          <t>Vesting period</t>
        </is>
      </c>
      <c r="B15" s="4" t="inlineStr">
        <is>
          <t>1 year</t>
        </is>
      </c>
    </row>
    <row r="16">
      <c r="A16" s="4" t="inlineStr">
        <is>
          <t>2016 Plan | Second anniversary vesting</t>
        </is>
      </c>
    </row>
    <row r="17">
      <c r="A17" s="3" t="inlineStr">
        <is>
          <t>Share-based Compensation Arrangement by Share-based Payment Award [Line Items]</t>
        </is>
      </c>
    </row>
    <row r="18">
      <c r="A18" s="4" t="inlineStr">
        <is>
          <t>Vesting percentage</t>
        </is>
      </c>
      <c r="B18" s="4" t="inlineStr">
        <is>
          <t>33.33%</t>
        </is>
      </c>
    </row>
    <row r="19">
      <c r="A19" s="4" t="inlineStr">
        <is>
          <t>Vesting period</t>
        </is>
      </c>
      <c r="B19" s="4" t="inlineStr">
        <is>
          <t>2 years</t>
        </is>
      </c>
    </row>
    <row r="20">
      <c r="A20" s="4" t="inlineStr">
        <is>
          <t>2016 Plan | Third anniversary vesting</t>
        </is>
      </c>
    </row>
    <row r="21">
      <c r="A21" s="3" t="inlineStr">
        <is>
          <t>Share-based Compensation Arrangement by Share-based Payment Award [Line Items]</t>
        </is>
      </c>
    </row>
    <row r="22">
      <c r="A22" s="4" t="inlineStr">
        <is>
          <t>Vesting percentage</t>
        </is>
      </c>
      <c r="B22" s="4" t="inlineStr">
        <is>
          <t>33.33%</t>
        </is>
      </c>
    </row>
    <row r="23">
      <c r="A23" s="4" t="inlineStr">
        <is>
          <t>Vesting period</t>
        </is>
      </c>
      <c r="B23" s="4" t="inlineStr">
        <is>
          <t>3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31" customWidth="1" min="2" max="2"/>
    <col width="20" customWidth="1" min="3" max="3"/>
    <col width="20" customWidth="1" min="4" max="4"/>
    <col width="20" customWidth="1" min="5" max="5"/>
  </cols>
  <sheetData>
    <row r="1">
      <c r="A1" s="1" t="inlineStr">
        <is>
          <t>Stock-Based Compensation - 2006 Plan (Details)</t>
        </is>
      </c>
      <c r="B1" s="2" t="inlineStr">
        <is>
          <t>12 Months Ended</t>
        </is>
      </c>
    </row>
    <row r="2">
      <c r="B2" s="2" t="inlineStr">
        <is>
          <t>Jul. 31, 2020Installmentshares</t>
        </is>
      </c>
      <c r="C2" s="2" t="inlineStr">
        <is>
          <t>Jul. 31, 2019shares</t>
        </is>
      </c>
      <c r="D2" s="2" t="inlineStr">
        <is>
          <t>Jul. 31, 2018shares</t>
        </is>
      </c>
      <c r="E2" s="2" t="inlineStr">
        <is>
          <t>Jul. 31, 2017shares</t>
        </is>
      </c>
    </row>
    <row r="3">
      <c r="A3" s="3" t="inlineStr">
        <is>
          <t>Share-based Compensation Arrangement by Share-based Payment Award [Line Items]</t>
        </is>
      </c>
    </row>
    <row r="4">
      <c r="A4" s="4" t="inlineStr">
        <is>
          <t>Outstanding unvested restricted stock shares</t>
        </is>
      </c>
      <c r="B4" s="6" t="n">
        <v>411715000</v>
      </c>
      <c r="C4" s="6" t="n">
        <v>307153000</v>
      </c>
      <c r="D4" s="6" t="n">
        <v>212106000</v>
      </c>
      <c r="E4" s="6" t="n">
        <v>222298000</v>
      </c>
    </row>
    <row r="5">
      <c r="A5" s="4" t="inlineStr">
        <is>
          <t>Stock options</t>
        </is>
      </c>
    </row>
    <row r="6">
      <c r="A6" s="3" t="inlineStr">
        <is>
          <t>Share-based Compensation Arrangement by Share-based Payment Award [Line Items]</t>
        </is>
      </c>
    </row>
    <row r="7">
      <c r="A7" s="4" t="inlineStr">
        <is>
          <t>Outstanding options (in shares)</t>
        </is>
      </c>
      <c r="B7" s="6" t="n">
        <v>15000</v>
      </c>
      <c r="C7" s="6" t="n">
        <v>40000</v>
      </c>
      <c r="D7" s="6" t="n">
        <v>70000</v>
      </c>
    </row>
    <row r="8">
      <c r="A8" s="4" t="inlineStr">
        <is>
          <t>2006 Plan</t>
        </is>
      </c>
    </row>
    <row r="9">
      <c r="A9" s="3" t="inlineStr">
        <is>
          <t>Share-based Compensation Arrangement by Share-based Payment Award [Line Items]</t>
        </is>
      </c>
    </row>
    <row r="10">
      <c r="A10" s="4" t="inlineStr">
        <is>
          <t>Maximum number of shares authorized for issuance</t>
        </is>
      </c>
      <c r="B10" s="6" t="n">
        <v>5591000</v>
      </c>
    </row>
    <row r="11">
      <c r="A11" s="4" t="inlineStr">
        <is>
          <t>2006 Plan | Stock options and stock appreciation rights</t>
        </is>
      </c>
    </row>
    <row r="12">
      <c r="A12" s="3" t="inlineStr">
        <is>
          <t>Share-based Compensation Arrangement by Share-based Payment Award [Line Items]</t>
        </is>
      </c>
    </row>
    <row r="13">
      <c r="A13" s="4" t="inlineStr">
        <is>
          <t>Maximum number of shares authorized for issuance</t>
        </is>
      </c>
      <c r="B13" s="6" t="n">
        <v>2700000</v>
      </c>
    </row>
    <row r="14">
      <c r="A14" s="4" t="inlineStr">
        <is>
          <t>2006 Plan | Restricted stock and other stock awards</t>
        </is>
      </c>
    </row>
    <row r="15">
      <c r="A15" s="3" t="inlineStr">
        <is>
          <t>Share-based Compensation Arrangement by Share-based Payment Award [Line Items]</t>
        </is>
      </c>
    </row>
    <row r="16">
      <c r="A16" s="4" t="inlineStr">
        <is>
          <t>Maximum number of shares authorized for issuance</t>
        </is>
      </c>
      <c r="B16" s="6" t="n">
        <v>2891000</v>
      </c>
    </row>
    <row r="17">
      <c r="A17" s="4" t="inlineStr">
        <is>
          <t>2006 Plan | Restricted shares</t>
        </is>
      </c>
    </row>
    <row r="18">
      <c r="A18" s="3" t="inlineStr">
        <is>
          <t>Share-based Compensation Arrangement by Share-based Payment Award [Line Items]</t>
        </is>
      </c>
    </row>
    <row r="19">
      <c r="A19" s="4" t="inlineStr">
        <is>
          <t>Number of anniversaries of grant date on which awards vest | Installment</t>
        </is>
      </c>
      <c r="B19" s="6" t="n">
        <v>3</v>
      </c>
    </row>
    <row r="20">
      <c r="A20" s="4" t="inlineStr">
        <is>
          <t>Outstanding unvested restricted stock shares</t>
        </is>
      </c>
      <c r="B20" s="6" t="n">
        <v>0</v>
      </c>
    </row>
    <row r="21">
      <c r="A21" s="4" t="inlineStr">
        <is>
          <t>2006 Plan | Stock options</t>
        </is>
      </c>
    </row>
    <row r="22">
      <c r="A22" s="3" t="inlineStr">
        <is>
          <t>Share-based Compensation Arrangement by Share-based Payment Award [Line Items]</t>
        </is>
      </c>
    </row>
    <row r="23">
      <c r="A23" s="4" t="inlineStr">
        <is>
          <t>Outstanding options (in shares)</t>
        </is>
      </c>
      <c r="B23" s="6" t="n">
        <v>15000</v>
      </c>
    </row>
    <row r="24">
      <c r="A24" s="4" t="inlineStr">
        <is>
          <t>First anniversary vesting | 2006 Plan | Restricted shares</t>
        </is>
      </c>
    </row>
    <row r="25">
      <c r="A25" s="3" t="inlineStr">
        <is>
          <t>Share-based Compensation Arrangement by Share-based Payment Award [Line Items]</t>
        </is>
      </c>
    </row>
    <row r="26">
      <c r="A26" s="4" t="inlineStr">
        <is>
          <t>Vesting percentage</t>
        </is>
      </c>
      <c r="B26" s="4" t="inlineStr">
        <is>
          <t>33.33%</t>
        </is>
      </c>
    </row>
    <row r="27">
      <c r="A27" s="4" t="inlineStr">
        <is>
          <t>Vesting period</t>
        </is>
      </c>
      <c r="B27" s="4" t="inlineStr">
        <is>
          <t>1 year</t>
        </is>
      </c>
    </row>
    <row r="28">
      <c r="A28" s="4" t="inlineStr">
        <is>
          <t>Second anniversary vesting | 2006 Plan | Restricted shares</t>
        </is>
      </c>
    </row>
    <row r="29">
      <c r="A29" s="3" t="inlineStr">
        <is>
          <t>Share-based Compensation Arrangement by Share-based Payment Award [Line Items]</t>
        </is>
      </c>
    </row>
    <row r="30">
      <c r="A30" s="4" t="inlineStr">
        <is>
          <t>Vesting percentage</t>
        </is>
      </c>
      <c r="B30" s="4" t="inlineStr">
        <is>
          <t>33.33%</t>
        </is>
      </c>
    </row>
    <row r="31">
      <c r="A31" s="4" t="inlineStr">
        <is>
          <t>Vesting period</t>
        </is>
      </c>
      <c r="B31" s="4" t="inlineStr">
        <is>
          <t>2 years</t>
        </is>
      </c>
    </row>
    <row r="32">
      <c r="A32" s="4" t="inlineStr">
        <is>
          <t>Third anniversary vesting | 2006 Plan | Restricted shares</t>
        </is>
      </c>
    </row>
    <row r="33">
      <c r="A33" s="3" t="inlineStr">
        <is>
          <t>Share-based Compensation Arrangement by Share-based Payment Award [Line Items]</t>
        </is>
      </c>
    </row>
    <row r="34">
      <c r="A34" s="4" t="inlineStr">
        <is>
          <t>Vesting percentage</t>
        </is>
      </c>
      <c r="B34" s="4" t="inlineStr">
        <is>
          <t>33.33%</t>
        </is>
      </c>
    </row>
    <row r="35">
      <c r="A35" s="4" t="inlineStr">
        <is>
          <t>Vesting period</t>
        </is>
      </c>
      <c r="B35" s="4" t="inlineStr">
        <is>
          <t>3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Jul. 31, 2020</t>
        </is>
      </c>
      <c r="C2" s="2" t="inlineStr">
        <is>
          <t>Jul. 31, 2019</t>
        </is>
      </c>
      <c r="D2" s="2" t="inlineStr">
        <is>
          <t>Jul. 31, 2018</t>
        </is>
      </c>
    </row>
    <row r="3">
      <c r="A3" s="3" t="inlineStr">
        <is>
          <t>Income statement components of stock-based compensation expense recognized in Consolidated Statements of Income</t>
        </is>
      </c>
    </row>
    <row r="4">
      <c r="A4" s="4" t="inlineStr">
        <is>
          <t>Stock-based compensation expense</t>
        </is>
      </c>
      <c r="B4" s="5" t="n">
        <v>12076</v>
      </c>
      <c r="C4" s="5" t="n">
        <v>15562</v>
      </c>
      <c r="D4" s="5" t="n">
        <v>9615</v>
      </c>
    </row>
    <row r="5">
      <c r="A5" s="4" t="inlineStr">
        <is>
          <t>Maximum share attainment as a percentage of initially granted shares</t>
        </is>
      </c>
      <c r="B5" s="4" t="inlineStr">
        <is>
          <t>200.00%</t>
        </is>
      </c>
    </row>
    <row r="6">
      <c r="A6" s="4" t="inlineStr">
        <is>
          <t>Total unrecognized stock-based compensation cost</t>
        </is>
      </c>
      <c r="B6" s="5" t="n">
        <v>18125</v>
      </c>
    </row>
    <row r="7">
      <c r="A7" s="4" t="inlineStr">
        <is>
          <t>Remaining weighted average period for unrecognized compensation cost</t>
        </is>
      </c>
      <c r="B7" s="4" t="inlineStr">
        <is>
          <t>13 months</t>
        </is>
      </c>
    </row>
    <row r="8">
      <c r="A8" s="4" t="inlineStr">
        <is>
          <t>Cost of sales</t>
        </is>
      </c>
    </row>
    <row r="9">
      <c r="A9" s="3" t="inlineStr">
        <is>
          <t>Income statement components of stock-based compensation expense recognized in Consolidated Statements of Income</t>
        </is>
      </c>
    </row>
    <row r="10">
      <c r="A10" s="4" t="inlineStr">
        <is>
          <t>Stock-based compensation expense</t>
        </is>
      </c>
      <c r="B10" s="5" t="n">
        <v>1255</v>
      </c>
      <c r="C10" s="6" t="n">
        <v>1010</v>
      </c>
      <c r="D10" s="6" t="n">
        <v>663</v>
      </c>
    </row>
    <row r="11">
      <c r="A11" s="4" t="inlineStr">
        <is>
          <t>Selling</t>
        </is>
      </c>
    </row>
    <row r="12">
      <c r="A12" s="3" t="inlineStr">
        <is>
          <t>Income statement components of stock-based compensation expense recognized in Consolidated Statements of Income</t>
        </is>
      </c>
    </row>
    <row r="13">
      <c r="A13" s="4" t="inlineStr">
        <is>
          <t>Stock-based compensation expense</t>
        </is>
      </c>
      <c r="B13" s="6" t="n">
        <v>2606</v>
      </c>
      <c r="C13" s="6" t="n">
        <v>2428</v>
      </c>
      <c r="D13" s="6" t="n">
        <v>1458</v>
      </c>
    </row>
    <row r="14">
      <c r="A14" s="4" t="inlineStr">
        <is>
          <t>General and administrative</t>
        </is>
      </c>
    </row>
    <row r="15">
      <c r="A15" s="3" t="inlineStr">
        <is>
          <t>Income statement components of stock-based compensation expense recognized in Consolidated Statements of Income</t>
        </is>
      </c>
    </row>
    <row r="16">
      <c r="A16" s="4" t="inlineStr">
        <is>
          <t>Stock-based compensation expense</t>
        </is>
      </c>
      <c r="B16" s="6" t="n">
        <v>7803</v>
      </c>
      <c r="C16" s="6" t="n">
        <v>11828</v>
      </c>
      <c r="D16" s="6" t="n">
        <v>7292</v>
      </c>
    </row>
    <row r="17">
      <c r="A17" s="4" t="inlineStr">
        <is>
          <t>Research and development</t>
        </is>
      </c>
    </row>
    <row r="18">
      <c r="A18" s="3" t="inlineStr">
        <is>
          <t>Income statement components of stock-based compensation expense recognized in Consolidated Statements of Income</t>
        </is>
      </c>
    </row>
    <row r="19">
      <c r="A19" s="4" t="inlineStr">
        <is>
          <t>Stock-based compensation expense</t>
        </is>
      </c>
      <c r="B19" s="6" t="n">
        <v>412</v>
      </c>
      <c r="C19" s="6" t="n">
        <v>296</v>
      </c>
      <c r="D19" s="6" t="n">
        <v>202</v>
      </c>
    </row>
    <row r="20">
      <c r="A20" s="4" t="inlineStr">
        <is>
          <t>Total operating expenses</t>
        </is>
      </c>
    </row>
    <row r="21">
      <c r="A21" s="3" t="inlineStr">
        <is>
          <t>Income statement components of stock-based compensation expense recognized in Consolidated Statements of Income</t>
        </is>
      </c>
    </row>
    <row r="22">
      <c r="A22" s="4" t="inlineStr">
        <is>
          <t>Stock-based compensation expense</t>
        </is>
      </c>
      <c r="B22" s="5" t="n">
        <v>10821</v>
      </c>
      <c r="C22" s="5" t="n">
        <v>14552</v>
      </c>
      <c r="D22" s="5" t="n">
        <v>89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Fair Value Monte Carlo Simulation (Details) - Restricted shares</t>
        </is>
      </c>
      <c r="B1" s="2" t="inlineStr">
        <is>
          <t>12 Months Ended</t>
        </is>
      </c>
    </row>
    <row r="2">
      <c r="B2" s="2" t="inlineStr">
        <is>
          <t>Jul. 31, 2020</t>
        </is>
      </c>
      <c r="C2" s="2" t="inlineStr">
        <is>
          <t>Jul. 31, 2019</t>
        </is>
      </c>
    </row>
    <row r="3">
      <c r="A3" s="3" t="inlineStr">
        <is>
          <t>Share-based Compensation Arrangement by Share-based Payment Award [Line Items]</t>
        </is>
      </c>
    </row>
    <row r="4">
      <c r="A4" s="4" t="inlineStr">
        <is>
          <t>Volatility of common stock</t>
        </is>
      </c>
      <c r="B4" s="4" t="inlineStr">
        <is>
          <t>30.73%</t>
        </is>
      </c>
      <c r="C4" s="4" t="inlineStr">
        <is>
          <t>27.54%</t>
        </is>
      </c>
    </row>
    <row r="5">
      <c r="A5" s="4" t="inlineStr">
        <is>
          <t>Average volatility of peer companies</t>
        </is>
      </c>
      <c r="B5" s="4" t="inlineStr">
        <is>
          <t>36.28%</t>
        </is>
      </c>
      <c r="C5" s="4" t="inlineStr">
        <is>
          <t>36.55%</t>
        </is>
      </c>
    </row>
    <row r="6">
      <c r="A6" s="4" t="inlineStr">
        <is>
          <t>Average correlation coefficient of peer companies</t>
        </is>
      </c>
      <c r="B6" s="4" t="inlineStr">
        <is>
          <t>24.63%</t>
        </is>
      </c>
      <c r="C6" s="4" t="inlineStr">
        <is>
          <t>27.18%</t>
        </is>
      </c>
    </row>
    <row r="7">
      <c r="A7" s="4" t="inlineStr">
        <is>
          <t>Risk-free interest rate</t>
        </is>
      </c>
      <c r="B7" s="4" t="inlineStr">
        <is>
          <t>1.49%</t>
        </is>
      </c>
      <c r="C7" s="4" t="inlineStr">
        <is>
          <t>2.93%</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vested Stock Award Activity (Details) - USD ($) $ / shares in Units, $ in Thousands</t>
        </is>
      </c>
      <c r="B1" s="2" t="inlineStr">
        <is>
          <t>12 Months Ended</t>
        </is>
      </c>
    </row>
    <row r="2">
      <c r="B2" s="2" t="inlineStr">
        <is>
          <t>Jul. 31, 2020</t>
        </is>
      </c>
      <c r="C2" s="2" t="inlineStr">
        <is>
          <t>Jul. 31, 2019</t>
        </is>
      </c>
      <c r="D2" s="2" t="inlineStr">
        <is>
          <t>Jul. 31, 2018</t>
        </is>
      </c>
    </row>
    <row r="3">
      <c r="A3" s="3" t="inlineStr">
        <is>
          <t>Number of Shares</t>
        </is>
      </c>
    </row>
    <row r="4">
      <c r="A4" s="4" t="inlineStr">
        <is>
          <t>Nonvested stock awards at the beginning of the period (in shares)</t>
        </is>
      </c>
      <c r="B4" s="6" t="n">
        <v>307153000</v>
      </c>
      <c r="C4" s="6" t="n">
        <v>212106000</v>
      </c>
      <c r="D4" s="6" t="n">
        <v>222298000</v>
      </c>
    </row>
    <row r="5">
      <c r="A5" s="4" t="inlineStr">
        <is>
          <t>Granted (in shares)</t>
        </is>
      </c>
      <c r="B5" s="6" t="n">
        <v>281668000</v>
      </c>
      <c r="C5" s="6" t="n">
        <v>249732000</v>
      </c>
      <c r="D5" s="6" t="n">
        <v>122260000</v>
      </c>
    </row>
    <row r="6">
      <c r="A6" s="4" t="inlineStr">
        <is>
          <t>Vested (in shares)</t>
        </is>
      </c>
      <c r="B6" s="6" t="n">
        <v>-134268000</v>
      </c>
      <c r="C6" s="6" t="n">
        <v>-124108000</v>
      </c>
      <c r="D6" s="6" t="n">
        <v>-121788000</v>
      </c>
    </row>
    <row r="7">
      <c r="A7" s="4" t="inlineStr">
        <is>
          <t>Forfeited (in shares)</t>
        </is>
      </c>
      <c r="B7" s="6" t="n">
        <v>-42838000</v>
      </c>
      <c r="C7" s="6" t="n">
        <v>-30577000</v>
      </c>
      <c r="D7" s="6" t="n">
        <v>-10664000</v>
      </c>
    </row>
    <row r="8">
      <c r="A8" s="4" t="inlineStr">
        <is>
          <t>Nonvested stock awards at the end of the period (in shares)</t>
        </is>
      </c>
      <c r="B8" s="6" t="n">
        <v>411715000</v>
      </c>
      <c r="C8" s="6" t="n">
        <v>307153000</v>
      </c>
      <c r="D8" s="6" t="n">
        <v>212106000</v>
      </c>
    </row>
    <row r="9">
      <c r="A9" s="3" t="inlineStr">
        <is>
          <t>Weighted Average Fair Value</t>
        </is>
      </c>
    </row>
    <row r="10">
      <c r="A10" s="4" t="inlineStr">
        <is>
          <t>Nonvested stock awards at the beginning of the period (in dollars per share)</t>
        </is>
      </c>
      <c r="B10" s="7" t="n">
        <v>88.98999999999999</v>
      </c>
      <c r="C10" s="7" t="n">
        <v>88.87</v>
      </c>
      <c r="D10" s="7" t="n">
        <v>66.28</v>
      </c>
    </row>
    <row r="11">
      <c r="A11" s="4" t="inlineStr">
        <is>
          <t>Granted (in dollars per share)</t>
        </is>
      </c>
      <c r="B11" s="8" t="n">
        <v>68.70999999999999</v>
      </c>
      <c r="C11" s="8" t="n">
        <v>85.16</v>
      </c>
      <c r="D11" s="8" t="n">
        <v>101.74</v>
      </c>
    </row>
    <row r="12">
      <c r="A12" s="4" t="inlineStr">
        <is>
          <t>Vested (in dollars per share)</t>
        </is>
      </c>
      <c r="B12" s="8" t="n">
        <v>87.14</v>
      </c>
      <c r="C12" s="8" t="n">
        <v>80.44</v>
      </c>
      <c r="D12" s="8" t="n">
        <v>60.25</v>
      </c>
    </row>
    <row r="13">
      <c r="A13" s="4" t="inlineStr">
        <is>
          <t>Forfeited (in dollars per share)</t>
        </is>
      </c>
      <c r="B13" s="8" t="n">
        <v>82.59</v>
      </c>
      <c r="C13" s="8" t="n">
        <v>96.54000000000001</v>
      </c>
      <c r="D13" s="8" t="n">
        <v>95.09</v>
      </c>
    </row>
    <row r="14">
      <c r="A14" s="4" t="inlineStr">
        <is>
          <t>Nonvested stock awards at the end of the period (in dollars per share)</t>
        </is>
      </c>
      <c r="B14" s="7" t="n">
        <v>76.29000000000001</v>
      </c>
      <c r="C14" s="7" t="n">
        <v>88.98999999999999</v>
      </c>
      <c r="D14" s="7" t="n">
        <v>88.87</v>
      </c>
    </row>
    <row r="15">
      <c r="A15" s="4" t="inlineStr">
        <is>
          <t>Aggregate fair value, vested in period</t>
        </is>
      </c>
      <c r="B15" s="5" t="n">
        <v>11701</v>
      </c>
      <c r="C15" s="5" t="n">
        <v>9985</v>
      </c>
      <c r="D15" s="5" t="n">
        <v>7338</v>
      </c>
    </row>
    <row r="16">
      <c r="A16" s="4" t="inlineStr">
        <is>
          <t>Number of Time-based Shares</t>
        </is>
      </c>
    </row>
    <row r="17">
      <c r="A17" s="3" t="inlineStr">
        <is>
          <t>Number of Shares</t>
        </is>
      </c>
    </row>
    <row r="18">
      <c r="A18" s="4" t="inlineStr">
        <is>
          <t>Nonvested stock awards at the beginning of the period (in shares)</t>
        </is>
      </c>
      <c r="B18" s="6" t="n">
        <v>234864000</v>
      </c>
      <c r="C18" s="6" t="n">
        <v>168320000</v>
      </c>
      <c r="D18" s="6" t="n">
        <v>196818000</v>
      </c>
    </row>
    <row r="19">
      <c r="A19" s="4" t="inlineStr">
        <is>
          <t>Granted (in shares)</t>
        </is>
      </c>
      <c r="B19" s="6" t="n">
        <v>233701000</v>
      </c>
      <c r="C19" s="6" t="n">
        <v>188431000</v>
      </c>
      <c r="D19" s="6" t="n">
        <v>94309000</v>
      </c>
    </row>
    <row r="20">
      <c r="A20" s="4" t="inlineStr">
        <is>
          <t>Vested (in shares)</t>
        </is>
      </c>
      <c r="B20" s="6" t="n">
        <v>-121852000</v>
      </c>
      <c r="C20" s="6" t="n">
        <v>-105516000</v>
      </c>
      <c r="D20" s="6" t="n">
        <v>-115943000</v>
      </c>
    </row>
    <row r="21">
      <c r="A21" s="4" t="inlineStr">
        <is>
          <t>Forfeited (in shares)</t>
        </is>
      </c>
      <c r="B21" s="6" t="n">
        <v>-28011000</v>
      </c>
      <c r="C21" s="6" t="n">
        <v>-16371000</v>
      </c>
      <c r="D21" s="6" t="n">
        <v>-6864000</v>
      </c>
    </row>
    <row r="22">
      <c r="A22" s="4" t="inlineStr">
        <is>
          <t>Nonvested stock awards at the end of the period (in shares)</t>
        </is>
      </c>
      <c r="B22" s="6" t="n">
        <v>318702000</v>
      </c>
      <c r="C22" s="6" t="n">
        <v>234864000</v>
      </c>
      <c r="D22" s="6" t="n">
        <v>168320000</v>
      </c>
    </row>
    <row r="23">
      <c r="A23" s="4" t="inlineStr">
        <is>
          <t>Number of Performance-based Shares</t>
        </is>
      </c>
    </row>
    <row r="24">
      <c r="A24" s="3" t="inlineStr">
        <is>
          <t>Number of Shares</t>
        </is>
      </c>
    </row>
    <row r="25">
      <c r="A25" s="4" t="inlineStr">
        <is>
          <t>Nonvested stock awards at the beginning of the period (in shares)</t>
        </is>
      </c>
      <c r="B25" s="6" t="n">
        <v>40210000</v>
      </c>
      <c r="C25" s="6" t="n">
        <v>26076000</v>
      </c>
      <c r="D25" s="6" t="n">
        <v>16235000</v>
      </c>
    </row>
    <row r="26">
      <c r="A26" s="4" t="inlineStr">
        <is>
          <t>Granted (in shares)</t>
        </is>
      </c>
      <c r="B26" s="6" t="n">
        <v>0</v>
      </c>
      <c r="C26" s="6" t="n">
        <v>35981000</v>
      </c>
      <c r="D26" s="6" t="n">
        <v>17486000</v>
      </c>
    </row>
    <row r="27">
      <c r="A27" s="4" t="inlineStr">
        <is>
          <t>Vested (in shares)</t>
        </is>
      </c>
      <c r="B27" s="6" t="n">
        <v>-8954000</v>
      </c>
      <c r="C27" s="6" t="n">
        <v>-13327000</v>
      </c>
      <c r="D27" s="6" t="n">
        <v>-5845000</v>
      </c>
    </row>
    <row r="28">
      <c r="A28" s="4" t="inlineStr">
        <is>
          <t>Forfeited (in shares)</t>
        </is>
      </c>
      <c r="B28" s="6" t="n">
        <v>-2082000</v>
      </c>
      <c r="C28" s="6" t="n">
        <v>-8520000</v>
      </c>
      <c r="D28" s="6" t="n">
        <v>-1800000</v>
      </c>
    </row>
    <row r="29">
      <c r="A29" s="4" t="inlineStr">
        <is>
          <t>Nonvested stock awards at the end of the period (in shares)</t>
        </is>
      </c>
      <c r="B29" s="6" t="n">
        <v>29174000</v>
      </c>
      <c r="C29" s="6" t="n">
        <v>40210000</v>
      </c>
      <c r="D29" s="6" t="n">
        <v>26076000</v>
      </c>
    </row>
    <row r="30">
      <c r="A30" s="4" t="inlineStr">
        <is>
          <t>Number of Market-based Shares</t>
        </is>
      </c>
    </row>
    <row r="31">
      <c r="A31" s="3" t="inlineStr">
        <is>
          <t>Number of Shares</t>
        </is>
      </c>
    </row>
    <row r="32">
      <c r="A32" s="4" t="inlineStr">
        <is>
          <t>Nonvested stock awards at the beginning of the period (in shares)</t>
        </is>
      </c>
      <c r="B32" s="6" t="n">
        <v>32079000</v>
      </c>
      <c r="C32" s="6" t="n">
        <v>17710000</v>
      </c>
      <c r="D32" s="6" t="n">
        <v>9245000</v>
      </c>
    </row>
    <row r="33">
      <c r="A33" s="4" t="inlineStr">
        <is>
          <t>Granted (in shares)</t>
        </is>
      </c>
      <c r="B33" s="6" t="n">
        <v>47967000</v>
      </c>
      <c r="C33" s="6" t="n">
        <v>25320000</v>
      </c>
      <c r="D33" s="6" t="n">
        <v>10465000</v>
      </c>
    </row>
    <row r="34">
      <c r="A34" s="4" t="inlineStr">
        <is>
          <t>Vested (in shares)</t>
        </is>
      </c>
      <c r="B34" s="6" t="n">
        <v>-3462000</v>
      </c>
      <c r="C34" s="6" t="n">
        <v>-5265000</v>
      </c>
      <c r="D34" s="6" t="n">
        <v>0</v>
      </c>
    </row>
    <row r="35">
      <c r="A35" s="4" t="inlineStr">
        <is>
          <t>Forfeited (in shares)</t>
        </is>
      </c>
      <c r="B35" s="6" t="n">
        <v>-12745000</v>
      </c>
      <c r="C35" s="6" t="n">
        <v>-5686000</v>
      </c>
      <c r="D35" s="6" t="n">
        <v>-2000000</v>
      </c>
    </row>
    <row r="36">
      <c r="A36" s="4" t="inlineStr">
        <is>
          <t>Nonvested stock awards at the end of the period (in shares)</t>
        </is>
      </c>
      <c r="B36" s="6" t="n">
        <v>63839000</v>
      </c>
      <c r="C36" s="6" t="n">
        <v>32079000</v>
      </c>
      <c r="D36" s="6" t="n">
        <v>1771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Summary of Stock Option Activity (Details) - USD ($) $ / shares in Units, $ in Thousands</t>
        </is>
      </c>
      <c r="B1" s="2" t="inlineStr">
        <is>
          <t>12 Months Ended</t>
        </is>
      </c>
    </row>
    <row r="2">
      <c r="B2" s="2" t="inlineStr">
        <is>
          <t>Jul. 31, 2020</t>
        </is>
      </c>
      <c r="C2" s="2" t="inlineStr">
        <is>
          <t>Jul. 31, 2019</t>
        </is>
      </c>
      <c r="D2" s="2" t="inlineStr">
        <is>
          <t>Jul. 31, 2018</t>
        </is>
      </c>
    </row>
    <row r="3">
      <c r="A3" s="3" t="inlineStr">
        <is>
          <t>Stock Option Activity, Number of shares</t>
        </is>
      </c>
    </row>
    <row r="4">
      <c r="A4" s="4" t="inlineStr">
        <is>
          <t>Outstanding at beginning of period (in shares)</t>
        </is>
      </c>
      <c r="B4" s="6" t="n">
        <v>40000</v>
      </c>
      <c r="C4" s="6" t="n">
        <v>70000</v>
      </c>
      <c r="D4" s="6" t="n">
        <v>122500</v>
      </c>
    </row>
    <row r="5">
      <c r="A5" s="4" t="inlineStr">
        <is>
          <t>Exercised (in shares)</t>
        </is>
      </c>
      <c r="B5" s="6" t="n">
        <v>-25000</v>
      </c>
      <c r="C5" s="6" t="n">
        <v>-30000</v>
      </c>
      <c r="D5" s="6" t="n">
        <v>-52500</v>
      </c>
    </row>
    <row r="6">
      <c r="A6" s="4" t="inlineStr">
        <is>
          <t>Outstanding at end of period (in shares)</t>
        </is>
      </c>
      <c r="B6" s="6" t="n">
        <v>15000</v>
      </c>
      <c r="C6" s="6" t="n">
        <v>40000</v>
      </c>
      <c r="D6" s="6" t="n">
        <v>70000</v>
      </c>
    </row>
    <row r="7">
      <c r="A7" s="3" t="inlineStr">
        <is>
          <t>Stock Option Activity, Weighted Average Exercise Price</t>
        </is>
      </c>
    </row>
    <row r="8">
      <c r="A8" s="4" t="inlineStr">
        <is>
          <t>Outstanding at beginning of period (in dollars per share)</t>
        </is>
      </c>
      <c r="B8" s="7" t="n">
        <v>43.7</v>
      </c>
      <c r="C8" s="7" t="n">
        <v>38.6</v>
      </c>
      <c r="D8" s="7" t="n">
        <v>29.36</v>
      </c>
    </row>
    <row r="9">
      <c r="A9" s="4" t="inlineStr">
        <is>
          <t>Exercised (in dollars per share)</t>
        </is>
      </c>
      <c r="B9" s="8" t="n">
        <v>36.7</v>
      </c>
      <c r="C9" s="8" t="n">
        <v>31.81</v>
      </c>
      <c r="D9" s="8" t="n">
        <v>17.04</v>
      </c>
    </row>
    <row r="10">
      <c r="A10" s="4" t="inlineStr">
        <is>
          <t>Outstanding at end of period (in dollars per share)</t>
        </is>
      </c>
      <c r="B10" s="7" t="n">
        <v>55.36</v>
      </c>
      <c r="C10" s="7" t="n">
        <v>43.7</v>
      </c>
      <c r="D10" s="7" t="n">
        <v>38.6</v>
      </c>
    </row>
    <row r="11">
      <c r="A11" s="3" t="inlineStr">
        <is>
          <t>Stock Option Activity, Additional Disclosures</t>
        </is>
      </c>
    </row>
    <row r="12">
      <c r="A12" s="4" t="inlineStr">
        <is>
          <t>Exercisable at end of period, Number of shares (in shares)</t>
        </is>
      </c>
      <c r="B12" s="6" t="n">
        <v>15000</v>
      </c>
    </row>
    <row r="13">
      <c r="A13" s="4" t="inlineStr">
        <is>
          <t>Exercisable at end of period, Weighted Average Exercise Price (in dollars per share)</t>
        </is>
      </c>
      <c r="B13" s="7" t="n">
        <v>55.36</v>
      </c>
    </row>
    <row r="14">
      <c r="A14" s="4" t="inlineStr">
        <is>
          <t>Outstanding at end of period, Weighted Average Contractual Life Remaining</t>
        </is>
      </c>
      <c r="B14" s="4" t="inlineStr">
        <is>
          <t>2 months 12 days</t>
        </is>
      </c>
    </row>
    <row r="15">
      <c r="A15" s="4" t="inlineStr">
        <is>
          <t>Exercisable at end of period, Weighted Average Contractual Life Remaining</t>
        </is>
      </c>
      <c r="B15" s="4" t="inlineStr">
        <is>
          <t>2 months 12 days</t>
        </is>
      </c>
    </row>
    <row r="16">
      <c r="A16" s="4" t="inlineStr">
        <is>
          <t>Outstanding at end of period, Aggregate Intrinsic Value</t>
        </is>
      </c>
      <c r="B16" s="5" t="n">
        <v>0</v>
      </c>
    </row>
    <row r="17">
      <c r="A17" s="4" t="inlineStr">
        <is>
          <t>Exercisable at end of period, Aggregate Intrinsic Value</t>
        </is>
      </c>
      <c r="B17"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Narrative (Details) - USD ($) $ / shares in Units, $ in Thousands</t>
        </is>
      </c>
      <c r="B1" s="2" t="inlineStr">
        <is>
          <t>12 Months Ended</t>
        </is>
      </c>
    </row>
    <row r="2">
      <c r="B2" s="2" t="inlineStr">
        <is>
          <t>Jul. 31, 2020</t>
        </is>
      </c>
      <c r="C2" s="2" t="inlineStr">
        <is>
          <t>Jul. 31, 2019</t>
        </is>
      </c>
      <c r="D2" s="2" t="inlineStr">
        <is>
          <t>Jul. 31, 2018</t>
        </is>
      </c>
    </row>
    <row r="3">
      <c r="A3" s="3" t="inlineStr">
        <is>
          <t>Share-based Compensation Arrangement by Share-based Payment Award [Line Items]</t>
        </is>
      </c>
    </row>
    <row r="4">
      <c r="A4" s="4" t="inlineStr">
        <is>
          <t>Options aggregate fair value</t>
        </is>
      </c>
      <c r="B4" s="5" t="n">
        <v>0</v>
      </c>
    </row>
    <row r="5">
      <c r="A5" s="4" t="inlineStr">
        <is>
          <t>Deduction in income tax due to exercise of options and vesting of restricted stock</t>
        </is>
      </c>
      <c r="B5" s="6" t="n">
        <v>2083</v>
      </c>
      <c r="C5" s="5" t="n">
        <v>2592</v>
      </c>
      <c r="D5" s="5" t="n">
        <v>4161</v>
      </c>
    </row>
    <row r="6">
      <c r="A6" s="4" t="inlineStr">
        <is>
          <t>Reduction in income tax expense over the equity awards' vesting period</t>
        </is>
      </c>
      <c r="B6" s="6" t="n">
        <v>2642</v>
      </c>
      <c r="C6" s="6" t="n">
        <v>2008</v>
      </c>
      <c r="D6" s="6" t="n">
        <v>1988</v>
      </c>
    </row>
    <row r="7">
      <c r="A7" s="4" t="inlineStr">
        <is>
          <t>Share-based compensation, excess tax benefit, amount</t>
        </is>
      </c>
      <c r="B7" s="5" t="n">
        <v>559</v>
      </c>
      <c r="C7" s="5" t="n">
        <v>584</v>
      </c>
      <c r="D7" s="5" t="n">
        <v>2173</v>
      </c>
    </row>
    <row r="8">
      <c r="A8" s="4" t="inlineStr">
        <is>
          <t>Stock options</t>
        </is>
      </c>
    </row>
    <row r="9">
      <c r="A9" s="3" t="inlineStr">
        <is>
          <t>Share-based Compensation Arrangement by Share-based Payment Award [Line Items]</t>
        </is>
      </c>
    </row>
    <row r="10">
      <c r="A10" s="4" t="inlineStr">
        <is>
          <t>Options vested during period (in shares)</t>
        </is>
      </c>
      <c r="C10" s="6" t="n">
        <v>5000</v>
      </c>
      <c r="D10" s="6" t="n">
        <v>13333</v>
      </c>
    </row>
    <row r="11">
      <c r="A11" s="4" t="inlineStr">
        <is>
          <t>Aggregate fair value of all options vested</t>
        </is>
      </c>
      <c r="C11" s="5" t="n">
        <v>277</v>
      </c>
      <c r="D11" s="5" t="n">
        <v>226</v>
      </c>
    </row>
    <row r="12">
      <c r="A12" s="4" t="inlineStr">
        <is>
          <t>Outstanding options (in shares)</t>
        </is>
      </c>
      <c r="B12" s="6" t="n">
        <v>15000</v>
      </c>
      <c r="C12" s="6" t="n">
        <v>40000</v>
      </c>
      <c r="D12" s="6" t="n">
        <v>70000</v>
      </c>
    </row>
    <row r="13">
      <c r="A13" s="4" t="inlineStr">
        <is>
          <t>Options aggregate fair value</t>
        </is>
      </c>
      <c r="B13" s="5" t="n">
        <v>0</v>
      </c>
      <c r="C13" s="5" t="n">
        <v>1943</v>
      </c>
      <c r="D13" s="5" t="n">
        <v>3788</v>
      </c>
    </row>
    <row r="14">
      <c r="A14" s="4" t="inlineStr">
        <is>
          <t>Exercise of stock options (in shares)</t>
        </is>
      </c>
      <c r="B14" s="6" t="n">
        <v>58858</v>
      </c>
      <c r="C14" s="6" t="n">
        <v>54176</v>
      </c>
      <c r="D14" s="6" t="n">
        <v>72058</v>
      </c>
    </row>
    <row r="15">
      <c r="A15" s="4" t="inlineStr">
        <is>
          <t>Total average price per share (in dollars per share)</t>
        </is>
      </c>
      <c r="B15" s="7" t="n">
        <v>69.03</v>
      </c>
      <c r="C15" s="7" t="n">
        <v>87.51000000000001</v>
      </c>
      <c r="D15" s="7" t="n">
        <v>98.1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tails) - USD ($) $ in Thousands</t>
        </is>
      </c>
      <c r="B1" s="2" t="inlineStr">
        <is>
          <t>12 Months Ended</t>
        </is>
      </c>
    </row>
    <row r="2">
      <c r="B2" s="2" t="inlineStr">
        <is>
          <t>Jul. 31, 2020</t>
        </is>
      </c>
      <c r="C2" s="2" t="inlineStr">
        <is>
          <t>Jul. 31, 2019</t>
        </is>
      </c>
      <c r="D2" s="2" t="inlineStr">
        <is>
          <t>Jul. 31, 2018</t>
        </is>
      </c>
    </row>
    <row r="3">
      <c r="A3" s="3" t="inlineStr">
        <is>
          <t>Retirement Benefits [Abstract]</t>
        </is>
      </c>
    </row>
    <row r="4">
      <c r="A4" s="4" t="inlineStr">
        <is>
          <t>Aggregate employer contributions recognized under 401(k) Savings and Retirement Plans</t>
        </is>
      </c>
      <c r="B4" s="5" t="n">
        <v>6749</v>
      </c>
      <c r="C4" s="5" t="n">
        <v>4999</v>
      </c>
      <c r="D4" s="5" t="n">
        <v>467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Narrative (Details) - Customer concentration - Segment sales</t>
        </is>
      </c>
      <c r="B1" s="2" t="inlineStr">
        <is>
          <t>12 Months Ended</t>
        </is>
      </c>
    </row>
    <row r="2">
      <c r="B2" s="2" t="inlineStr">
        <is>
          <t>Jul. 31, 2020</t>
        </is>
      </c>
      <c r="C2" s="2" t="inlineStr">
        <is>
          <t>Jul. 31, 2019</t>
        </is>
      </c>
      <c r="D2" s="2" t="inlineStr">
        <is>
          <t>Jul. 31, 2018</t>
        </is>
      </c>
    </row>
    <row r="3">
      <c r="A3" s="4" t="inlineStr">
        <is>
          <t>Two Customers | Life Sciences</t>
        </is>
      </c>
    </row>
    <row r="4">
      <c r="A4" s="3" t="inlineStr">
        <is>
          <t>Segment Reporting Information [Line Items]</t>
        </is>
      </c>
    </row>
    <row r="5">
      <c r="A5" s="4" t="inlineStr">
        <is>
          <t>Concentration risk within segment (as a percent)</t>
        </is>
      </c>
      <c r="B5" s="4" t="inlineStr">
        <is>
          <t>41.70%</t>
        </is>
      </c>
      <c r="C5" s="4" t="inlineStr">
        <is>
          <t>40.20%</t>
        </is>
      </c>
      <c r="D5" s="4" t="inlineStr">
        <is>
          <t>48.00%</t>
        </is>
      </c>
    </row>
    <row r="6">
      <c r="A6" s="4" t="inlineStr">
        <is>
          <t>Two Customers | Dialysis</t>
        </is>
      </c>
    </row>
    <row r="7">
      <c r="A7" s="3" t="inlineStr">
        <is>
          <t>Segment Reporting Information [Line Items]</t>
        </is>
      </c>
    </row>
    <row r="8">
      <c r="A8" s="4" t="inlineStr">
        <is>
          <t>Concentration risk within segment (as a percent)</t>
        </is>
      </c>
      <c r="B8" s="4" t="inlineStr">
        <is>
          <t>41.00%</t>
        </is>
      </c>
      <c r="C8" s="4" t="inlineStr">
        <is>
          <t>41.00%</t>
        </is>
      </c>
      <c r="D8" s="4" t="inlineStr">
        <is>
          <t>40.60%</t>
        </is>
      </c>
    </row>
    <row r="9">
      <c r="A9" s="4" t="inlineStr">
        <is>
          <t>Three Customers | Dental</t>
        </is>
      </c>
    </row>
    <row r="10">
      <c r="A10" s="3" t="inlineStr">
        <is>
          <t>Segment Reporting Information [Line Items]</t>
        </is>
      </c>
    </row>
    <row r="11">
      <c r="A11" s="4" t="inlineStr">
        <is>
          <t>Concentration risk within segment (as a percent)</t>
        </is>
      </c>
      <c r="B11" s="4" t="inlineStr">
        <is>
          <t>42.00%</t>
        </is>
      </c>
      <c r="C11" s="4" t="inlineStr">
        <is>
          <t>47.60%</t>
        </is>
      </c>
      <c r="D11" s="4" t="inlineStr">
        <is>
          <t>45.1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Operating Segment (Details) - USD ($)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Segment Reporting Information [Line Items]</t>
        </is>
      </c>
    </row>
    <row r="4">
      <c r="A4" s="4" t="inlineStr">
        <is>
          <t>Net sales</t>
        </is>
      </c>
      <c r="B4" s="5" t="n">
        <v>233371</v>
      </c>
      <c r="C4" s="5" t="n">
        <v>236933</v>
      </c>
      <c r="D4" s="5" t="n">
        <v>288498</v>
      </c>
      <c r="E4" s="5" t="n">
        <v>257246</v>
      </c>
      <c r="F4" s="5" t="n">
        <v>239476</v>
      </c>
      <c r="G4" s="5" t="n">
        <v>228552</v>
      </c>
      <c r="H4" s="5" t="n">
        <v>224538</v>
      </c>
      <c r="I4" s="5" t="n">
        <v>225589</v>
      </c>
      <c r="J4" s="5" t="n">
        <v>1016048</v>
      </c>
      <c r="K4" s="5" t="n">
        <v>918155</v>
      </c>
      <c r="L4" s="5" t="n">
        <v>871922</v>
      </c>
    </row>
    <row r="5">
      <c r="A5" s="4" t="inlineStr">
        <is>
          <t>Income from operations</t>
        </is>
      </c>
      <c r="J5" s="6" t="n">
        <v>-48307</v>
      </c>
      <c r="K5" s="6" t="n">
        <v>-83519</v>
      </c>
      <c r="L5" s="6" t="n">
        <v>-121664</v>
      </c>
    </row>
    <row r="6">
      <c r="A6" s="4" t="inlineStr">
        <is>
          <t>Interest expense, net</t>
        </is>
      </c>
      <c r="J6" s="6" t="n">
        <v>41355</v>
      </c>
      <c r="K6" s="6" t="n">
        <v>9505</v>
      </c>
      <c r="L6" s="6" t="n">
        <v>5289</v>
      </c>
    </row>
    <row r="7">
      <c r="A7" s="4" t="inlineStr">
        <is>
          <t>Other income</t>
        </is>
      </c>
      <c r="J7" s="6" t="n">
        <v>0</v>
      </c>
      <c r="K7" s="6" t="n">
        <v>-1305</v>
      </c>
      <c r="L7" s="6" t="n">
        <v>-1138</v>
      </c>
    </row>
    <row r="8">
      <c r="A8" s="4" t="inlineStr">
        <is>
          <t>Income before income taxes</t>
        </is>
      </c>
      <c r="J8" s="6" t="n">
        <v>6952</v>
      </c>
      <c r="K8" s="6" t="n">
        <v>75319</v>
      </c>
      <c r="L8" s="6" t="n">
        <v>117513</v>
      </c>
    </row>
    <row r="9">
      <c r="A9" s="4" t="inlineStr">
        <is>
          <t>Identifiable assets</t>
        </is>
      </c>
      <c r="B9" s="6" t="n">
        <v>2071754</v>
      </c>
      <c r="F9" s="6" t="n">
        <v>1070366</v>
      </c>
      <c r="J9" s="6" t="n">
        <v>2071754</v>
      </c>
      <c r="K9" s="6" t="n">
        <v>1070366</v>
      </c>
    </row>
    <row r="10">
      <c r="A10" s="4" t="inlineStr">
        <is>
          <t>Capital expenditures</t>
        </is>
      </c>
      <c r="J10" s="6" t="n">
        <v>33796</v>
      </c>
      <c r="K10" s="6" t="n">
        <v>95438</v>
      </c>
      <c r="L10" s="6" t="n">
        <v>37698</v>
      </c>
    </row>
    <row r="11">
      <c r="A11" s="4" t="inlineStr">
        <is>
          <t>Depreciation and amortization</t>
        </is>
      </c>
      <c r="J11" s="6" t="n">
        <v>63402</v>
      </c>
      <c r="K11" s="6" t="n">
        <v>42359</v>
      </c>
      <c r="L11" s="6" t="n">
        <v>34830</v>
      </c>
    </row>
    <row r="12">
      <c r="A12" s="4" t="inlineStr">
        <is>
          <t>Operating Segment</t>
        </is>
      </c>
    </row>
    <row r="13">
      <c r="A13" s="3" t="inlineStr">
        <is>
          <t>Segment Reporting Information [Line Items]</t>
        </is>
      </c>
    </row>
    <row r="14">
      <c r="A14" s="4" t="inlineStr">
        <is>
          <t>Income from operations</t>
        </is>
      </c>
      <c r="J14" s="6" t="n">
        <v>-93827</v>
      </c>
      <c r="K14" s="6" t="n">
        <v>-146119</v>
      </c>
      <c r="L14" s="6" t="n">
        <v>-161020</v>
      </c>
    </row>
    <row r="15">
      <c r="A15" s="4" t="inlineStr">
        <is>
          <t>General corporate</t>
        </is>
      </c>
    </row>
    <row r="16">
      <c r="A16" s="3" t="inlineStr">
        <is>
          <t>Segment Reporting Information [Line Items]</t>
        </is>
      </c>
    </row>
    <row r="17">
      <c r="A17" s="4" t="inlineStr">
        <is>
          <t>Income from operations</t>
        </is>
      </c>
      <c r="J17" s="6" t="n">
        <v>-45520</v>
      </c>
      <c r="K17" s="6" t="n">
        <v>-62600</v>
      </c>
      <c r="L17" s="6" t="n">
        <v>-39356</v>
      </c>
    </row>
    <row r="18">
      <c r="A18" s="4" t="inlineStr">
        <is>
          <t>Identifiable assets</t>
        </is>
      </c>
      <c r="B18" s="6" t="n">
        <v>308384</v>
      </c>
      <c r="F18" s="6" t="n">
        <v>62054</v>
      </c>
      <c r="J18" s="6" t="n">
        <v>308384</v>
      </c>
      <c r="K18" s="6" t="n">
        <v>62054</v>
      </c>
    </row>
    <row r="19">
      <c r="A19" s="4" t="inlineStr">
        <is>
          <t>Capital expenditures</t>
        </is>
      </c>
      <c r="J19" s="6" t="n">
        <v>0</v>
      </c>
      <c r="K19" s="6" t="n">
        <v>6677</v>
      </c>
      <c r="L19" s="6" t="n">
        <v>11208</v>
      </c>
    </row>
    <row r="20">
      <c r="A20" s="4" t="inlineStr">
        <is>
          <t>Depreciation and amortization</t>
        </is>
      </c>
      <c r="J20" s="6" t="n">
        <v>2667</v>
      </c>
      <c r="K20" s="6" t="n">
        <v>1961</v>
      </c>
      <c r="L20" s="6" t="n">
        <v>733</v>
      </c>
    </row>
    <row r="21">
      <c r="A21" s="4" t="inlineStr">
        <is>
          <t>Medical</t>
        </is>
      </c>
    </row>
    <row r="22">
      <c r="A22" s="3" t="inlineStr">
        <is>
          <t>Segment Reporting Information [Line Items]</t>
        </is>
      </c>
    </row>
    <row r="23">
      <c r="A23" s="4" t="inlineStr">
        <is>
          <t>Net sales</t>
        </is>
      </c>
      <c r="J23" s="6" t="n">
        <v>468078</v>
      </c>
      <c r="K23" s="6" t="n">
        <v>523669</v>
      </c>
      <c r="L23" s="6" t="n">
        <v>473937</v>
      </c>
    </row>
    <row r="24">
      <c r="A24" s="4" t="inlineStr">
        <is>
          <t>Medical | Operating Segment</t>
        </is>
      </c>
    </row>
    <row r="25">
      <c r="A25" s="3" t="inlineStr">
        <is>
          <t>Segment Reporting Information [Line Items]</t>
        </is>
      </c>
    </row>
    <row r="26">
      <c r="A26" s="4" t="inlineStr">
        <is>
          <t>Income from operations</t>
        </is>
      </c>
      <c r="J26" s="6" t="n">
        <v>-56065</v>
      </c>
      <c r="K26" s="6" t="n">
        <v>-98356</v>
      </c>
      <c r="L26" s="6" t="n">
        <v>-86833</v>
      </c>
    </row>
    <row r="27">
      <c r="A27" s="4" t="inlineStr">
        <is>
          <t>Identifiable assets</t>
        </is>
      </c>
      <c r="B27" s="6" t="n">
        <v>549194</v>
      </c>
      <c r="F27" s="6" t="n">
        <v>532250</v>
      </c>
      <c r="J27" s="6" t="n">
        <v>549194</v>
      </c>
      <c r="K27" s="6" t="n">
        <v>532250</v>
      </c>
    </row>
    <row r="28">
      <c r="A28" s="4" t="inlineStr">
        <is>
          <t>Capital expenditures</t>
        </is>
      </c>
      <c r="J28" s="6" t="n">
        <v>15587</v>
      </c>
      <c r="K28" s="6" t="n">
        <v>52907</v>
      </c>
      <c r="L28" s="6" t="n">
        <v>18996</v>
      </c>
    </row>
    <row r="29">
      <c r="A29" s="4" t="inlineStr">
        <is>
          <t>Depreciation and amortization</t>
        </is>
      </c>
      <c r="J29" s="6" t="n">
        <v>24133</v>
      </c>
      <c r="K29" s="6" t="n">
        <v>23033</v>
      </c>
      <c r="L29" s="6" t="n">
        <v>19002</v>
      </c>
    </row>
    <row r="30">
      <c r="A30" s="4" t="inlineStr">
        <is>
          <t>Life Sciences</t>
        </is>
      </c>
    </row>
    <row r="31">
      <c r="A31" s="3" t="inlineStr">
        <is>
          <t>Segment Reporting Information [Line Items]</t>
        </is>
      </c>
    </row>
    <row r="32">
      <c r="A32" s="4" t="inlineStr">
        <is>
          <t>Net sales</t>
        </is>
      </c>
      <c r="J32" s="6" t="n">
        <v>195410</v>
      </c>
      <c r="K32" s="6" t="n">
        <v>194950</v>
      </c>
      <c r="L32" s="6" t="n">
        <v>211210</v>
      </c>
    </row>
    <row r="33">
      <c r="A33" s="4" t="inlineStr">
        <is>
          <t>Life Sciences | Operating Segment</t>
        </is>
      </c>
    </row>
    <row r="34">
      <c r="A34" s="3" t="inlineStr">
        <is>
          <t>Segment Reporting Information [Line Items]</t>
        </is>
      </c>
    </row>
    <row r="35">
      <c r="A35" s="4" t="inlineStr">
        <is>
          <t>Income from operations</t>
        </is>
      </c>
      <c r="J35" s="6" t="n">
        <v>-26904</v>
      </c>
      <c r="K35" s="6" t="n">
        <v>-17528</v>
      </c>
      <c r="L35" s="6" t="n">
        <v>-35100</v>
      </c>
    </row>
    <row r="36">
      <c r="A36" s="4" t="inlineStr">
        <is>
          <t>Identifiable assets</t>
        </is>
      </c>
      <c r="B36" s="6" t="n">
        <v>157115</v>
      </c>
      <c r="F36" s="6" t="n">
        <v>184737</v>
      </c>
      <c r="J36" s="6" t="n">
        <v>157115</v>
      </c>
      <c r="K36" s="6" t="n">
        <v>184737</v>
      </c>
    </row>
    <row r="37">
      <c r="A37" s="4" t="inlineStr">
        <is>
          <t>Capital expenditures</t>
        </is>
      </c>
      <c r="J37" s="6" t="n">
        <v>2134</v>
      </c>
      <c r="K37" s="6" t="n">
        <v>16408</v>
      </c>
      <c r="L37" s="6" t="n">
        <v>4409</v>
      </c>
    </row>
    <row r="38">
      <c r="A38" s="4" t="inlineStr">
        <is>
          <t>Depreciation and amortization</t>
        </is>
      </c>
      <c r="J38" s="6" t="n">
        <v>6856</v>
      </c>
      <c r="K38" s="6" t="n">
        <v>7482</v>
      </c>
      <c r="L38" s="6" t="n">
        <v>5628</v>
      </c>
    </row>
    <row r="39">
      <c r="A39" s="4" t="inlineStr">
        <is>
          <t>Dental</t>
        </is>
      </c>
    </row>
    <row r="40">
      <c r="A40" s="3" t="inlineStr">
        <is>
          <t>Segment Reporting Information [Line Items]</t>
        </is>
      </c>
    </row>
    <row r="41">
      <c r="A41" s="4" t="inlineStr">
        <is>
          <t>Net sales</t>
        </is>
      </c>
      <c r="J41" s="6" t="n">
        <v>322398</v>
      </c>
      <c r="K41" s="6" t="n">
        <v>167680</v>
      </c>
      <c r="L41" s="6" t="n">
        <v>155180</v>
      </c>
    </row>
    <row r="42">
      <c r="A42" s="4" t="inlineStr">
        <is>
          <t>Dental | Operating Segment</t>
        </is>
      </c>
    </row>
    <row r="43">
      <c r="A43" s="3" t="inlineStr">
        <is>
          <t>Segment Reporting Information [Line Items]</t>
        </is>
      </c>
    </row>
    <row r="44">
      <c r="A44" s="4" t="inlineStr">
        <is>
          <t>Income from operations</t>
        </is>
      </c>
      <c r="J44" s="6" t="n">
        <v>-3378</v>
      </c>
      <c r="K44" s="6" t="n">
        <v>-25313</v>
      </c>
      <c r="L44" s="6" t="n">
        <v>-31707</v>
      </c>
    </row>
    <row r="45">
      <c r="A45" s="4" t="inlineStr">
        <is>
          <t>Identifiable assets</t>
        </is>
      </c>
      <c r="B45" s="6" t="n">
        <v>1037947</v>
      </c>
      <c r="F45" s="6" t="n">
        <v>272309</v>
      </c>
      <c r="J45" s="6" t="n">
        <v>1037947</v>
      </c>
      <c r="K45" s="6" t="n">
        <v>272309</v>
      </c>
    </row>
    <row r="46">
      <c r="A46" s="4" t="inlineStr">
        <is>
          <t>Capital expenditures</t>
        </is>
      </c>
      <c r="J46" s="6" t="n">
        <v>15304</v>
      </c>
      <c r="K46" s="6" t="n">
        <v>16243</v>
      </c>
      <c r="L46" s="6" t="n">
        <v>2441</v>
      </c>
    </row>
    <row r="47">
      <c r="A47" s="4" t="inlineStr">
        <is>
          <t>Depreciation and amortization</t>
        </is>
      </c>
      <c r="J47" s="6" t="n">
        <v>29702</v>
      </c>
      <c r="K47" s="6" t="n">
        <v>9844</v>
      </c>
      <c r="L47" s="6" t="n">
        <v>8756</v>
      </c>
    </row>
    <row r="48">
      <c r="A48" s="4" t="inlineStr">
        <is>
          <t>Dialysis</t>
        </is>
      </c>
    </row>
    <row r="49">
      <c r="A49" s="3" t="inlineStr">
        <is>
          <t>Segment Reporting Information [Line Items]</t>
        </is>
      </c>
    </row>
    <row r="50">
      <c r="A50" s="4" t="inlineStr">
        <is>
          <t>Net sales</t>
        </is>
      </c>
      <c r="J50" s="6" t="n">
        <v>30162</v>
      </c>
      <c r="K50" s="6" t="n">
        <v>31856</v>
      </c>
      <c r="L50" s="6" t="n">
        <v>31595</v>
      </c>
    </row>
    <row r="51">
      <c r="A51" s="4" t="inlineStr">
        <is>
          <t>Dialysis | Operating Segment</t>
        </is>
      </c>
    </row>
    <row r="52">
      <c r="A52" s="3" t="inlineStr">
        <is>
          <t>Segment Reporting Information [Line Items]</t>
        </is>
      </c>
    </row>
    <row r="53">
      <c r="A53" s="4" t="inlineStr">
        <is>
          <t>Income from operations</t>
        </is>
      </c>
      <c r="J53" s="6" t="n">
        <v>-7480</v>
      </c>
      <c r="K53" s="6" t="n">
        <v>-4922</v>
      </c>
      <c r="L53" s="6" t="n">
        <v>-7380</v>
      </c>
    </row>
    <row r="54">
      <c r="A54" s="4" t="inlineStr">
        <is>
          <t>Identifiable assets</t>
        </is>
      </c>
      <c r="B54" s="5" t="n">
        <v>19114</v>
      </c>
      <c r="F54" s="5" t="n">
        <v>19016</v>
      </c>
      <c r="J54" s="6" t="n">
        <v>19114</v>
      </c>
      <c r="K54" s="6" t="n">
        <v>19016</v>
      </c>
    </row>
    <row r="55">
      <c r="A55" s="4" t="inlineStr">
        <is>
          <t>Capital expenditures</t>
        </is>
      </c>
      <c r="J55" s="6" t="n">
        <v>771</v>
      </c>
      <c r="K55" s="6" t="n">
        <v>3203</v>
      </c>
      <c r="L55" s="6" t="n">
        <v>644</v>
      </c>
    </row>
    <row r="56">
      <c r="A56" s="4" t="inlineStr">
        <is>
          <t>Depreciation and amortization</t>
        </is>
      </c>
      <c r="J56" s="5" t="n">
        <v>44</v>
      </c>
      <c r="K56" s="6" t="n">
        <v>39</v>
      </c>
      <c r="L56" s="6" t="n">
        <v>711</v>
      </c>
    </row>
    <row r="57">
      <c r="A57" s="4" t="inlineStr">
        <is>
          <t>Restatement Adjustment | Life Sciences</t>
        </is>
      </c>
    </row>
    <row r="58">
      <c r="A58" s="3" t="inlineStr">
        <is>
          <t>Segment Reporting Information [Line Items]</t>
        </is>
      </c>
    </row>
    <row r="59">
      <c r="A59" s="4" t="inlineStr">
        <is>
          <t>Net sales</t>
        </is>
      </c>
      <c r="K59" s="6" t="n">
        <v>-6072</v>
      </c>
      <c r="L59" s="6" t="n">
        <v>-5820</v>
      </c>
    </row>
    <row r="60">
      <c r="A60" s="4" t="inlineStr">
        <is>
          <t>Income from operations</t>
        </is>
      </c>
      <c r="K60" s="6" t="n">
        <v>3024</v>
      </c>
      <c r="L60" s="6" t="n">
        <v>1703</v>
      </c>
    </row>
    <row r="61">
      <c r="A61" s="4" t="inlineStr">
        <is>
          <t>Restatement Adjustment | Dental</t>
        </is>
      </c>
    </row>
    <row r="62">
      <c r="A62" s="3" t="inlineStr">
        <is>
          <t>Segment Reporting Information [Line Items]</t>
        </is>
      </c>
    </row>
    <row r="63">
      <c r="A63" s="4" t="inlineStr">
        <is>
          <t>Net sales</t>
        </is>
      </c>
      <c r="K63" s="6" t="n">
        <v>6072</v>
      </c>
      <c r="L63" s="6" t="n">
        <v>5820</v>
      </c>
    </row>
    <row r="64">
      <c r="A64" s="4" t="inlineStr">
        <is>
          <t>Income from operations</t>
        </is>
      </c>
      <c r="K64" s="5" t="n">
        <v>-3024</v>
      </c>
      <c r="L64" s="5" t="n">
        <v>-1703</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2:49:36Z</dcterms:created>
  <dcterms:modified xmlns:dcterms="http://purl.org/dc/terms/" xmlns:xsi="http://www.w3.org/2001/XMLSchema-instance" xsi:type="dcterms:W3CDTF">2020-09-25T12:49:36Z</dcterms:modified>
</cp:coreProperties>
</file>